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Trade Accounts Receivable" sheetId="13" state="visible" r:id="rId13"/>
    <sheet xmlns:r="http://schemas.openxmlformats.org/officeDocument/2006/relationships" name="Other Receivable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Commitments, Contingencies and " sheetId="21" state="visible" r:id="rId21"/>
    <sheet xmlns:r="http://schemas.openxmlformats.org/officeDocument/2006/relationships" name="Share Capital" sheetId="22" state="visible" r:id="rId22"/>
    <sheet xmlns:r="http://schemas.openxmlformats.org/officeDocument/2006/relationships" name="Earnings Per Share" sheetId="23" state="visible" r:id="rId23"/>
    <sheet xmlns:r="http://schemas.openxmlformats.org/officeDocument/2006/relationships" name="Stock-Based Compensation Plans" sheetId="24" state="visible" r:id="rId24"/>
    <sheet xmlns:r="http://schemas.openxmlformats.org/officeDocument/2006/relationships" name="Income Taxes" sheetId="25" state="visible" r:id="rId25"/>
    <sheet xmlns:r="http://schemas.openxmlformats.org/officeDocument/2006/relationships" name="Contract Balances, Performance " sheetId="26" state="visible" r:id="rId26"/>
    <sheet xmlns:r="http://schemas.openxmlformats.org/officeDocument/2006/relationships" name="Other Charges" sheetId="27" state="visible" r:id="rId27"/>
    <sheet xmlns:r="http://schemas.openxmlformats.org/officeDocument/2006/relationships" name="Supplemental Cash Flow Informat" sheetId="28" state="visible" r:id="rId28"/>
    <sheet xmlns:r="http://schemas.openxmlformats.org/officeDocument/2006/relationships" name="Segmented Information" sheetId="29" state="visible" r:id="rId29"/>
    <sheet xmlns:r="http://schemas.openxmlformats.org/officeDocument/2006/relationships" name="Basis of Presentation (Policies" sheetId="30" state="visible" r:id="rId30"/>
    <sheet xmlns:r="http://schemas.openxmlformats.org/officeDocument/2006/relationships" name="Basis of Presentation (Tables)" sheetId="31" state="visible" r:id="rId31"/>
    <sheet xmlns:r="http://schemas.openxmlformats.org/officeDocument/2006/relationships" name="Acquisitions (Tables)" sheetId="32" state="visible" r:id="rId32"/>
    <sheet xmlns:r="http://schemas.openxmlformats.org/officeDocument/2006/relationships" name="Fair Value Measurements (Tables" sheetId="33" state="visible" r:id="rId33"/>
    <sheet xmlns:r="http://schemas.openxmlformats.org/officeDocument/2006/relationships" name="Trade Accounts Receivable (Tabl" sheetId="34" state="visible" r:id="rId34"/>
    <sheet xmlns:r="http://schemas.openxmlformats.org/officeDocument/2006/relationships" name="Other Receivable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Accrued Liabilities (Tables)" sheetId="39" state="visible" r:id="rId39"/>
    <sheet xmlns:r="http://schemas.openxmlformats.org/officeDocument/2006/relationships" name="Leases (Tables)" sheetId="40" state="visible" r:id="rId40"/>
    <sheet xmlns:r="http://schemas.openxmlformats.org/officeDocument/2006/relationships" name="Share Capital (Tables)" sheetId="41" state="visible" r:id="rId41"/>
    <sheet xmlns:r="http://schemas.openxmlformats.org/officeDocument/2006/relationships" name="Earnings Per Share (Tables)" sheetId="42" state="visible" r:id="rId42"/>
    <sheet xmlns:r="http://schemas.openxmlformats.org/officeDocument/2006/relationships" name="Stock-Based Compensation Plans " sheetId="43" state="visible" r:id="rId43"/>
    <sheet xmlns:r="http://schemas.openxmlformats.org/officeDocument/2006/relationships" name="Income Taxes (Tables)" sheetId="44" state="visible" r:id="rId44"/>
    <sheet xmlns:r="http://schemas.openxmlformats.org/officeDocument/2006/relationships" name="Contract Balances, Performanc_2" sheetId="45" state="visible" r:id="rId45"/>
    <sheet xmlns:r="http://schemas.openxmlformats.org/officeDocument/2006/relationships" name="Other Charges (Tables)" sheetId="46" state="visible" r:id="rId46"/>
    <sheet xmlns:r="http://schemas.openxmlformats.org/officeDocument/2006/relationships" name="Supplemental Cash Flow Inform_2" sheetId="47" state="visible" r:id="rId47"/>
    <sheet xmlns:r="http://schemas.openxmlformats.org/officeDocument/2006/relationships" name="Segmented Information (Tables)" sheetId="48" state="visible" r:id="rId48"/>
    <sheet xmlns:r="http://schemas.openxmlformats.org/officeDocument/2006/relationships" name="Basis of Presentation (Details)" sheetId="49" state="visible" r:id="rId49"/>
    <sheet xmlns:r="http://schemas.openxmlformats.org/officeDocument/2006/relationships" name="Acquisitions (Details)" sheetId="50" state="visible" r:id="rId50"/>
    <sheet xmlns:r="http://schemas.openxmlformats.org/officeDocument/2006/relationships" name="Acquisitions - Preliminary Purc" sheetId="51" state="visible" r:id="rId51"/>
    <sheet xmlns:r="http://schemas.openxmlformats.org/officeDocument/2006/relationships" name="Acquisitions - Preliminary Pu_2" sheetId="52" state="visible" r:id="rId52"/>
    <sheet xmlns:r="http://schemas.openxmlformats.org/officeDocument/2006/relationships" name="Acquisitions - Acquired Intangi" sheetId="53" state="visible" r:id="rId53"/>
    <sheet xmlns:r="http://schemas.openxmlformats.org/officeDocument/2006/relationships" name="Acquisitions - Pro Forma Result" sheetId="54" state="visible" r:id="rId54"/>
    <sheet xmlns:r="http://schemas.openxmlformats.org/officeDocument/2006/relationships" name="Fair Value Measurements (Detail" sheetId="55" state="visible" r:id="rId55"/>
    <sheet xmlns:r="http://schemas.openxmlformats.org/officeDocument/2006/relationships" name="Fair Value Measurements - Deriv" sheetId="56" state="visible" r:id="rId56"/>
    <sheet xmlns:r="http://schemas.openxmlformats.org/officeDocument/2006/relationships" name="Fair Value Measurements - Chang" sheetId="57" state="visible" r:id="rId57"/>
    <sheet xmlns:r="http://schemas.openxmlformats.org/officeDocument/2006/relationships" name="Trade Accounts Receivable (Deta" sheetId="58" state="visible" r:id="rId58"/>
    <sheet xmlns:r="http://schemas.openxmlformats.org/officeDocument/2006/relationships" name="Trade Accounts Receivable - Tra" sheetId="59" state="visible" r:id="rId59"/>
    <sheet xmlns:r="http://schemas.openxmlformats.org/officeDocument/2006/relationships" name="Trade Accounts Receivable - Pro" sheetId="60" state="visible" r:id="rId60"/>
    <sheet xmlns:r="http://schemas.openxmlformats.org/officeDocument/2006/relationships" name="Other Receivables (Details)" sheetId="61" state="visible" r:id="rId61"/>
    <sheet xmlns:r="http://schemas.openxmlformats.org/officeDocument/2006/relationships" name="Other Receivables - Additional " sheetId="62" state="visible" r:id="rId62"/>
    <sheet xmlns:r="http://schemas.openxmlformats.org/officeDocument/2006/relationships" name="Property and Equipment (Details" sheetId="63" state="visible" r:id="rId63"/>
    <sheet xmlns:r="http://schemas.openxmlformats.org/officeDocument/2006/relationships" name="Intangible Assets (Details)" sheetId="64" state="visible" r:id="rId64"/>
    <sheet xmlns:r="http://schemas.openxmlformats.org/officeDocument/2006/relationships" name="Intangible Assets - Additional " sheetId="65" state="visible" r:id="rId65"/>
    <sheet xmlns:r="http://schemas.openxmlformats.org/officeDocument/2006/relationships" name="Goodwill (Details)" sheetId="66" state="visible" r:id="rId66"/>
    <sheet xmlns:r="http://schemas.openxmlformats.org/officeDocument/2006/relationships" name="Accrued Liabilities (Details)" sheetId="67" state="visible" r:id="rId67"/>
    <sheet xmlns:r="http://schemas.openxmlformats.org/officeDocument/2006/relationships" name="Long-term Debt (Details)" sheetId="68" state="visible" r:id="rId68"/>
    <sheet xmlns:r="http://schemas.openxmlformats.org/officeDocument/2006/relationships" name="Leases (Details)" sheetId="69" state="visible" r:id="rId69"/>
    <sheet xmlns:r="http://schemas.openxmlformats.org/officeDocument/2006/relationships" name="Leases - Components of operatin" sheetId="70" state="visible" r:id="rId70"/>
    <sheet xmlns:r="http://schemas.openxmlformats.org/officeDocument/2006/relationships" name="Leases - Maturities of operatin" sheetId="71" state="visible" r:id="rId71"/>
    <sheet xmlns:r="http://schemas.openxmlformats.org/officeDocument/2006/relationships" name="Commitments, Contingencies an_2" sheetId="72" state="visible" r:id="rId72"/>
    <sheet xmlns:r="http://schemas.openxmlformats.org/officeDocument/2006/relationships" name="Share Capital (Details)" sheetId="73" state="visible" r:id="rId73"/>
    <sheet xmlns:r="http://schemas.openxmlformats.org/officeDocument/2006/relationships" name="Share Capital - Common Shares O" sheetId="74" state="visible" r:id="rId74"/>
    <sheet xmlns:r="http://schemas.openxmlformats.org/officeDocument/2006/relationships" name="Earnings Per Share (Details)" sheetId="75" state="visible" r:id="rId75"/>
    <sheet xmlns:r="http://schemas.openxmlformats.org/officeDocument/2006/relationships" name="Earnings Per Share - Computatio" sheetId="76" state="visible" r:id="rId76"/>
    <sheet xmlns:r="http://schemas.openxmlformats.org/officeDocument/2006/relationships" name="Stock-Based Compensation Plan_2" sheetId="77" state="visible" r:id="rId77"/>
    <sheet xmlns:r="http://schemas.openxmlformats.org/officeDocument/2006/relationships" name="Stock-Based Compensation Plan_3" sheetId="78" state="visible" r:id="rId78"/>
    <sheet xmlns:r="http://schemas.openxmlformats.org/officeDocument/2006/relationships" name="Stock-Based Compensation Plan_4" sheetId="79" state="visible" r:id="rId79"/>
    <sheet xmlns:r="http://schemas.openxmlformats.org/officeDocument/2006/relationships" name="Stock-Based Compensation Plan_5" sheetId="80" state="visible" r:id="rId80"/>
    <sheet xmlns:r="http://schemas.openxmlformats.org/officeDocument/2006/relationships" name="Stock-Based Compensation Plan_6" sheetId="81" state="visible" r:id="rId81"/>
    <sheet xmlns:r="http://schemas.openxmlformats.org/officeDocument/2006/relationships" name="Stock-Based Compensation Plan_7" sheetId="82" state="visible" r:id="rId82"/>
    <sheet xmlns:r="http://schemas.openxmlformats.org/officeDocument/2006/relationships" name="Stock-Based Compensation Plan_8" sheetId="83" state="visible" r:id="rId83"/>
    <sheet xmlns:r="http://schemas.openxmlformats.org/officeDocument/2006/relationships" name="Stock-Based Compensation Plan_9" sheetId="84" state="visible" r:id="rId84"/>
    <sheet xmlns:r="http://schemas.openxmlformats.org/officeDocument/2006/relationships" name="Income Taxes - Income (Loss) Be" sheetId="85" state="visible" r:id="rId85"/>
    <sheet xmlns:r="http://schemas.openxmlformats.org/officeDocument/2006/relationships" name="Income Taxes - Income Tax Expen" sheetId="86" state="visible" r:id="rId86"/>
    <sheet xmlns:r="http://schemas.openxmlformats.org/officeDocument/2006/relationships" name="Income Taxes - Components of De" sheetId="87" state="visible" r:id="rId87"/>
    <sheet xmlns:r="http://schemas.openxmlformats.org/officeDocument/2006/relationships" name="Income Taxes - Provision (Recov" sheetId="88" state="visible" r:id="rId88"/>
    <sheet xmlns:r="http://schemas.openxmlformats.org/officeDocument/2006/relationships" name="Income Taxes - Income Tax Loss " sheetId="89" state="visible" r:id="rId89"/>
    <sheet xmlns:r="http://schemas.openxmlformats.org/officeDocument/2006/relationships" name="Income Taxes - Reconciliation o" sheetId="90" state="visible" r:id="rId90"/>
    <sheet xmlns:r="http://schemas.openxmlformats.org/officeDocument/2006/relationships" name="Income Taxes - Additional infor" sheetId="91" state="visible" r:id="rId91"/>
    <sheet xmlns:r="http://schemas.openxmlformats.org/officeDocument/2006/relationships" name="Contract Balances, Performanc_3" sheetId="92" state="visible" r:id="rId92"/>
    <sheet xmlns:r="http://schemas.openxmlformats.org/officeDocument/2006/relationships" name="Contract Balances, Performanc_4" sheetId="93" state="visible" r:id="rId93"/>
    <sheet xmlns:r="http://schemas.openxmlformats.org/officeDocument/2006/relationships" name="Contract Balances, Performanc_5" sheetId="94" state="visible" r:id="rId94"/>
    <sheet xmlns:r="http://schemas.openxmlformats.org/officeDocument/2006/relationships" name="Other Charges - Components of O" sheetId="95" state="visible" r:id="rId95"/>
    <sheet xmlns:r="http://schemas.openxmlformats.org/officeDocument/2006/relationships" name="Other Charges - Restructuring P" sheetId="96" state="visible" r:id="rId96"/>
    <sheet xmlns:r="http://schemas.openxmlformats.org/officeDocument/2006/relationships" name="Other Charges - Additional info" sheetId="97" state="visible" r:id="rId97"/>
    <sheet xmlns:r="http://schemas.openxmlformats.org/officeDocument/2006/relationships" name="Supplemental Cash Flow Inform_3" sheetId="98" state="visible" r:id="rId98"/>
    <sheet xmlns:r="http://schemas.openxmlformats.org/officeDocument/2006/relationships" name="Segmented Information - Segment" sheetId="99" state="visible" r:id="rId99"/>
    <sheet xmlns:r="http://schemas.openxmlformats.org/officeDocument/2006/relationships" name="Segmented Information - Segme_2" sheetId="100" state="visible" r:id="rId100"/>
    <sheet xmlns:r="http://schemas.openxmlformats.org/officeDocument/2006/relationships" name="Segmented Information - Long-li" sheetId="101" state="visible" r:id="rId101"/>
    <sheet xmlns:r="http://schemas.openxmlformats.org/officeDocument/2006/relationships" name="Segmented Information - Additio" sheetId="102" state="visible" r:id="rId102"/>
    <sheet xmlns:r="http://schemas.openxmlformats.org/officeDocument/2006/relationships" name="Stock-based Compensation Pla_10" sheetId="103" state="visible" r:id="rId103"/>
    <sheet xmlns:r="http://schemas.openxmlformats.org/officeDocument/2006/relationships" name="Subsequent Event (Details)" sheetId="104" state="visible" r:id="rId104"/>
    <sheet xmlns:r="http://schemas.openxmlformats.org/officeDocument/2006/relationships" name="Pay vs Performance Disclosure"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8" customWidth="1" min="2" max="2"/>
  </cols>
  <sheetData>
    <row r="1">
      <c r="A1" s="1" t="inlineStr">
        <is>
          <t>Document And Entity Information</t>
        </is>
      </c>
      <c r="B1" s="2" t="inlineStr">
        <is>
          <t>12 Months Ended</t>
        </is>
      </c>
    </row>
    <row r="2">
      <c r="B2" s="2" t="inlineStr">
        <is>
          <t>Jan. 31, 2024</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an. 31,  2024</t>
        </is>
      </c>
    </row>
    <row r="6">
      <c r="A6" s="4" t="inlineStr">
        <is>
          <t>Entity Registrant Name</t>
        </is>
      </c>
      <c r="B6" s="4" t="inlineStr">
        <is>
          <t>DESCARTES SYSTEMS GROUP INC</t>
        </is>
      </c>
    </row>
    <row r="7">
      <c r="A7" s="4" t="inlineStr">
        <is>
          <t>Entity Central Index Key</t>
        </is>
      </c>
      <c r="B7" s="4" t="inlineStr">
        <is>
          <t>0001050140</t>
        </is>
      </c>
    </row>
    <row r="8">
      <c r="A8" s="4" t="inlineStr">
        <is>
          <t>Current Fiscal Year End Date</t>
        </is>
      </c>
      <c r="B8" s="4" t="inlineStr">
        <is>
          <t>--01-31</t>
        </is>
      </c>
    </row>
    <row r="9">
      <c r="A9" s="4" t="inlineStr">
        <is>
          <t>Document Fiscal Year Focus</t>
        </is>
      </c>
      <c r="B9" s="4" t="inlineStr">
        <is>
          <t>2024</t>
        </is>
      </c>
    </row>
    <row r="10">
      <c r="A10" s="4" t="inlineStr">
        <is>
          <t>Document Fiscal Period Focus</t>
        </is>
      </c>
      <c r="B10" s="4" t="inlineStr">
        <is>
          <t>FY</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Jan. 31, 2024</t>
        </is>
      </c>
    </row>
    <row r="3">
      <c r="A3" s="3" t="inlineStr">
        <is>
          <t>Basis of Presentation</t>
        </is>
      </c>
      <c r="B3" s="4" t="inlineStr">
        <is>
          <t xml:space="preserve"> </t>
        </is>
      </c>
    </row>
    <row r="4">
      <c r="A4" s="4" t="inlineStr">
        <is>
          <t>Basis of Presentation</t>
        </is>
      </c>
      <c r="B4" s="4" t="inlineStr">
        <is>
          <t>Note 2 –Basis of Presentation The accompanying consolidated financial statements are presented in United States (“US”) dollars and are prepared in accordance with generally accepted accounting principles in the US (“GAAP”) and the rules and regulations of the Canadian Securities Administrators and the US Securities and Exchange Commission (“SEC”) for the preparation of consolidated financial statements. Our fiscal year commences on February 1 st of each year and ends on January 31 st of the following year. Our fiscal year, which ends on January 31, 2024, is referred to as the “current fiscal year”, “fiscal 2024”, “2024” or using similar words. Our previous fiscal year, which ended on January 31, 2023, is referred to as the “previous fiscal year”, “fiscal 2023”, “2023” or using similar words. Other fiscal years are referenced by the applicable year during which the fiscal year ends. For example, “2025” refers to the annual period ending January 31, 2025 and the “fourth quarter of 2025” refers to the quarter ending January 31, 2025. We have reclassified certain immaterial items in the consolidated financial statements to conform to the current presentation. Basis of consolidation The consolidated financial statements include the financial statements of Descartes and our wholly-owned subsidiaries. We do not have any variable interests in variable interest entities. All intercompany accounts and transactions have been eliminated during consolidation. Foreign currency translation The US dollar is the presentation currency of the Company. Assets and liabilities of our subsidiaries are translated into US dollars at the exchange rate in effect at the balance sheet date. Revenues and expenses are translated into US dollars using daily exchange rates. Translation adjustments resulting from this process are accumulated in other comprehensive income (loss) as a separate component of shareholders’ equity. On substantial liquidation of a foreign operation, the component of accumulated other comprehensive income relating to that particular foreign operation is recognized in the consolidated statements of operations. The functional currency of each of our entities is generally the local currency in which they operate. Transactions incurred in currencies other than the local currency of an entity are converted to the local currency at the transaction date. Monetary assets and liabilities denominated in foreign currencies are re-measured into the local currency at the exchange rate in effect at the balance sheet date. All foreign currency re-measurement gains and losses are included in net income. For the year ended January 31, 2024, foreign currency re-measurement loss of $1.0 million was included in net income (January 31, 2023 – loss of $1.2 million; January 31, 2022 – loss of $0.3 million). Use of estimates Preparing financial statements in conformity with GAAP requires management to make estimates and assumptions that affect the amounts that are reported in the consolidated financial statements and accompanying note disclosures. Although these estimates and assumptions are based on management’s best knowledge of current events, actual results may be different from the estimates.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Estimates and assumptions are used when accounting for items such as allocations of the purchase price and the fair value of net assets acquired in business combination transactions, useful lives of intangible assets and property and equipment, revenue related estimates including determining the nature and timing of satisfaction of performance obligations, variable consideration, and other obligations such as contingent consideration related to business acquisitions, product returns and refunds, allowance for doubtful accounts, collectability of other receivables, provisions for excess or obsolete inventory, determining the Company’s incremental borrowing rate, restructuring accruals, fair value of stock-based compensation, assumptions embodied in the valuation of assets for impairment assessment, accounting for income taxes, valuation allowances for deferred income tax assets, realization of investment tax credits, uncertain tax positions and recognition of contingencies. Significant assumptions and judgment are used when determining the standalone selling price (“SSP”) of performance obligations in contracts with customers. ​ Cash Cash included highly liquid short-term deposits with original maturities of three months or less. ​ Financial instruments Fair value of financial instruments The carrying amounts of the Company’s cash, accounts receivable (net), accounts payable, accrued liabilities and income taxes payable approximate their fair value due to their short maturities. ​ Derivative instruments We use derivative instruments to manage equity risk relating to our share-based compensation. We account for these instruments in accordance with ASC Topic 815 “Derivatives and Hedging” (Topic 815), which requires that every derivative instrument be recorded on the balance sheet as either an asset or a liability measured at its fair value as of the reporting date. We do not designate our derivative instruments as hedges and as such the changes in our derivative financial instruments’ fair values are recognized in earnings. The fair value of equity contract derivatives is determined utilizing a valuation model based on the quoted market value of our common shares at the balance sheet date. ​ Foreign exchange risk We are exposed to foreign exchange risk because the Company transacts business in currencies other than the US dollar. Accordingly, our results are affected, and may be affected in the future, by exchange rate fluctuations of the US dollar relative to the Canadian dollar, euro, British pound sterling and various other foreign currencies. Interest rate risk Depending on the type of advance under the available facilities, interest on such borrowings will be charged based on either i) Canada or US prime rate; or ii) Canadian Dollar Offered Rate (CDOR); or iii) the Secured Overnight Financing Rate (SOFR). We are exposed to interest rate fluctuations to the extent that we borrow on our credit facility. ​ Credit risk We are exposed to credit risk through our invested cash and accounts receivable. We hold our cash with reputable financial institutions. The lack of concentration of accounts receivable from a single customer and the dispersion of customers among industries and geographical locations mitigate our credit risk. ​ We do not use any type of speculative financial instruments, including but not limited to foreign exchange contracts, futures, swaps and option agreements, to manage our foreign exchange or interest rate risks. In addition, we do not hold or issue financial instruments for trading purposes. ​ Equity risk We are exposed to equity risk through certain share-based compensation expenses that are fair valued at the balance sheet date. The Company enters into equity derivative contracts including floating-rate equity forwards to partially offset the potential fluctuations of certain future share-based compensation expenses. The Company does not hold derivatives for speculative purposes. ​ Provision for Credit Losses We are exposed to credit losses primarily through our trade accounts receivable and contract assets. The provision for credit losses is determined utilizing a model of historical losses data. In estimating the provision for credit losses, we considered the age of the receivable, our historical write-offs and the historical creditworthiness of the customer, among other factors. Should any of these factors change, the estimates made by us will also change accordingly, which could affect the level of our future provisions. ​ Inventory Finished goods inventories are stated at the lower of cost and net realizable value. The cost of finished goods is determined on the basis of average cost of units. ​ The valuation of inventory, including the determination of obsolete or excess inventory, requires management to estimate the future demand for our products within specified time horizons. We perform an assessment of inventory which includes a review of, among other factors, demand requirements, product life cycle and development plans, product pricing and quality issues. If the demand for our products indicates we are no longer able to sell inventories above cost or at all, we write down inventory to market or excess inventory is written off. ​ Impairment of long-lived assets We test long-lived assets or asset groups, such as property and equipment and finite life intangible assets, for recoverability when events or changes in circumstances indicate that there may be impairment.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or asset group; and a current expectation that the asset or asset group will more likely than not be sold or disposed of before the end of its estimated useful life. An impairment loss is recognized when the estimate of undiscounted future cash flows generated by such asset or asset group is less than the carrying amount. Measurement of the impairment loss is based on the present value of the expected future cash flows. No impairment of long-lived assets has been identified or recorded in our consolidated statements of operations for any of the fiscal years presented. ​ Goodwill and intangible assets Goodwill represents the excess of the purchase price in a business combination over the fair value of net tangible and intangible assets acquired. Goodwill is not subject to amortization. We test for impairment of goodwill at least annually on October 31 st of each year and at any other time if any event occurs or circumstances change that would more likely than not reduce our fair value below our reporting unit’s carrying amount. Our operations are analyzed by management and our chief operating decision maker as being part of a single industry segment providing logistics technology solutions. Accordingly, our goodwill impairment assessment is based on the allocation of goodwill to a single reporting unit. We completed the qualitative assessment during our third quarter of 2024 and concluded that it was more likely than not that the fair value of the goodwill was greater than the carrying value. As a result, no impairment of goodwill was recorded in fiscal 2024 ( no impairments were recorded for fiscal 2023 or fiscal 2022). Intangible assets related to our acquisitions are recorded at their fair value at the acquisition date. Intangible assets include customer agreements and relationships, non-compete covenants, existing technologies and trade names. Intangible assets are amortized on a straight-line basis over their estimated useful lives. We write down intangible asset or asset groups with a finite life to fair value when the related undiscounted cash flows are not expected to allow for recovery of the carrying value. Fair value of intangible asset or asset groups is determined by discounting the expected related future cash flows. Amortization of our intangible assets is generally recorded at the following rates: ​ Customer agreements and relationships Straight-line over 2 to 20 years Existing technologies Straight-line over 4 to 12 years Trade names Straight-line over 3 to 15 years Non-compete covenants Straight-line over 2 to 12 years ​ Property and equipment Property and equipment is recorded at cost. Depreciation of our property and equipment is generally recorded at the following rates: ​ Computer equipment and software Straight-line over 1 to 13 years Furniture and fixtures Straight-line over 3 to 14 years Leasehold improvements Straight-line over lesser of useful life or term of lease Equipment installed with customers Straight-line over 3 years ​ Fully depreciated property and equipment are removed from the balance sheet when they are no longer in use. Leases At the inception of a contract we assess whether a contract is, or contains, a lease based on whether the contract conveys the right to control the use of an identified asset for a period of time in exchange for consideration. We have building lease agreements with lease and non-lease components, which are accounted for separately. For computer equipment and vehicle leases, we have elected to account for the lease and non-lease components as a single lease component. We recognize a right-of-use (“ROU”) asset and a lease liability at the lease commencement date. The ROU asset is initially measured based on the initial amount of the lease liability adjusted for any lease payments made at or before the commencement date, plus any initial direct costs incurred and less any lease incentives received. The assets are depreciated to the earlier of the end of the useful life of the ROU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future lease payments at the commencement date, discounted using the interest rate implicit in the lease or, if that rate cannot be readily determined, the Company’s incremental borrowing rate. As most of our leases do not provide an implicit rate, we use our incremental borrowing rate based on the information available at commencement date in determining the present value of lease payments.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amount of the ROU asset, or is recorded in profit or loss if the carrying amount of the ROU asset has been reduced to zero. We have elected to apply the practical expedient not to recognize ROU assets and lease liabilities for short-term leases that have a lease term of 12 months or less. The lease payments associated with these leases are recognized as an expense on a straight-line basis over the lease term. Revenue recognition Revenue is recognized upon transfer of control of promised goods or services to customers in an amount that reflects the consideration we expect to receive in exchange for those goods or services. We enter into contracts that can include the delivery of various combinations of goods and/or services, which are generally capable of being distinct within the context of the contract and accounted for as separate performance obligations. A product or service is distinct if the customer can benefit from it on its own or together with other readily available resources and the promise to transfer the good or service is separately identifiable from other promises in the contractual arrangement with the customer. Non-distinct goods and services are combined with other goods or services until they are distinct as a bundle and therefore form a single performance obligation. The accounting for a contract with a customer that contains multiple performance obligations requires an allocation of the transaction price to each distinct performance obligation based on the determination of the SSP. SSP for each distinct performance obligation in a customer contract is an estimate of the price that would be charged for the specific good or service if it was sold separately in similar circumstances and to similar customers. This estimate determines the amount of revenue recognized for each performance obligation in a customer contract. Revenue is recognized net of any taxes collected from customers, which are subsequently remitted to governmental authorities. In addition to these general policies, the specific revenue recognition policies for each major category of revenue are included below. License Revenues for distinct licenses for on-premise or hosted software are derived from perpetual licenses granted to our customers for the right to use our software products. License revenues are billed on the effective date of a contract and revenue is recognized at the point in time when the customer is provided control of the respective software. Services Services, which allow customers to access hosted software over a contract term without taking possession of the software, is provided on a subscription and/or transactional fee basis. Revenues from hosted software subscriptions and maintenance are typically billed annually in advance and revenue is recognized on a ratable basis over the contract term beginning on the date that our service is made available to the customer. Transaction fees are typically billed and recognized as revenue on a monthly basis based on the customer usage for that period. Professional Services &amp; Other Professional services are comprised of consulting, implementation and training services related to our services and products. These services are generally considered to be separate performance obligations as they provide incremental benefit to customers beyond providing access to the software. Professional services are typically billed on a time and materials basis and revenue is recognized over time as the services are performed. For professional services contracts billed on a fixed price basis, revenue is recognized over time based on the proportion of services performed. Revenue related to customer reimbursement of travel related expenses is recognized on a gross basis as incurred. Other revenues include hardware revenue and is generally billed, and revenue is recognized, when control of the product has transferred under the terms of an enforceable contract. Our contracts with customers often include promises to transfer multiple goods and services to a customer. Determining whether goods and services are considered distinct performance obligations that should be accounted for separately versus together may require judgment. Judgment is also needed in assessing the ability to collect the corresponding receivables. Significant assumptions and judgment are required to determine the SSP for each distinct performance obligation, which is needed to determine whether there is a discount that needs to be allocated based on the relative SSP of the various goods and services. When estimating the SSP, we make certain significant assumptions including the basis for stratification of the underlying population of customer contracts based on pricing practices for different goods or services, as appropriate. In order to determine the SSP of our promised goods or services, we conduct a regular analysis to determine whether various goods or services have an observable standalone selling price. If the Company does not have an observable SSP for a particular good or service, then SSP for that particular good or service is estimated using reasonably available information and maximizing observable inputs with approaches including historical pricing, cost plus a margin, and the residual approach. Costs to obtain a contract with a customer We recognize an asset for the incremental costs of obtaining a contract with a customer if we expect the costs to be recoverable. We have determined that certain sales incentive programs meet the requirements to be capitalized. These capitalized costs are amortized consistent with the pattern of transfer to the customer for the goods and services to which the asset relates, including specifically identifiable contract renewals. The period of benefit including renewals is determined to be generally between four to six years , taking into consideration our customer contracts, our technology, renewal behaviors and other factors. Amortization of the asset is included in sales and marketing expenses in the consolidated statements of operations. Applying the practical expedient, we recognize the incremental costs of obtaining contracts as an expense when incurred if the amortization period of the assets that we otherwise would have recognized is one year or less. Contract assets and liabilities The payment terms and conditions in our customer contracts may vary from the timing of revenue recognition. In some cases, customers pay in advance of delivery of products or services; in other cases, payment is due as services are performed or in arrears following delivery. Timing differences between revenue recognition and invoicing result in unbilled receivables, contract assets, or deferred revenue. Receivables are accrued when revenue is recognized prior to invoicing but the right to payment is unconditional (i.e., only the passage of time is required). This occurs most commonly when software term licenses recognized at a point in time are paid for periodically over the license term. Contract assets result when amounts allocated to distinct performance obligations are recognized as revenue and control of a product or service is transferred to the customer, but invoicing is contingent on performance of other performance obligations or on completion of contractual milestones and is presented as other receivables. Contract assets are transferred to receivables when the rights become unconditional, typically upon invoicing of the related performance obligations in the contract or upon achieving the requisite project milestone. Contract liabilities primarily relate to the advance consideration received from customers and is presented as deferred revenue. Deferred revenue results from customer payments in advance of our satisfaction of the associated performance obligation(s) and relates primarily to prepaid maintenance or other recurring services. Deferred revenues are relieved as revenue is recognized. Contract assets and deferred revenues are reported on a contract-by-contract basis at the end of each reporting period. Research and development costs To date, we have not capitalized any costs related to research and development of our computer software products. Costs incurred between the dates that the product is considered to be technologically feasible and is considered to be ready for general release to customers have historically been expensed as they have not been significant. Stock-based compensation plans Stock Options We maintain stock option plans for non-employee directors, officers, employees and other service providers. Options to purchase our common shares are granted at an exercise price equal to the fair market value of our common shares as of the date of grant. This fair market value is determined using the closing price of our common shares on the TSX on the day immediately preceding the date of the grant. Employee stock options generally vest over a five-year period starting from the grant date and expire seven years from the grant date. Non-employee directors’ and officers’ stock options generally have quarterly vesting over a three to five-year period. We issue new shares from treasury upon the exercise of a stock option. Forfeitures are accounted for as they occur. The fair value of employee stock option grants that are ultimately expected to vest are amortized to expense in our consolidated statement of operations based on the straight-line attribution method. The fair value of stock option grants is calculated using the Black-Scholes Merton option-pricing model. Expected volatility is based on historical volatility of our common stock and other factors. The risk-free interest rates are based on Government of Canada average bond yields for a period consistent with the expected life of the option in effect at the time of the grant. The expected option life is based on the historical life of our granted options and other factors. Performance &amp; Restricted Share Units We maintain a performance and restricted share unit plan pursuant to which certain of our officers are eligible to receive grants of performance share units (“PSUs”) and restricted share units (“RSUs”). PSUs vest at the end of a three-year performance period. The ultimate number of PSUs that vest is based on the total shareholder return (“TSR”) of our Company relative to the TSR of companies comprising a peer index group. TSR is calculated based on the weighted-average closing price of shares for the five trading days preceding the beginning and end of the performance period. The fair value of PSUs is expensed to stock-based compensation expense over the vesting period. PSUs expire ten years from the grant date. New shares are issued from treasury upon the redemption of a PSU. PSUs are measured at fair value estimated using a Monte Carlo Simulation approach. Expected volatility is based on historical volatility of our common stock and other factors. The risk-free interest rates are based on the Government of Canada average bond yields for a period consistent with the expected life of the PSUs at the time of the grant. RSUs vest annually over a three-year period starting from the grant date and expire ten years from the grant date. We issue new shares from treasury upon the redemption of an RSU.RSUs are measured at fair value based on the closing price of our common shares for the day preceding the date of the grant and will be expensed to stock-based compensation expense over the vesting period. Deferred Share Unit Plan Our board of directors adopted a deferred share unit plan effective as of June 28, 2004, pursuant to which non-employee directors are eligible to receive grants of deferred share units (“DSUs”), each of which has an initial value equal to the weighted-average closing price of our common shares for the five trading days preceding the grant date. The plan allows each director to choose to receive, in the form of DSUs, all, none or a percentage of the eligible director’s fees which would otherwise be payable in cash. If a director has invested less than the minimum amount of equity in Descartes, as prescribed from time to time by the board of directors, then the director must take at least 50% of the base annual fee for serving as a director in the form of DSUs. Each DSU fully vests upon award but is distributed only when the director ceases to be a member of the board of directors. Vested units are settled in cash based on our common share price when conversion takes place. Fair value of the liability is based on the closing price of our common shares at the balance sheet date. Cash-Settled Restricted Share Unit Plan Our board of directors adopted a cash-settled restricted share unit plan effective as of May 23, 2007, pursuant to which certain of our employees and non-employee directors are eligible to receive grants of cash-settled restricted share units (“CRSUs”), each of which has an initial value equal to the weighted-average closing price of our common shares for the five trading days preceding the date of the grant. The CRSUs generally vest based on continued employment and have annual vesting over three to five-year periods. Vested units are settled in cash based on our common share price when conversion takes place, which is within 30 days following a vesting date and in any event prior to December 31 st of the calendar year in which a vesting date occurs. Fair value of the liability is based on the closing price of our common shares at the balance sheet date. Business combinations We apply the provisions of ASC Topic 805, “Business Combinations” (Topic 805), in the accounting for our acquisitions. It requires us to recognize separately from goodwill, the assets acquired and the liabilities assumed at their acquisition date fair values including certain identifiable intangible assets (other than goodwill). Goodwill as of the acquisition date is measured as the excess of consideration transferred over the net of the acquisition date fair values of the assets acquired and the liabilities assumed. The determination of the acquisition date fair value of the intangible assets acquired requires us to make estimates and assumptions regarding projected revenues, earnings before interest, taxes, depreciation and amortization, technology migration rates, customer attrition rates and discount rates. Contingent consideration may be payable on the achievement of certain financial targets in the post-acquisition periods. Contingent consideration is required to be measured at fair value on the date of acquisition. The estimated fair value of contingent consideration is calculated using the estimated financial outcome and resulting expected contingent consideration to be paid. Contingent consideration is remeasured at fair value at each reporting date and subsequent changes in the fair value of the contingent consideration are recognized in profit or los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to our consolidated statement of operations. Costs to exit or restructure certain activities of an acquired company or our internal operations are accounted for as termination and exit costs pursuant to ASC Topic 420, “Exit or Disposal Cost Obligations” (Topic 420) and are accounted for separately from the business combination. For a given acquisition, we generall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 to the measurement period,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our provision for income taxes in our consolidated statement of operations. Income taxes We use the liability method of income tax allocation to account for income taxes.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egmented Revenue by Revenue Type (Details) - USD ($) $ in Thousands</t>
        </is>
      </c>
      <c r="B1" s="2" t="inlineStr">
        <is>
          <t>12 Months Ended</t>
        </is>
      </c>
    </row>
    <row r="2">
      <c r="B2" s="2" t="inlineStr">
        <is>
          <t>Jan. 31, 2024</t>
        </is>
      </c>
      <c r="C2" s="2" t="inlineStr">
        <is>
          <t>Jan. 31, 2023</t>
        </is>
      </c>
      <c r="D2" s="2" t="inlineStr">
        <is>
          <t>Jan.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572931</v>
      </c>
      <c r="C4" s="5" t="n">
        <v>486014</v>
      </c>
      <c r="D4" s="5" t="n">
        <v>424690</v>
      </c>
    </row>
    <row r="5">
      <c r="A5" s="4" t="inlineStr">
        <is>
          <t>Licens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5326</v>
      </c>
      <c r="C7" s="6" t="n">
        <v>8385</v>
      </c>
      <c r="D7" s="6" t="n">
        <v>5060</v>
      </c>
    </row>
    <row r="8">
      <c r="A8" s="4" t="inlineStr">
        <is>
          <t>Servic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520930</v>
      </c>
      <c r="C10" s="6" t="n">
        <v>435734</v>
      </c>
      <c r="D10" s="6" t="n">
        <v>378494</v>
      </c>
    </row>
    <row r="11">
      <c r="A11" s="4" t="inlineStr">
        <is>
          <t>Professional services and 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46675</v>
      </c>
      <c r="C13" s="5" t="n">
        <v>41895</v>
      </c>
      <c r="D13" s="5" t="n">
        <v>4113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Long-lived Assets by Geographical Location (Details) - USD ($) $ in Thousands</t>
        </is>
      </c>
      <c r="B1" s="2" t="inlineStr">
        <is>
          <t>Jan. 31, 2024</t>
        </is>
      </c>
      <c r="C1" s="2" t="inlineStr">
        <is>
          <t>Jan. 31, 2023</t>
        </is>
      </c>
    </row>
    <row r="2">
      <c r="A2" s="3" t="inlineStr">
        <is>
          <t>Segmented Information</t>
        </is>
      </c>
      <c r="B2" s="4" t="inlineStr">
        <is>
          <t xml:space="preserve"> </t>
        </is>
      </c>
      <c r="C2" s="4" t="inlineStr">
        <is>
          <t xml:space="preserve"> </t>
        </is>
      </c>
    </row>
    <row r="3">
      <c r="A3" s="4" t="inlineStr">
        <is>
          <t>Geographical long-lived assets</t>
        </is>
      </c>
      <c r="B3" s="5" t="n">
        <v>262599</v>
      </c>
      <c r="C3" s="5" t="n">
        <v>241242</v>
      </c>
    </row>
    <row r="4">
      <c r="A4" s="4" t="inlineStr">
        <is>
          <t>United States</t>
        </is>
      </c>
      <c r="B4" s="4" t="inlineStr">
        <is>
          <t xml:space="preserve"> </t>
        </is>
      </c>
      <c r="C4" s="4" t="inlineStr">
        <is>
          <t xml:space="preserve"> </t>
        </is>
      </c>
    </row>
    <row r="5">
      <c r="A5" s="3" t="inlineStr">
        <is>
          <t>Segmented Information</t>
        </is>
      </c>
      <c r="B5" s="4" t="inlineStr">
        <is>
          <t xml:space="preserve"> </t>
        </is>
      </c>
      <c r="C5" s="4" t="inlineStr">
        <is>
          <t xml:space="preserve"> </t>
        </is>
      </c>
    </row>
    <row r="6">
      <c r="A6" s="4" t="inlineStr">
        <is>
          <t>Geographical long-lived assets</t>
        </is>
      </c>
      <c r="B6" s="6" t="n">
        <v>178843</v>
      </c>
      <c r="C6" s="6" t="n">
        <v>138007</v>
      </c>
    </row>
    <row r="7">
      <c r="A7" s="4" t="inlineStr">
        <is>
          <t>Europe, Middle-East and Africa</t>
        </is>
      </c>
      <c r="B7" s="4" t="inlineStr">
        <is>
          <t xml:space="preserve"> </t>
        </is>
      </c>
      <c r="C7" s="4" t="inlineStr">
        <is>
          <t xml:space="preserve"> </t>
        </is>
      </c>
    </row>
    <row r="8">
      <c r="A8" s="3" t="inlineStr">
        <is>
          <t>Segmented Information</t>
        </is>
      </c>
      <c r="B8" s="4" t="inlineStr">
        <is>
          <t xml:space="preserve"> </t>
        </is>
      </c>
      <c r="C8" s="4" t="inlineStr">
        <is>
          <t xml:space="preserve"> </t>
        </is>
      </c>
    </row>
    <row r="9">
      <c r="A9" s="4" t="inlineStr">
        <is>
          <t>Geographical long-lived assets</t>
        </is>
      </c>
      <c r="B9" s="6" t="n">
        <v>26298</v>
      </c>
      <c r="C9" s="6" t="n">
        <v>32921</v>
      </c>
    </row>
    <row r="10">
      <c r="A10" s="4" t="inlineStr">
        <is>
          <t>Canada</t>
        </is>
      </c>
      <c r="B10" s="4" t="inlineStr">
        <is>
          <t xml:space="preserve"> </t>
        </is>
      </c>
      <c r="C10" s="4" t="inlineStr">
        <is>
          <t xml:space="preserve"> </t>
        </is>
      </c>
    </row>
    <row r="11">
      <c r="A11" s="3" t="inlineStr">
        <is>
          <t>Segmented Information</t>
        </is>
      </c>
      <c r="B11" s="4" t="inlineStr">
        <is>
          <t xml:space="preserve"> </t>
        </is>
      </c>
      <c r="C11" s="4" t="inlineStr">
        <is>
          <t xml:space="preserve"> </t>
        </is>
      </c>
    </row>
    <row r="12">
      <c r="A12" s="4" t="inlineStr">
        <is>
          <t>Geographical long-lived assets</t>
        </is>
      </c>
      <c r="B12" s="6" t="n">
        <v>47072</v>
      </c>
      <c r="C12" s="6" t="n">
        <v>63414</v>
      </c>
    </row>
    <row r="13">
      <c r="A13" s="4" t="inlineStr">
        <is>
          <t>Asia Pacific</t>
        </is>
      </c>
      <c r="B13" s="4" t="inlineStr">
        <is>
          <t xml:space="preserve"> </t>
        </is>
      </c>
      <c r="C13" s="4" t="inlineStr">
        <is>
          <t xml:space="preserve"> </t>
        </is>
      </c>
    </row>
    <row r="14">
      <c r="A14" s="3" t="inlineStr">
        <is>
          <t>Segmented Information</t>
        </is>
      </c>
      <c r="B14" s="4" t="inlineStr">
        <is>
          <t xml:space="preserve"> </t>
        </is>
      </c>
      <c r="C14" s="4" t="inlineStr">
        <is>
          <t xml:space="preserve"> </t>
        </is>
      </c>
    </row>
    <row r="15">
      <c r="A15" s="4" t="inlineStr">
        <is>
          <t>Geographical long-lived assets</t>
        </is>
      </c>
      <c r="B15" s="5" t="n">
        <v>10386</v>
      </c>
      <c r="C15" s="5" t="n">
        <v>69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ed Information - Additional information (Details)</t>
        </is>
      </c>
      <c r="B1" s="2" t="inlineStr">
        <is>
          <t>12 Months Ended</t>
        </is>
      </c>
    </row>
    <row r="2">
      <c r="B2" s="2" t="inlineStr">
        <is>
          <t>Jan. 31, 2024 segment</t>
        </is>
      </c>
    </row>
    <row r="3">
      <c r="A3" s="3" t="inlineStr">
        <is>
          <t>Segmented Information.</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Plans - Options Outstanding and Options Exercisable (Details)</t>
        </is>
      </c>
      <c r="B1" s="2" t="inlineStr">
        <is>
          <t>12 Months Ended</t>
        </is>
      </c>
    </row>
    <row r="2">
      <c r="B2" s="2" t="inlineStr">
        <is>
          <t>Jan. 31, 2024 $ / shares</t>
        </is>
      </c>
    </row>
    <row r="3">
      <c r="A3" s="3" t="inlineStr">
        <is>
          <t>Note 17 - Stock-based Compensation Plans - Options Outstanding and Options Exercisable (Details)</t>
        </is>
      </c>
      <c r="B3" s="4" t="inlineStr">
        <is>
          <t xml:space="preserve"> </t>
        </is>
      </c>
    </row>
    <row r="4">
      <c r="A4" s="4" t="inlineStr">
        <is>
          <t>Range of Exercise Prices, Lower Limit (in dollars per share)</t>
        </is>
      </c>
      <c r="B4" s="7" t="n">
        <v>22.16</v>
      </c>
    </row>
    <row r="5">
      <c r="A5" s="4" t="inlineStr">
        <is>
          <t>Range of Exercise Prices, Upper Limit (in dollars per share)</t>
        </is>
      </c>
      <c r="B5" s="7" t="n">
        <v>79.8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ubsequent Event (Details) - USD ($) $ in Thousands</t>
        </is>
      </c>
      <c r="B1" s="2" t="inlineStr">
        <is>
          <t>12 Months Ended</t>
        </is>
      </c>
    </row>
    <row r="2">
      <c r="B2" s="2" t="inlineStr">
        <is>
          <t>Jan. 31, 2024</t>
        </is>
      </c>
      <c r="C2" s="2" t="inlineStr">
        <is>
          <t>Jan. 31, 2023</t>
        </is>
      </c>
      <c r="D2" s="2" t="inlineStr">
        <is>
          <t>Jan. 31, 2022</t>
        </is>
      </c>
    </row>
    <row r="3">
      <c r="A3" s="3" t="inlineStr">
        <is>
          <t>Subsequent Event</t>
        </is>
      </c>
      <c r="B3" s="4" t="inlineStr">
        <is>
          <t xml:space="preserve"> </t>
        </is>
      </c>
      <c r="C3" s="4" t="inlineStr">
        <is>
          <t xml:space="preserve"> </t>
        </is>
      </c>
      <c r="D3" s="4" t="inlineStr">
        <is>
          <t xml:space="preserve"> </t>
        </is>
      </c>
    </row>
    <row r="4">
      <c r="A4" s="4" t="inlineStr">
        <is>
          <t>Acquisition purchase price, net of cash acquired</t>
        </is>
      </c>
      <c r="B4" s="5" t="n">
        <v>142700</v>
      </c>
      <c r="C4" s="5" t="n">
        <v>115561</v>
      </c>
      <c r="D4" s="5" t="n">
        <v>9027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5907</v>
      </c>
      <c r="C4" s="5" t="n">
        <v>102236</v>
      </c>
      <c r="D4" s="5" t="n">
        <v>8628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an. 31, 2024</t>
        </is>
      </c>
    </row>
    <row r="3">
      <c r="A3" s="3" t="inlineStr">
        <is>
          <t>Acquisitions</t>
        </is>
      </c>
      <c r="B3" s="4" t="inlineStr">
        <is>
          <t xml:space="preserve"> </t>
        </is>
      </c>
    </row>
    <row r="4">
      <c r="A4" s="4" t="inlineStr">
        <is>
          <t>Acquisitions</t>
        </is>
      </c>
      <c r="B4" s="4" t="inlineStr">
        <is>
          <t>Note 3 – Acquisitions Fiscal 2024 Acquisitions On February 14, 2023, Descartes acquired all of the shares of Windigo Logistics, Inc., doing business as GroundCloud (“GroundCloud”), a cloud-based provider of final-mile carrier solutions and road safety compliance tools. The purchase price for the acquisition was approximately $136.8 million, net of cash acquired, which was funded from cash on hand, plus potential performance-based contingent consideration of up to $80.0 million based on GroundCloud achieving revenue-based targets over the first two years post-acquisition. The fair value of the contingent consideration was valued at $19.6 million at the acquisition date. The gross contractual amount of trade receivables acquired was $1.5 million with a fair value of $1.5 million at the date of acquisition. Our acquisition date estimate of contractual cash flows not expected to be collected was nominal. The purchase price was finalized in the three month period ended January 31, 2024 with no adjustments. On April 20, 2023, Descartes acquired substantially all of the assets of Localz Pty Ltd.(“Localz”), a cloud-based customer engagement platform for day-of-service interaction and order management. The purchase price for the acquisition was approximately $5.9 million, net of cash acquired, which was funded from cash on hand. The gross contractual amount of trade receivables acquired was $0.6 million with a fair value of $0.6 million at the date of acquisition. Our acquisition date estimate of contractual cash flows not expected to be collected was nominal. The completion of the initial purchase price allocation is pending the finalization of the fair value for trade receivables, accrued liability balances, deferred revenue as well as potential unrecorded liabilities. We expect to finalize the purchase price allocation on or before April 20, 2024. For the businesses acquired during fiscal 2024, we incurred acquisition-related costs of $1.1 million for the year end ed January 31, 2024. The acquisition-related costs were primarily for advisory services and are included in other charges in our consolidated statements of operations. For the year ended January 31, 2024, we have recognized revenues of $37.3 million, and a net loss of $1.6 million from GroundCloud and Localz since the date of acquisition in our consolidated statements of operations. The final purchase price allocation for GroundCloud and the preliminary purchase price allocation for Localz, which has not been finalized, is as follows: ​ ​ ​ ​ ​ ​ ​ ​ ​ Ground- ​ ​ ​ ​ Cloud ​ Localz ​ Total Purchase price consideration: ​ ​ Cash, less cash acquired related to GroundCloud ( $4,381 ) and Localz ( Nil ) 136,843 5,857 ​ 142,700 Contingent consideration 19,550 — ​ 19,550 Net working capital adjustments (receivable) / payable 458 (5) ​ 453 ​ 156,851 5,852 ​ 162,703 Allocated to: ​ ​ ​ Current assets, excluding cash acquired 3,245 619 ​ 3,864 Right-of-use Assets ​ 144 ​ — ​ 144 Current liabilities (3,308) (227) ​ (3,535) Deferred revenue (136) (1,465) ​ (1,601) Lease obligations ​ (144) ​ — ​ (144) Net tangible assets (liabilities) assumed (199) (1,073) ​ (1,272) Finite life intangible assets acquired: ​ ​ ​ ​ ​ ​ Customer agreements and relationships 29,400 — ​ 29,400 Existing technology 42,800 5,971 ​ 48,771 Trade names 1,100 — ​ 1,100 Non-compete covenants 1,000 — ​ 1,000 Goodwill 82,750 954 ​ 83,704 ​ 156,851 5,852 ​ 162,703 ​ The above transactions were accounted for using the acquisition method in accordance with ASC Topic 805, “Business Combinations”. The purchase price allocations in the table above represents our estimates of the allocation of the purchase price and the fair value of net assets acquired. The preliminary purchase price allocations may differ from the final purchase price allocation, and these differences may be material. Revisions to the allocations will occur as additional information about the fair value of assets and liabilities becomes available. The acquired intangible assets are being amortized over their estimated useful lives as follows: ​ ​ ​ ​ ​ ​ ​ ​ GroundCloud ​ Localz Customer agreements and relationships 13 years ​ N/A Existing technology 6 years ​ 6 years Trade names 6 years ​ N/A Non-compete covenants 5 years ​ N/A ​ The goodwill on the GroundCloud and Localz acquisitions arose as a result of the combined strategic value to our growth plan. The goodwill arising from the GroundCloud and Localz acquisitions is deductible for tax purposes. Fiscal 2023 Acquisitions On February 9, 2022, Descartes acquired all of the shares of NetCHB, LLC (“NetCHB”), a provider of customs filing solutions in the US. The purchase price for the acquisition was approximately $38.7 million, net of cash acquired, which was funded from cash on hand, plus potential performance-based contingent consideration of up to $60.0 million based on NetCHB achieving revenue-based targets over the first two years post-acquisition. The fair value of the contingent considerations was valued at $13.9 million at the acquisition date. The gross contractual amount of trade receivables acquired was $0.1 million with a fair value of $0.1 million at the date of acquisition. Our acquisition date estimate of contractual cash flows not expected to be collected was nominal. The purchase price was finalized in the three month period ended January 31, 2023 with no adjustments. On April 21, 2022, Descartes acquired substantially all of the assets of Foxtrot, Inc. (“Foxtrot”), a provider of machine learning-based mobile route execution solutions. The purchase price for the acquisition was approximately $4.2 million, net of cash acquired, which was funded from cash on hand. The gross contractual amount of trade receivables acquired was $0.7 million with a fair value of $0.7 million at the date of acquisition. Our acquisition date estimate of contractual cash flows not expected to be collected was nominal. The purchase price was finalized in the three month period ended April 30, 2023 with no adjustments. On June 3, 2022, Descartes acquired all of the shares of XPS Technologies, LLC (“XPS”), a provider of ecommerce multi-carrier parcel shipping solutions. The purchase price for the acquisition was approximately $61.1 million, net of cash acquired, which was funded from cash on hand, plus potential performance-based contingent consideration of up to $75.0 million based on XPS achieving revenue-based targets over the first two years post-acquisition. The fair value of the contingent consideration was valued at $9.4 million at the acquisition date. The gross contractual amount of trade receivables acquired was $1.5 million with a fair value of $1.5 million at the date of acquisition. Our acquisition date estimate of contractual cash flows not expected to be collected was nominal. The purchase price was finalized in the three month period ended July 31, 2023 with no adjustments. On January 5, 2023, Descartes acquired all of the shares of Tran-Soft, LLC, doing business as Supply Vision (“Supply Vision”), a provider of shipment management solutions for North American Logistics Services Providers. The purchase price for the acquisition was approximately $11.6 million, net of cash acquired, which was funded from cash on hand, plus potential performance-based contingent consideration of up to $3.0 million based on Supply Vision achieving revenue-based targets over the first two years post-acquisition. The fair value of the contingent consideration was valued at $2.7 million at the acquisition date. The gross contractual amount of trade receivables acquired was $0.3 million with a fair value of $0.3 million at the date of acquisition. Our acquisition date estimate of contractual cash flows not expected to be collected was nominal. The purchase price was finalized in the three month period ended January 31, 2024 with no adjustments. The final purchase price allocations for businesses we acquired in 2023 are as follows: ​ ​ ​ ​ ​ ​ ​ ​ ​ ​ ​ ​ ​ ​ ​ ​ ​ Supply ​ ​ ​ NetCHB ​ Foxtrot ​ XPS Vision ​ Total Purchase price consideration: ​ ​ Cash, less cash acquired related to NetCHB ( $658 ), Foxtrot ( Nil ), XPS ( $3,932 ) and Supply Vision ( $413 ) 38,664 ​ 4,228 61,096 ​ 11,573 115,561 Contingent consideration 13,948 — 9,425 ​ 2,670 26,043 Net working capital adjustments payable (receivable) 51 66 978 ​ 4 1,099 ​ 52,663 4,294 71,499 ​ 14,247 142,703 Allocated to: ​ ​ Current assets, excluding cash acquired 469 835 2,449 ​ 718 4,471 Current liabilities (367) (22) (1,483) ​ (532) (2,404) Deferred revenue — (336) (2,196) ​ (132) (2,664) Net tangible assets (liabilities) assumed 102 477 (1,230) ​ 54 (597) Finite life intangible assets acquired: ​ ​ ​ ​ ​ ​ ​ ​ ​ ​ Customer agreements and relationships 10,900 650 8,100 ​ 2,500 22,150 Existing technology 14,100 1,640 20,000 ​ 4,700 40,440 Trade names 64 — 100 ​ 30 194 Non-compete covenants 700 — 1,000 ​ 200 1,900 Goodwill 26,797 1,527 43,529 ​ 6,763 78,616 ​ 52,663 4,294 71,499 ​ 14,247 142,703 ​ The acquired intangible assets are being amortized over their estimated useful lives as follows: ​ ​ ​ ​ ​ ​ ​ ​ ​ ​ ​ ​ ​ ​ ​ Supply ​ ​ NetCHB ​ Foxtrot ​ XPS Vision Customer agreements and relationships 13 years 13 years 11 years ​ 11 years Existing technology 6 years 6 years 6 years ​ 6 years Trade names 2 years N/A 2 years ​ 9 years Non-compete covenants 5 years N/A 5 years ​ 5 years ​ The goodwill on the NetCHB, Foxtrot, XPS and Supply Vision acquisitions arose as a result of the combined strategic value to our growth plan. The goodwill arising from the NetCHB, Foxtrot, XPS and Supply Vision acquisitions is deductible for tax purposes. Fiscal 2022 Acquisitions On February 26, 2021, Descartes acquired all of the shares of VitaDex Solutions, LLC, doing business as QuestaWeb (“QuestaWeb”), a US-based provider of foreign trade zone and customs compliance solutions. The purchase price for the acquisition was approximately $35.9 million, net of cash acquired, which was funded from cash on hand. The gross contractual amount of trade receivables acquired was $0.6 million with a fair value of $0.5 million at the date of acquisition. Our acquisition date estimate of contractual cash flows not expected to be collected was $0.1 million. The purchase price was finalized in the three month period ended January 31, 2022 with no adjustments. On May 7, 2021, Descartes acquired all of the shares of Portrix Logistics Software GmbH (“Portrix”), a provider of multimodal rate management solutions for logistics services providers. The purchase price for the acquisition was approximately $25.2 million (EUR 20.7 million), net of cash acquired, which was funded from cash on hand. The gross contractual amount of trade receivables acquired was $0.7 million with a fair value of $0.7 million at the date of acquisition. Our acquisition date estimate of contractual cash flows not expected to be collected was nominal. The purchase price was finalized in the three month period ended April 30, 2022 with no adjustments. On July 8, 2021, Descartes acquired all of the shares of GreenMile, LLC (“GreenMile”), a provider of cloud-based mobile route execution solutions for food, beverage, and broader distribution verticals. The purchase price for the acquisition was approximately $29.2 million, net of cash acquired, which was funded from cash on hand. Additional contingent consideration of up to $10.0 million in cash is payable if certain revenue performance targets are met by GreenMile in the two years following the acquisition. The fair value of the contingent consideration was valued at $3.3 million at the acquisition date. The gross contractual amount of trade receivables acquired was $1.1 million with a fair value of $1.0 million at the date of acquisition. Our acquisition date estimate of contractual cash flows not expected to be collected was $0.1 million. The purchase price was finalized in the three month period ended July 31, 2022 with no adjustments. The final purchase price allocations for businesses we acquired during 2022 are as follows: ​ ​ ​ ​ ​ ​ ​ ​ ​ ​ ​ Questa ​ Green ​ ​ ​ Web ​ Portrix ​ Mile ​ Total Purchase price consideration: Cash, less cash acquired related to QuestaWeb ( $2,097 ), Portrix ( $200 ) and GreenMile ( $1,552 ) 35,860 25,188 29,230 90,278 Contingent consideration — — 3,339 3,339 Net working capital adjustments payable / (receivable) 17 (54) ​ (308) (345) ​ 35,877 25,134 32,261 93,272 Allocated to: ​ Current assets, excluding cash acquired 714 810 2,186 3,710 Property and equipment ​ 78 ​ — ​ 89 ​ 167 Right-of-use assets 123 374 — 497 Other long-term assets ​ — ​ — ​ 242 ​ 242 Current liabilities (170) (871) (1,498) (2,539) Deferred revenue (736) (499) (909) (2,144) Lease obligations (123) (374) — (497) Deferred income tax liability — (5,185) (752) (5,937) Long-term income taxes payable ​ — ​ — ​ (365) ​ (365) Debt — (1,062) — (1,062) Net tangible assets (liabilities) assumed (114) (6,807) (1,007) (7,928) Finite life intangible assets acquired: ​ ​ ​ ​ ​ ​ ​ ​ Customer agreements and relationships 4,800 4,014 5,700 14,514 Existing technology 8,900 12,286 14,000 35,186 Trade names 100 122 100 322 Non-compete covenants 500 487 500 1,487 Goodwill 21,691 15,032 12,968 49,691 ​ 35,877 25,134 32,261 93,272 ​ The acquired intangible assets are being amortized over their estimated useful lives as follows: ​ ​ ​ ​ ​ ​ ​ ​ ​ ​ QuestaWeb Portrix GreenMile Customer agreements and relationships 13 years 13 years 13 years Existing technology 6 years 6 years 6 years Trade names 3 years 3 years 3 years Non-compete covenants 5 years 2 years 5 years ​ The goodwill on the QuestaWeb, Portrix and GreenMile acquisitions arose as a result of the combined strategic value to our growth plan. The goodwill arising from the QuestaWeb and GreenMile acquisition is deductible for tax purposes. The goodwill arising from the Portrix acquisition is not deductible for tax purposes. Pro Forma Results of Operations (Unaudited) The financial information in the table below summarizes selected results of operations on a pro forma basis as if we had acquired Localz, GroundCloud, Supply Vision, XPS, Foxtrot, NetCHB, GreenMile, Portrix and QuestaWeb as of February 1, 2021. This pro forma information is for information purposes only and does not purport to represent what our actual results of operations for the periods presented would have been had the acquisitions of Localz, GroundCloud, Supply Vision, XPS, Foxtrot, NetCHB, GreenMile, Portrix and QuestaWeb occurred at February 1, 2021, or to project our results of operations for any future period. ​ ​ ​ ​ ​ ​ ​ ​ ​ January 31, January 31, January 31, Year Ended ​ 2024 ​ 2023 ​ 2022 ​ ​ ​ ​ ​ ​ ​ Revenues 574,947 ​ 538,222 496,064 Net income 115,148 ​ 100,332 84,582 Earnings per share ​ ​ ​ ​ Basic 1.35 ​ 1.18 1.00 Diluted 1.33 ​ 1.16 0.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31, 2024</t>
        </is>
      </c>
    </row>
    <row r="3">
      <c r="A3" s="3" t="inlineStr">
        <is>
          <t>Fair Value Measurements</t>
        </is>
      </c>
      <c r="B3" s="4" t="inlineStr">
        <is>
          <t xml:space="preserve"> </t>
        </is>
      </c>
    </row>
    <row r="4">
      <c r="A4" s="4" t="inlineStr">
        <is>
          <t>Fair Value Measurements</t>
        </is>
      </c>
      <c r="B4" s="4" t="inlineStr">
        <is>
          <t>Note 4 – Fair Value Measurements ASC Topic 820 “Fair Value Measurements and Disclosures” (Topi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Topic 820 establishes a fair value hierarchy which prioritizes the inputs used in the valuation methodologies in measuring fair value into three level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amounts of the Company’s cash, accounts receivable (net), accounts payable, accrued liabilities and income taxes payable approximate their fair value (a Level 2 measurement) due to their short maturities. The following table shows the Company’s financial instruments measured at fair value on a recurring basis as of January 31, 2024: ​ ​ ​ ​ ​ ​ ​ ​ ​ ​ ​ Level 1 Level 2 Level 3 Total Assets: Equity derivative contracts — 16,206 — 16,206 ​ ​ ​ ​ ​ ​ ​ ​ ​ Liabilities: Contingent consideration — — 35,146 35,146 ​ The following table shows the Company’s financial instruments measured at fair value on a recurring basis as of January 31, 2023: ​ ​ ​ ​ ​ ​ ​ ​ ​ ​ ​ Level 1 Level 2 Level 3 Total Assets: Equity derivative contracts — 11,610 — 11,610 ​ ​ ​ ​ ​ ​ ​ ​ ​ Liabilities: Contingent consideration — — 30,949 30,949 ​ The Company enters into equity derivative contracts including floating-rate equity forwards to substantially offset the potential fluctuations of certain future share-based compensation expenses. The equity derivative contracts are not designated as hedge instruments and the Company does not hold derivatives for speculative purposes. As at January 31, 2024, we had equity derivatives for 311,081 Descartes common shares with a weighted average price of $ 35.67 . The fair value of equity contract derivatives is determined utilizing a valuation model based on the quoted market value of our common shares at the balance sheet date (Level 2 fair value inputs). The fair value of equity contract derivatives is recorded as other current assets and gains and losses are recorded in general and administrative expenses in the consolidated financial statements. For the years ended January 31, 2024, 2023 and 2022, we recognized an expense (recovery) in general and administrative expenses of ($4.6) million, ($1.3) million and ($2.9) million, respectively. Estimates of the fair value of contingent consideration is performed by the Company on a quarterly basis. Key unobservable inputs include revenue growth rates and the discount rates applied ( 10 % to 13 %). The estimated fair value increases as the annual revenue growth rate increases and as the discount rate decreases and vice versa.The following table presents the changes in the fair value measurements of the contingent consideration in Level 3 of the fair value hierarchy: ​ ​ ​ ​ ​ Level 3 Balance at January 31, 2022 ​ 12,990 Increase from acquisitions ​ 26,043 Cash payments ​ (10,782) Charges through profit or loss ​ 2,804 Effect of movements in foreign exchange ​ (106) Balance at January 31, 2023 30,949 Increase from acquisitions 19,550 Cash payments (31,688) Charges through profit or loss 16,334 Effect of movements in foreign exchange 1 Balance at January 31, 2024 35,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Jan. 31, 2024</t>
        </is>
      </c>
    </row>
    <row r="3">
      <c r="A3" s="3" t="inlineStr">
        <is>
          <t>Trade Accounts Receivable</t>
        </is>
      </c>
      <c r="B3" s="4" t="inlineStr">
        <is>
          <t xml:space="preserve"> </t>
        </is>
      </c>
    </row>
    <row r="4">
      <c r="A4" s="4" t="inlineStr">
        <is>
          <t>Trade Accounts Receivable</t>
        </is>
      </c>
      <c r="B4" s="4" t="inlineStr">
        <is>
          <t>Note 5 – Trade Accounts Receivable ​ ​ ​ ​ ​ ​ ​ January 31, January 31, ​ ​ 2024 ​ 2023 Trade accounts receivable 52,268 46,718 Less: Provision for credit losses (699) (1,545) ​ 51,569 45,173 ​ Included in accounts receivable are unbilled receivables in the amount of $2.4 million as at January 31, 2024 ( $0.3 million as at January 31, 2023). No single customer accounted for more than 10% of the accounts receivable balance as of January 31, 2024 and 2023. The following table presents the changes in the provision for credit losses as follows: ​ ​ ​ ​ ​ Provision ​ ​ for Credit ​ ​ Losses Balance at January 31, 2022 ​ 1,860 Current period provision for expected losses ​ 1,068 Write-offs charged against the provision ​ (1,341) Effect of movements in foreign exchange ​ (42) Balance at January 31, 2023 1,545 Current period provision for expected losses 924 Write-offs charged against the provision (1,770) Effect of movements in foreign exchange — Balance at January 31, 2024 6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Jan. 31, 2024</t>
        </is>
      </c>
    </row>
    <row r="3">
      <c r="A3" s="3" t="inlineStr">
        <is>
          <t>Other Receivables</t>
        </is>
      </c>
      <c r="B3" s="4" t="inlineStr">
        <is>
          <t xml:space="preserve"> </t>
        </is>
      </c>
    </row>
    <row r="4">
      <c r="A4" s="4" t="inlineStr">
        <is>
          <t>Other Receivables</t>
        </is>
      </c>
      <c r="B4" s="4" t="inlineStr">
        <is>
          <t>Note 6 – Other Receivables ​ ​ ​ ​ ​ ​ ​ January 31, January 31, ​ ​ 2024 ​ 2023 Net working capital adjustments receivable from acquisitions — 384 Other receivables 12,193 11,274 ​ 12,193 11,658 ​ Other receivables include receivables related to sales and use taxes, income taxes, non-trade receivables and contract assets. At January 31, 2024, nil ( $0.4 million as at January 31, 2023) of the net working capital adjustments receivable from acquisitions is recoverable from amounts held in escrow related to the respective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an. 31, 2024</t>
        </is>
      </c>
    </row>
    <row r="3">
      <c r="A3" s="3" t="inlineStr">
        <is>
          <t>Property and Equipment</t>
        </is>
      </c>
      <c r="B3" s="4" t="inlineStr">
        <is>
          <t xml:space="preserve"> </t>
        </is>
      </c>
    </row>
    <row r="4">
      <c r="A4" s="4" t="inlineStr">
        <is>
          <t>Property and Equipment</t>
        </is>
      </c>
      <c r="B4" s="4" t="inlineStr">
        <is>
          <t>Note 7 – Property and Equipment ​ ​ ​ ​ ​ ​ ​ January 31, January 31, ​ ​ 2024 ​ 2023 Cost Computer equipment and software 48,943 44,304 Furniture and fixtures 1,432 1,533 Leasehold improvements 994 1,076 Equipment installed with customers 2,314 1,936 Assets under construction 497 358 ​ 54,180 49,207 Accumulated depreciation Computer equipment and software 38,825 34,275 Furniture and fixtures 1,287 1,283 Leasehold improvements 730 660 Equipment installed with customers 1,786 1,555 ​ 42,628 37,773 Net 11,552 11,4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an. 31, 2024</t>
        </is>
      </c>
    </row>
    <row r="3">
      <c r="A3" s="3" t="inlineStr">
        <is>
          <t>Intangible Assets</t>
        </is>
      </c>
      <c r="B3" s="4" t="inlineStr">
        <is>
          <t xml:space="preserve"> </t>
        </is>
      </c>
    </row>
    <row r="4">
      <c r="A4" s="4" t="inlineStr">
        <is>
          <t>Intangible Assets</t>
        </is>
      </c>
      <c r="B4" s="4" t="inlineStr">
        <is>
          <t>Note 8 - Intangible Assets ​ ​ ​ ​ ​ ​ ​ January 31, January 31, ​ ​ 2024 ​ 2023 Cost Customer agreements and relationships 299,524 268,712 Existing technology 403,944 355,695 Trade names 10,139 9,026 Non-compete covenants 14,911 13,893 ​ 728,518 647,326 Accumulated amortization Customer agreements and relationships 172,026 151,016 Existing technology 285,148 248,867 Trade names 8,227 7,318 Non-compete covenants 12,070 10,317 ​ 477,471 417,518 Net 251,047 229,808 ​ Intangible assets related to our acquisitions are recorded at their fair value at the acquisition date. The change in intangible assets during the year ended January 31, 2024 is primarily due to the acquisitions of GroundCloud and Localz partially offset by amortization. The balance of the change in intangible assets is due to foreign currency translation. Intangible assets with a finite life are amortized into income over their useful lives. Amortization expense for existing intangible assets is expected to be $251.0 million over the following periods: $57.5 million for 2025, $53.3 million for 2026, $38.6 million for 2027, $31.4 million for 2028, $23.1 million for 2029 and $47.1 million thereafter. Expected future amortization expense is subject to fluctuations in foreign exchange rates and assumes no future adjustments to acquired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Jan. 31, 2024</t>
        </is>
      </c>
    </row>
    <row r="3">
      <c r="A3" s="3" t="inlineStr">
        <is>
          <t>Goodwill</t>
        </is>
      </c>
      <c r="B3" s="4" t="inlineStr">
        <is>
          <t xml:space="preserve"> </t>
        </is>
      </c>
    </row>
    <row r="4">
      <c r="A4" s="4" t="inlineStr">
        <is>
          <t>Goodwill</t>
        </is>
      </c>
      <c r="B4" s="4" t="inlineStr">
        <is>
          <t>Note 9 – Goodwill Goodwill is recorded when the consideration paid for an acquisition of a business exceeds the fair value of identifiable net tangible and intangible assets acquired. The following table summarizes the changes in goodwill since January 31, 2022: ​ ​ ​ ​ ​ ​ ​ January 31, January 31, ​ ​ 2024 ​ 2023 Balance at beginning of period 675,647 608,761 Acquisition of NetCHB — 26,797 Acquisition of Foxtrot — 1,527 Acquisition of XPS — 43,529 Acquisition of Supply Vision — 6,763 Acquisition of GroundCloud ​ 82,750 ​ — Acquisition of Localz ​ 954 ​ — Adjustments on account of foreign exchange 1,062 (11,730) Balance at end of period ​ 760,413 ​ 675,6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Jan. 31, 2024</t>
        </is>
      </c>
    </row>
    <row r="3">
      <c r="A3" s="3" t="inlineStr">
        <is>
          <t>Accrued Liabilities</t>
        </is>
      </c>
      <c r="B3" s="4" t="inlineStr">
        <is>
          <t xml:space="preserve"> </t>
        </is>
      </c>
    </row>
    <row r="4">
      <c r="A4" s="4" t="inlineStr">
        <is>
          <t>Accrued Liabilities</t>
        </is>
      </c>
      <c r="B4" s="4" t="inlineStr">
        <is>
          <t>Note 10 - Accrued Liabilities ​ ​ ​ ​ ​ ​ ​ January 31, January 31, ​ ​ 2024 ​ 2023 Accrued compensation and benefits 43,075 35,536 Accrued contingent acquisition consideration ​ 35,146 ​ 30,949 Accrued professional fees 1,577 1,619 Other accrued liabilities 12,026 12,205 ​ 91,824 80,309 ​ Other accrued liabilities include accrued expenses related to third party resellers and royalties, suppliers, and accrued restructuring char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Jan. 31, 2024</t>
        </is>
      </c>
    </row>
    <row r="3">
      <c r="A3" s="3" t="inlineStr">
        <is>
          <t>Long-Term Debt</t>
        </is>
      </c>
      <c r="B3" s="4" t="inlineStr">
        <is>
          <t xml:space="preserve"> </t>
        </is>
      </c>
    </row>
    <row r="4">
      <c r="A4" s="4" t="inlineStr">
        <is>
          <t>Long-Term Debt</t>
        </is>
      </c>
      <c r="B4" s="4" t="inlineStr">
        <is>
          <t>Note 11 – Long-Term Debt We have a senior secured revolving credit facility in place with a syndicate of lenders. The facility is a $350.0 million revolving operating credit facility to be available for general corporate purposes, including the financing of ongoing working capital needs and acquisitions. The credit facility has a five-year maturity with no fixed repayment dates prior to the end of the term ending December 2027. With the approval of the lenders, the credit facility can be expanded to a total of $500.0 million. Borrowings under the credit facility are secured by a first charge over substantially all of Descartes’ assets. Depending on the type of advance, interest rates under the revolving operating portion of the credit facility are based on the Canada or US prime rate, Canadian Dollar Offered Rate (CDOR) or the Secured Overnight Financing Rate (SOFR) plus an additional 0 to 250 basis points based on the ratio of net debt to adjusted earnings before interest, taxes, depreciation and amortization, as defined in the credit facility. A standby fee of between 20 to 40 basis points will be charged on all undrawn amounts. The credit facility contains certain customary representations, warranties and guarantees, and covenants. No amounts were drawn on the credit facility as of January 31, 2024 and the balance of $350.0 million is available for use. We were in compliance with the covenants of the credit facility as of January 31, 2024. As at January 31, 2024, we had outstanding letters of credit of approximately $0.2 million ( $0.2 million as at January 31, 2023), which were not related to our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t>
        </is>
      </c>
      <c r="B3" s="5" t="n">
        <v>320952</v>
      </c>
      <c r="C3" s="5" t="n">
        <v>276385</v>
      </c>
    </row>
    <row r="4">
      <c r="A4" s="3" t="inlineStr">
        <is>
          <t>Accounts receivable (net)</t>
        </is>
      </c>
      <c r="B4" s="4" t="inlineStr">
        <is>
          <t xml:space="preserve"> </t>
        </is>
      </c>
      <c r="C4" s="4" t="inlineStr">
        <is>
          <t xml:space="preserve"> </t>
        </is>
      </c>
    </row>
    <row r="5">
      <c r="A5" s="4" t="inlineStr">
        <is>
          <t>Trade (Note 5)</t>
        </is>
      </c>
      <c r="B5" s="6" t="n">
        <v>51569</v>
      </c>
      <c r="C5" s="6" t="n">
        <v>45173</v>
      </c>
    </row>
    <row r="6">
      <c r="A6" s="4" t="inlineStr">
        <is>
          <t>Other (Note 6)</t>
        </is>
      </c>
      <c r="B6" s="6" t="n">
        <v>12193</v>
      </c>
      <c r="C6" s="6" t="n">
        <v>11658</v>
      </c>
    </row>
    <row r="7">
      <c r="A7" s="4" t="inlineStr">
        <is>
          <t>Prepaid expenses and other</t>
        </is>
      </c>
      <c r="B7" s="6" t="n">
        <v>33468</v>
      </c>
      <c r="C7" s="6" t="n">
        <v>25435</v>
      </c>
    </row>
    <row r="8">
      <c r="A8" s="4" t="inlineStr">
        <is>
          <t>TOTAL CURRENT ASSETS</t>
        </is>
      </c>
      <c r="B8" s="6" t="n">
        <v>418182</v>
      </c>
      <c r="C8" s="6" t="n">
        <v>358651</v>
      </c>
    </row>
    <row r="9">
      <c r="A9" s="4" t="inlineStr">
        <is>
          <t>OTHER LONG-TERM ASSETS (Note 18)</t>
        </is>
      </c>
      <c r="B9" s="6" t="n">
        <v>24737</v>
      </c>
      <c r="C9" s="6" t="n">
        <v>22247</v>
      </c>
    </row>
    <row r="10">
      <c r="A10" s="4" t="inlineStr">
        <is>
          <t>PROPERTY AND EQUIPMENT, NET (Note 7)</t>
        </is>
      </c>
      <c r="B10" s="6" t="n">
        <v>11552</v>
      </c>
      <c r="C10" s="6" t="n">
        <v>11434</v>
      </c>
    </row>
    <row r="11">
      <c r="A11" s="4" t="inlineStr">
        <is>
          <t>RIGHT-OF-USE ASSETS (Note 12)</t>
        </is>
      </c>
      <c r="B11" s="6" t="n">
        <v>6257</v>
      </c>
      <c r="C11" s="6" t="n">
        <v>6774</v>
      </c>
    </row>
    <row r="12">
      <c r="A12" s="4" t="inlineStr">
        <is>
          <t>DEFERRED INCOME TAXES</t>
        </is>
      </c>
      <c r="B12" s="6" t="n">
        <v>2097</v>
      </c>
      <c r="C12" s="6" t="n">
        <v>11483</v>
      </c>
    </row>
    <row r="13">
      <c r="A13" s="4" t="inlineStr">
        <is>
          <t>INTANGIBLE ASSETS, NET (Note 8)</t>
        </is>
      </c>
      <c r="B13" s="6" t="n">
        <v>251047</v>
      </c>
      <c r="C13" s="6" t="n">
        <v>229808</v>
      </c>
    </row>
    <row r="14">
      <c r="A14" s="4" t="inlineStr">
        <is>
          <t>GOODWILL (Note 9)</t>
        </is>
      </c>
      <c r="B14" s="6" t="n">
        <v>760413</v>
      </c>
      <c r="C14" s="6" t="n">
        <v>675647</v>
      </c>
    </row>
    <row r="15">
      <c r="A15" s="4" t="inlineStr">
        <is>
          <t>TOTAL ASSETS</t>
        </is>
      </c>
      <c r="B15" s="6" t="n">
        <v>1474285</v>
      </c>
      <c r="C15" s="6" t="n">
        <v>1316044</v>
      </c>
    </row>
    <row r="16">
      <c r="A16" s="3" t="inlineStr">
        <is>
          <t>CURRENT LIABILITIES</t>
        </is>
      </c>
      <c r="B16" s="4" t="inlineStr">
        <is>
          <t xml:space="preserve"> </t>
        </is>
      </c>
      <c r="C16" s="4" t="inlineStr">
        <is>
          <t xml:space="preserve"> </t>
        </is>
      </c>
    </row>
    <row r="17">
      <c r="A17" s="4" t="inlineStr">
        <is>
          <t>Accounts payable</t>
        </is>
      </c>
      <c r="B17" s="6" t="n">
        <v>17484</v>
      </c>
      <c r="C17" s="6" t="n">
        <v>10569</v>
      </c>
    </row>
    <row r="18">
      <c r="A18" s="4" t="inlineStr">
        <is>
          <t>Accrued liabilities (Note 10)</t>
        </is>
      </c>
      <c r="B18" s="6" t="n">
        <v>91824</v>
      </c>
      <c r="C18" s="6" t="n">
        <v>80309</v>
      </c>
    </row>
    <row r="19">
      <c r="A19" s="4" t="inlineStr">
        <is>
          <t>Lease obligations (Note 12)</t>
        </is>
      </c>
      <c r="B19" s="6" t="n">
        <v>3075</v>
      </c>
      <c r="C19" s="6" t="n">
        <v>3397</v>
      </c>
    </row>
    <row r="20">
      <c r="A20" s="4" t="inlineStr">
        <is>
          <t>Income taxes payable</t>
        </is>
      </c>
      <c r="B20" s="6" t="n">
        <v>6734</v>
      </c>
      <c r="C20" s="6" t="n">
        <v>7536</v>
      </c>
    </row>
    <row r="21">
      <c r="A21" s="4" t="inlineStr">
        <is>
          <t>Deferred revenue (Note 18)</t>
        </is>
      </c>
      <c r="B21" s="6" t="n">
        <v>84513</v>
      </c>
      <c r="C21" s="6" t="n">
        <v>67784</v>
      </c>
    </row>
    <row r="22">
      <c r="A22" s="4" t="inlineStr">
        <is>
          <t>TOTAL CURRENT LIABILITIES</t>
        </is>
      </c>
      <c r="B22" s="6" t="n">
        <v>203630</v>
      </c>
      <c r="C22" s="6" t="n">
        <v>169595</v>
      </c>
    </row>
    <row r="23">
      <c r="A23" s="4" t="inlineStr">
        <is>
          <t>LEASE OBLIGATIONS (Note 12)</t>
        </is>
      </c>
      <c r="B23" s="6" t="n">
        <v>3903</v>
      </c>
      <c r="C23" s="6" t="n">
        <v>3923</v>
      </c>
    </row>
    <row r="24">
      <c r="A24" s="4" t="inlineStr">
        <is>
          <t>DEFERRED REVENUE (Note 18)</t>
        </is>
      </c>
      <c r="B24" s="6" t="n">
        <v>1464</v>
      </c>
      <c r="C24" s="6" t="n">
        <v>1615</v>
      </c>
    </row>
    <row r="25">
      <c r="A25" s="4" t="inlineStr">
        <is>
          <t>INCOME TAXES PAYABLE</t>
        </is>
      </c>
      <c r="B25" s="6" t="n">
        <v>6153</v>
      </c>
      <c r="C25" s="6" t="n">
        <v>6120</v>
      </c>
    </row>
    <row r="26">
      <c r="A26" s="4" t="inlineStr">
        <is>
          <t>DEFERRED INCOME TAXES</t>
        </is>
      </c>
      <c r="B26" s="6" t="n">
        <v>21101</v>
      </c>
      <c r="C26" s="6" t="n">
        <v>35400</v>
      </c>
    </row>
    <row r="27">
      <c r="A27" s="4" t="inlineStr">
        <is>
          <t>TOTAL LIABILITIES</t>
        </is>
      </c>
      <c r="B27" s="6" t="n">
        <v>236251</v>
      </c>
      <c r="C27" s="6" t="n">
        <v>216653</v>
      </c>
    </row>
    <row r="28">
      <c r="A28" s="4" t="inlineStr">
        <is>
          <t>COMMITMENTS, CONTINGENCIES AND GUARANTEES (Note 13)</t>
        </is>
      </c>
      <c r="B28" s="4" t="inlineStr">
        <is>
          <t xml:space="preserve"> </t>
        </is>
      </c>
      <c r="C28" s="4" t="inlineStr">
        <is>
          <t xml:space="preserve"> </t>
        </is>
      </c>
    </row>
    <row r="29">
      <c r="A29" s="3" t="inlineStr">
        <is>
          <t>SHAREHOLDERS' EQUITY (Note 14)</t>
        </is>
      </c>
      <c r="B29" s="4" t="inlineStr">
        <is>
          <t xml:space="preserve"> </t>
        </is>
      </c>
      <c r="C29" s="4" t="inlineStr">
        <is>
          <t xml:space="preserve"> </t>
        </is>
      </c>
    </row>
    <row r="30">
      <c r="A30" s="4" t="inlineStr">
        <is>
          <t>Common shares - unlimited shares authorized; Shares issued and outstanding totaled 85,183,455 at January 31, 2024 (January 31, 2023 - 84,820,100)</t>
        </is>
      </c>
      <c r="B30" s="6" t="n">
        <v>551164</v>
      </c>
      <c r="C30" s="6" t="n">
        <v>538448</v>
      </c>
    </row>
    <row r="31">
      <c r="A31" s="4" t="inlineStr">
        <is>
          <t>Additional paid-in capital</t>
        </is>
      </c>
      <c r="B31" s="6" t="n">
        <v>494701</v>
      </c>
      <c r="C31" s="6" t="n">
        <v>486551</v>
      </c>
    </row>
    <row r="32">
      <c r="A32" s="4" t="inlineStr">
        <is>
          <t>Accumulated other comprehensive loss</t>
        </is>
      </c>
      <c r="B32" s="6" t="n">
        <v>-28586</v>
      </c>
      <c r="C32" s="6" t="n">
        <v>-30456</v>
      </c>
    </row>
    <row r="33">
      <c r="A33" s="4" t="inlineStr">
        <is>
          <t>Retained earnings</t>
        </is>
      </c>
      <c r="B33" s="6" t="n">
        <v>220755</v>
      </c>
      <c r="C33" s="6" t="n">
        <v>104848</v>
      </c>
    </row>
    <row r="34">
      <c r="A34" s="4" t="inlineStr">
        <is>
          <t>TOTAL SHAREHOLDERS' EQUITY</t>
        </is>
      </c>
      <c r="B34" s="6" t="n">
        <v>1238034</v>
      </c>
      <c r="C34" s="6" t="n">
        <v>1099391</v>
      </c>
    </row>
    <row r="35">
      <c r="A35" s="4" t="inlineStr">
        <is>
          <t>TOTAL LIABILITIES AND SHAREHOLDERS' EQUITY</t>
        </is>
      </c>
      <c r="B35" s="5" t="n">
        <v>1474285</v>
      </c>
      <c r="C35" s="5" t="n">
        <v>1316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31, 2024</t>
        </is>
      </c>
    </row>
    <row r="3">
      <c r="A3" s="3" t="inlineStr">
        <is>
          <t>Leases</t>
        </is>
      </c>
      <c r="B3" s="4" t="inlineStr">
        <is>
          <t xml:space="preserve"> </t>
        </is>
      </c>
    </row>
    <row r="4">
      <c r="A4" s="4" t="inlineStr">
        <is>
          <t>Leases</t>
        </is>
      </c>
      <c r="B4" s="4" t="inlineStr">
        <is>
          <t>Note 12 – Leases We have operating leases for buildings, vehicles and computer equipment. Our leases have remaining terms of up to 6 years , some of which include options to extend the leases for up to 5 years . The components of operating lease expense were as follows: ​ ​ ​ ​ ​ ​ ​ ​ ​ January 31, January 31, January 31, Year Ended ​ 2024 ​ 2023 ​ 2022 ​ ​ ​ ​ ​ ​ ​ Operating lease cost 4,169 4,182 4,466 Short-term lease cost 597 636 432 Total operating lease cost 4,766 4,818 4,898 ​ Supplemental cash flow information related to operating leases was as follows: ​ ​ ​ ​ ​ ​ ​ ​ ​ ​ January 31, ​ January 31, January 31, Year Ended ​ 2024 ​ 2023 ​ 2022 ​ ​ ​ ​ ​ ​ ​ Operating cash outflows from operating leases included in measurement of lease liabilities 3,996 4,240 4,857 New ROU assets obtained in exchange for lease obligations 4,239 864 2,548 ​ Supplemental information related to operating leases was as follows: ​ ​ ​ ​ ​ ​ ​ January 31, January 31, ​ ​ 2024 ​ 2023 Weighted average remaining lease term (years) 3.0 2.6 Weighted average discount rate (%) 4.1 2.4 ​ Maturities of operating lease liabilities were as follows as of January 31, 2024: ​ ​ ​ ​ ​ Operating Years Ended January 31, ​ Leases 2025 3,343 2026 1,943 2027 1,097 2028 601 2029 319 2030 and thereafter ​ 206 Total lease payments 7,509 Less: imputed interest (531) Total lease obligations 6,978 Current 3,075 Long-term 3,9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12 Months Ended</t>
        </is>
      </c>
    </row>
    <row r="2">
      <c r="B2" s="2" t="inlineStr">
        <is>
          <t>Jan. 31, 2024</t>
        </is>
      </c>
    </row>
    <row r="3">
      <c r="A3" s="3" t="inlineStr">
        <is>
          <t>Commitments, Contingencies and Guarantees</t>
        </is>
      </c>
      <c r="B3" s="4" t="inlineStr">
        <is>
          <t xml:space="preserve"> </t>
        </is>
      </c>
    </row>
    <row r="4">
      <c r="A4" s="4" t="inlineStr">
        <is>
          <t>Commitments, Contingencies and Guarantees</t>
        </is>
      </c>
      <c r="B4" s="4" t="inlineStr">
        <is>
          <t>Note 13 - Commitments, Contingencies and Guarantees Commitments As described in Note 2 to these consolidated financial statements, we maintain deferred share unit (“DSU”) and cash-settled restricted share unit (“CRSU”) plans for our directors and employees. Any payments made pursuant to these plans are settled in cash. For DSUs and CRSUs, the units vest over time and the liability recognized at any given consolidated balance sheet date reflects only those units vested at that date that have not yet been settled in cash. As such, we had an unrecognized aggregate liability for the unvested DSUs and CRSUs of nil and $0.8 million, respectively, at January 31, 2024. The ultimate liability for any payment of DSUs and CRSUs is dependent on the trading price of our common shares. To substantially offset our exposure to fluctuations in our stock price, we have entered into equity derivative contracts, including floating-rate equity forwards. As at January 31, 2024, we had equity derivatives for 311,081 Descartes common shares and a DSU liability for 311,081 Descartes common shares, resulting in no net exposure resulting from changes to our share price. Contingencies We are subject to a variety of other claims and suits that arise from time to time in the ordinary course of our business. The consequences of these matters are not presently determinable but, in the opinion of management after consulting with legal counsel, the ultimate aggregate potential liability is not currently expected to have a material effect on our results of operations or financial position. Product Warranties In the normal course of operations, we provide our customers with product warranties relating to the performance of our hardware, software and services. To date, we have not encountered material costs as a result of such obligations and have not accrued any liabilities related to such obligations in our consolidated financial statements. Business combination agreements In respect of our acquisitions of NetCHB, XPS, Supply Vision and GroundCloud, up to $178.0 million in cash may become payable if certain revenue performance targets are met in the remaining earn-out period, up to a maximum period of two years following the acquisition. A balance of $35.1 million is accrued related to the fair value of this contingent consideration as at January 31, 2024. Guarantees In the normal course of business, we enter into a variety of agreements that may contain features that meet the definition of a guarantee under ASC Topic 460, “Guarantees”. The following lists our significant guarantees: Intellectual property indemnification obligations We provide indemnifications of varying scope to our customers against claims of intellectual property infringement made by third parties arising from the use of our products. In the event of such a claim, we are generally obligated to defend our customers against the claim and we are liable to pay damages and costs assessed against our customers that are payable as part of a final judgment or settlement. These intellectual property infringement indemnification clauses are not generally subject to any dollar limits and remain in force for the term of our license agreement with our customer, which license terms are typically perpetual. Historically, we have not encountered material costs as a result of such indemnification obligations. Other indemnification agreements In the normal course of operations, we enter into various agreements that provide general indemnities. These indemnities typically arise in connection with purchases and sales of assets, securities offerings or buy-backs, service contracts, administration of employee benefit plans, retention of officers and directors, membership agreements, customer financing transactions, and leasing transactions. In addition, our corporate by-laws provide for the indemnification of our directors and officers. Each of these indemnities requires us, in certain circumstances, to compensate the counterparties for various costs resulting from breaches of representations or obligations under such arrangements, or as a result of third party claims that may be suffered by the counterparty as a consequence of the transaction. We believe that the likelihood that we could incur significant liability under these obligations is remote. Historically, we have not made any significant payments under such indemnities. In evaluating estimated losses for the guarantees or indemnities described above, we consider such factors as the degree of probability of an unfavorable outcome and the ability to make a reasonable estimate of the amount of loss. We are unable to make a reasonable estimate of the maximum potential amount payable under such guarantees or indemnities as many of these arrangements do not specify a maximum potential dollar exposure or time limitation. The amount also depends on the outcome of future events and conditions, which cannot be predicted. Given the foregoing, to date, we have not accrued any liability in our consolidated financial statements for the guarantees or indemnities describ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Jan. 31, 2024</t>
        </is>
      </c>
    </row>
    <row r="3">
      <c r="A3" s="3" t="inlineStr">
        <is>
          <t>Share Capital</t>
        </is>
      </c>
      <c r="B3" s="4" t="inlineStr">
        <is>
          <t xml:space="preserve"> </t>
        </is>
      </c>
    </row>
    <row r="4">
      <c r="A4" s="4" t="inlineStr">
        <is>
          <t>Share Capital</t>
        </is>
      </c>
      <c r="B4" s="4" t="inlineStr">
        <is>
          <t>Note 14 – Share Capital On July 15, 2022, we filed the 2022 Base Shelf Prospectus, allowing us to offer and issue an unlimited quantity of the following securities during the 25 -month period following thereafter: (i) common shares; (ii) preferred shares; (iii) senior or subordinated unsecured debt securities; (iv) subscription receipts; (v) warrants; and (vi) securities comprised of more than one of the aforementioned common shares, preferred shares, debt securities, subscription receipts and/ or warrants offered together as a unit. These securities may be offered separately or together, in separate series, in amounts, at prices and on terms to be set forth in one or more shelf prospectus supplements. No securities have yet been sold pursuant to the 2022 Base Shelf Prospectus. On June 7, 2022, Descartes announced a normal course issuer bid (“NCIB”), commencing June 10, 2022, to purchase up to approximately 7.4 million common shares in the open market for cancellation. Under the NCIB, Descartes was permitted to repurchase for cancellation, at its discretion on or before June 9, 2023, up to 10% of the “public float” (calculated in accordance with the rules of the TSX) of Descartes’ issued and outstanding common shares. The NCIB expired on June 9, 2023 and no common shares were purchased pursuant to the NCIB. The following table sets forth the common shares outstanding (number of shares in thousands): ​ ​ ​ ​ ​ ​ ​ ​ ​ January 31, January 31, January 31, (thousands of shares) ​ 2024 ​ 2023 ​ 2022 Balance, beginning of year 84,820 84,756 84,494 Shares issued: Stock options and share units exercised 363 64 262 Issuance of common shares — — — Acquisitions (Note 3) — — — Balance, end of year 85,183 84,820 84,756 ​ Cash flows provided from stock options and share units exercised during 2024, 2023 and 2022 were approximately $9.3 million, $1.7 million and $2.7 million, respectively. For the years ended January 31, 2024, 2023 and 2022, the Company withheld 63,330 , nil and nil common shares, respectively, to satisfy employee tax withholding requirements for net share settlements of PSUs and RSUs. Total payments to satisfy employee tax withholding requirements for net share settlements of PSUs and RSUs were $4.9 million, nil and nil during 2024, 2023 and 2022, respectively, and are reflected as a financing activity in the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an. 31, 2024</t>
        </is>
      </c>
    </row>
    <row r="3">
      <c r="A3" s="3" t="inlineStr">
        <is>
          <t>Earnings Per Share</t>
        </is>
      </c>
      <c r="B3" s="4" t="inlineStr">
        <is>
          <t xml:space="preserve"> </t>
        </is>
      </c>
    </row>
    <row r="4">
      <c r="A4" s="4" t="inlineStr">
        <is>
          <t>Earnings Per Share</t>
        </is>
      </c>
      <c r="B4" s="4" t="inlineStr">
        <is>
          <t>Note 15 - Earnings Per Share The following table sets forth the computation of basic and diluted earnings per share (“EPS”) (number of shares in thousands): ​ ​ ​ ​ ​ ​ ​ ​ ​ January 31, January 31, January 31, Year Ended ​ 2024 ​ 2023 ​ 2022 ​ ​ ​ ​ ​ ​ ​ Net income for purposes of calculating basic and diluted earnings per share 115,907 102,236 86,282 ​ ​ ​ ​ ​ ​ ​ Weighted average shares outstanding 85,068 84,791 84,591 Dilutive effect of employee stock options 505 455 482 Dilutive effect of restricted and performance share units 1,245 1,205 1,127 Weighted average common and common equivalent shares outstanding 86,818 86,451 86,200 Earnings per share ​ ​ Basic 1.36 1.21 1.02 Diluted 1.34 1.18 1.00 ​ For the years ended January 31, 2024, 2023 and 2022, the application of the treasury stock method excluded 16,562 , 589,658 and 267,236 stock options, respectively, from the calculation of diluted EPS as the assumed proceeds from the unrecognized stock-based compensation expense of such stock options that are attributed to future service periods made such stock options anti-dilutive. For the years ended January 31, 2024, 2023 and 2022, 265,694 , 1,315 and 1,000 stock options, respectively, were excluded from the calculation of diluted EPS as those options had an exercise price greater than or equal to the average market value of our common shares during the applicable periods and their inclusion would have been anti-dilutive. Additionally, for the years ended January 31, 2024, 2023 and 2022, the application of the treasury stock method excluded PSUs and RSUs of 95,134 , nil and nil , respectively, from the calculation of diluted EPS as the unrecognized stock-based compensation expense of such PSUs and RSUs that are attributed to future service periods made such PSUs and RSU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Jan. 31, 2024</t>
        </is>
      </c>
    </row>
    <row r="3">
      <c r="A3" s="3" t="inlineStr">
        <is>
          <t>Stock-Based Compensation Plans</t>
        </is>
      </c>
      <c r="B3" s="4" t="inlineStr">
        <is>
          <t xml:space="preserve"> </t>
        </is>
      </c>
    </row>
    <row r="4">
      <c r="A4" s="4" t="inlineStr">
        <is>
          <t>Stock-Based Compensation Plans</t>
        </is>
      </c>
      <c r="B4" s="4" t="inlineStr">
        <is>
          <t>Note 16 - Stock-Based Compensation Plans Total estimated stock-based compensation expense recognized in our consolidated statement of operations was as follows: ​ ​ ​ ​ ​ ​ ​ ​ ​ January 31, January 31, January 31, Year Ended ​ 2024 ​ 2023 ​ 2022 Cost of revenues 1,128 940 732 Sales and marketing 5,197 2,468 3,060 Research and development 2,138 1,788 1,419 General and administrative 8,017 8,471 5,806 Effect on net income 16,480 13,667 11,017 ​ Differences between how GAAP and applicable income tax laws treat the amount and timing of recognition of stock-based compensation expense may result in a deferred tax asset. We have recorded a valuation allowance against any such deferred tax asset except for $1.0 million ( $0.8 million at January 31, 2023) recognized in the United States. The tax benefit realized in connection with stock options exercised during 2024, 2023 and 2022 was $0.4 million, nominal and $0.1 million, respectively. Stock Options As of January 31, 2024, we had 1,568,551 stock options granted and outstanding under our shareholder-approved stock option plan and 2,442,749 remained available for grant. As of January 31, 2024, $8.9 million of total unrecognized compensation costs, net of forfeitures, related to non-vested stock option awards is expected to be recognized over a weighted average period of 2.5 years. The total fair value of stock options vested during 2024 was $5.4 million. The total number of options granted during the years ended January 31, 2024, 2023 and 2022 was 278,845 , 356,014 and 271,025 , respectively. The weighted average grant-date fair value of options granted during the years ended January 31, 2024, 2023 and 2022 was $26.19 , $18.47 and $16.77 per option, respectively. The weighted-average assumptions were as follows: ​ ​ ​ ​ ​ ​ ​ ​ ​ January 31, January 31, January 31, Year Ended ​ 2024 ​ 2023 ​ 2022 ​ ​ ​ ​ ​ ​ ​ Expected dividend yield (%) — — ​ — Expected volatility (%) 30.8 29.2 ​ 27.8 Risk-free rate (%) 3.2 2.4 ​ 0.7 Expected option life (years) 5 5 ​ 5 ​ A summary of option activity under all of our plans is presented as follows: ​ ​ ​ ​ ​ ​ ​ ​ ​ ​ ​ ​ ​ ​ ​ Weighted- ​ ​ ​ Number of ​ Weighted- ​ Average ​ Aggregate ​ ​ Stock ​ Average ​ Remaining ​ Intrinsic ​ ​ Options ​ Exercise ​ Contractual ​ Value ​ ​ Outstanding ​ Price ​ Life (years) ​ (in millions) Balance at January 31, 2022 ​ 1,319,279 ​ $ 42.35 ​ 4.4 ​ $ 41.5 Granted ​ 356,014 ​ $ 61.09 ​ ​ ​ ​ ​ Exercised ​ (63,890) ​ $ 27.34 ​ ​ ​ ​ ​ Forfeited ​ (17,970) ​ $ 52.98 ​ ​ ​ ​ ​ Balance at January 31, 2023 1,593,433 ​ $ 45.54 4.1 ​ $ 45.7 Granted 278,845 ​ $ 79.80 ​ Exercised (285,808) ​ $ 33.06 ​ Forfeited (17,919) ​ $ 62.30 ​ Balance at January 31, 2024 1,568,551 ​ $ 52.31 3.9 ​ $ 54.8 ​ ​ ​ ​ ​ ​ ​ ​ ​ ​ ​ Vested or expected to vest at January 31, 2024 1,568,551 ​ $ 52.31 3.9 ​ $ 54.8 ​ ​ ​ ​ ​ ​ ​ ​ ​ ​ ​ Exercisable at January 31, 2024 1,121,998 ​ $ 46.46 3.3 ​ $ 45.7 ​ The total intrinsic value of options exercised during the years ended January 31, 2024, 2023 and 2022 was approximately $13.2 million, $2.5 million and $3.7 million, respectively. The exercise price range for outstanding options at January 31, 2024 was $22.16 to $79.89 . A summary of the status of our unvested stock options under our shareholder-approved stock option plan as of January 31, 2024 is presented as follows: ​ ​ ​ ​ ​ ​ ​ ​ ​ Weighted- ​ ​ ​ ​ Average ​ ​ Number of ​ Grant-Date ​ ​ Stock Options ​ Fair Value per ​ ​ Outstanding ​ Share Balance at January 31, 2022 462,853 ​ $ 13.16 Granted 356,014 ​ $ 18.47 Vested (313,186) ​ $ 13.72 Forfeited (16,860) ​ $ 3.71 Balance at January 31, 2023 488,821 ​ $ 16.11 Granted 278,845 ​ $ 26.19 Vested (303,628) ​ $ 17.74 Forfeited (17,485) ​ $ 18.29 Balance at January 31, 2024 446,553 ​ $ 20.67 ​ Performance Share Units A summary of PSU activity is as follows: ​ ​ ​ ​ ​ ​ ​ ​ ​ ​ ​ ​ ​ ​ Weighted- Weighted- ​ ​ ​ ​ ​ Average ​ Average ​ Aggregate ​ ​ Number of ​ Granted ​ Remaining ​ Intrinsic ​ ​ PSUs ​ Date Fair ​ Contractual ​ Value ​ ​ Outstanding ​ Value ​ Life (years) ​ (in millions) Balance at January 31, 2022 777,538 ​ $ 35.76 4.8 ​ $ 57.4 Granted 97,991 ​ $ 64.98 ​ Performance units issued 39,704 ​ $ 54.34 ​ Exercised ​ — ​ ​ — ​ ​ ​ ​ ​ Balance at January 31, 2023 915,233 ​ $ 38.41 4.5 ​ $ 67.9 Granted ​ 95,134 ​ $ 105.96 ​ ​ ​ ​ ​ Performance units issued ​ 68,005 ​ $ 53.80 ​ ​ ​ ​ ​ Exercised ​ (87,354) ​ $ 14.29 ​ ​ ​ ​ ​ Forfeited ​ (2,475) ​ $ 81.82 ​ ​ ​ ​ ​ Balance at January 31, 2024 ​ 988,543 ​ $ 53.81 ​ 4.5 ​ $ 86.3 ​ ​ ​ ​ ​ ​ ​ ​ ​ ​ ​ Vested or expected to vest at January 31, 2024 988,543 ​ $ 53.81 4.5 ​ $ 86.3 ​ ​ ​ ​ ​ ​ ​ ​ ​ ​ ​ Exercisable at January 31, 2024 720,452 ​ $ 36.60 3.2 ​ $ 62.8 ​ The aggregate intrinsic values represent the total pre-tax intrinsic value (the aggregate closing share price of our common shares on January 31, 2024) that would have been received by PSU holders if all PSUs had been vested on January 31, 2024. As of January 31, 2024, $9.7 million of total unrecognized compensation costs related to non-vested awards is expected to be recognized over a weighted average period of 1.7 years. The total fair value of PSUs vested during 2024 was $4.6 million. Restricted Share Units A summary of RSU activity is as follows: ​ ​ ​ ​ ​ ​ ​ ​ ​ ​ ​ ​ ​ ​ Weighted- Weighted- Aggregate ​ ​ ​ ​ Average ​ Average ​ Intrinsic ​ ​ Number of ​ Granted ​ Remaining ​ Value ​ ​ RSUs ​ Date Fair ​ Contractual ​ (in ​ ​ Outstanding ​ Value ​ Life (years) ​ millions) Balance at January 31, 2022 ​ 410,980 ​ $ 29.17 ​ 5.0 ​ $ 30.3 Granted ​ 63,651 ​ $ 61.53 ​ ​ ​ ​ ​ Exercised ​ — ​ ​ — ​ ​ ​ ​ ​ Balance at January 31, 2023 474,631 ​ $ 32.44 4.7 ​ $ 35.2 Granted 61,774 ​ $ 79.89 ​ Exercised ​ (53,898) ​ $ 8.52 ​ ​ ​ ​ ​ Forfeited ​ (413) ​ $ 60.66 ​ ​ ​ ​ ​ Balance at January 31, 2024 482,094 ​ $ 40.19 4.8 ​ $ 42.1 ​ ​ ​ ​ ​ ​ ​ ​ ​ ​ ​ Vested or expected to vest at January 31, 2024 482,094 ​ $ 40.19 4.8 ​ $ 42.1 ​ ​ ​ ​ ​ ​ ​ ​ ​ ​ ​ Exercisable at January 31, 2024 419,690 ​ $ 35.32 4.3 ​ $ 36.6 ​ The aggregate intrinsic values represent the total pre-tax intrinsic value (the aggregate closing share price of our common shares on January 31, 2024) that would have been received by RSU holders if all RSUs had been vested on January 31, 2024. As of January 31, 2024, $4.5 million of total unrecognized compensation costs related to non-vested awards is expected to be recognized over a weighted average period of 1.7 years. The total fair value of RSUs vested during 2024 was $3.9 million. Deferred Share Unit Plan As at January 31, 2024, the total number of DSUs held by participating directors was 311,081 ( 283,338 at January 31, 2023), representing an aggregate accrued liability of $27.3 million ( $20.6 million at January 31, 2023). During 2024, 27,743 DSUs were granted and nil DSUs were redeemed and settled in cash. As at January 31, 2024, the unrecognized aggregate liability for the unvested DSUs was nil ( nil at January 31, 2023). The fair value of the DSU liability is based on the closing price of our common shares at the balance sheet date. The total compensation cost related to DSUs recognized in our consolidated statements of operations was approximately $6.7 million, $3.2 million and $4.5 million for the years ended January 31, 2024, 2023 and 2022, respectively. Cash-Settled Restricted Share Unit Plan A summary of activity under our CRSU plan is as follows: ​ ​ ​ ​ ​ ​ ​ ​ Weighted- ​ ​ ​ ​ Average ​ ​ Number of ​ Remaining ​ ​ CRSUs ​ Contractual ​ ​ Outstanding ​ Life (years) Balance at January 31, 2022 24,428 1.4 Granted 7,948 Vested and settled in cash (17,719) Forfeited (74) Balance at January 31, 2023 14,583 1.4 Granted ​ 7,879 ​ ​ Vested and settled in cash ​ (11,092) ​ ​ Balance at January 31, 2024 ​ 11,370 ​ 1.8 ​ ​ ​ ​ ​ Non-vested at January 31, 2024 11,370 1.8 ​ We recognize the compensation cost of the CRSUs ratably over the service/vesting period relating to the grant and have recorded an aggregate accrued liability of $0.2 million at January 31, 2024 ( $0.4 million at January 31, 2023). As at January 31, 2024, the unrecognized aggregate liability for the unvested CRSUs was $0.8 million ( $0.7 million at January 31, 2023). The fair value of the CRSU liability is based on the closing price of our common shares at the balance sheet date. The total compensation cost related to CRSUs recognized in our consolidated statements of operations was approximately $0.6 million, $0.8 million and $1.3 million for the years ended January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Jan. 31, 2024</t>
        </is>
      </c>
    </row>
    <row r="3">
      <c r="A3" s="3" t="inlineStr">
        <is>
          <t>Income Taxes.</t>
        </is>
      </c>
      <c r="B3" s="4" t="inlineStr">
        <is>
          <t xml:space="preserve"> </t>
        </is>
      </c>
    </row>
    <row r="4">
      <c r="A4" s="4" t="inlineStr">
        <is>
          <t>Income Taxes</t>
        </is>
      </c>
      <c r="B4" s="4" t="inlineStr">
        <is>
          <t>Note 17 - Income Taxes Income before income taxes is earned in the following tax jurisdictions: ​ ​ ​ ​ ​ ​ ​ ​ ​ January 31, January 31, January 31, Year Ended ​ 2024 ​ 2023 ​ 2022 ​ ​ ​ ​ ​ ​ ​ Canada 53,246 49,158 36,312 United States 62,346 51,268 32,338 Other countries 35,560 33,302 33,960 ​ 151,152 133,728 102,610 ​ Income tax expense is incurred in the following jurisdictions: ​ ​ ​ ​ ​ ​ ​ ​ ​ January 31, January 31, January 31, Year Ended ​ 2024 ​ 2023 ​ 2022 Current income tax expense Canada 16,376 9,673 1,817 United States 16,532 13,085 8,689 Other countries 8,315 5,490 4,308 ​ 41,223 28,248 14,814 Deferred income tax expense (recovery) Canada (2,369) 5,059 8,381 United States (5,060) (1,888) 1,941 Other countries 1,451 73 (8,808) ​ (5,978) 3,244 1,514 ​ 35,245 31,492 16,328 ​ Income tax expense for 2024, 2023 and 2022 was 23% , 24% and 16% of income before income taxes, respectively, with current income tax expense being 27 %, 21 % and 14% of income before income taxes, respectively. Current income tax expense increased in 2024 compared to 2023 primarily due to a decrease in tax attributes available to shelter income in Canada and the new requirement to capitalize research and development expenses in the United States. Current income tax expense increased in 2023 compared to 2022 primarily due to the impact of the loss restriction rules in the UK and lower tax attributes available in Canada and US to deduct against income, in 2023. Deferred income tax expense decreased in 2024 compared to 2023 primarily due to the capitalization of research and development expenses in the United States in 2024 and the increased utilization of tax attributes in Canada in 2023. Deferred income tax expense increased in 2023 compared to 2022 primarily due to a release in valuation allowances on tax losses carried forward in the comparative period, partially offset against a recovery of certain deferred tax attributes in the US recorded in 2023, as well as normal course changes in timing differences in Canada. ​ The components of the deferred income tax assets and liabilities are as follows: ​ ​ ​ ​ ​ ​ ​ January 31, January 31, ​ ​ 2024 ​ 2023 Assets Accrued liabilities not currently deductible 11,736 5,506 Accumulated net operating losses 2,397 7,577 Difference between tax and accounting basis of property and equipment 9,088 7,400 Research and development expenditures and tax credits 7,680 3,339 Total deferred income tax assets 30,901 23,822 Liabilities ​ ​ Difference between tax and accounting basis of intangible assets (42,423) (42,958) Temporary difference on equity derivative and related party debt (5,513) (3,077) Total deferred income tax liabilities (47,936) (46,035) Net deferred income taxes (17,035) (22,213) Valuation allowance (1,969) (1,704) Net deferred income taxes, net of valuation allowance (19,004) (23,917) ​ As at January 31, 2024, we have not accrued for foreign withholding taxes and Canadian income taxes applicable to approximately $ 909.0 million of unremitted earnings of subsidiaries operating outside of Canada. These earnings, which we consider to be invested indefinitely, will become subject to these taxes if and when they are remitted as dividends or if we sell our stock in the subsidiaries. If we decide to repatriate the foreign earnings, we would need to adjust our income tax provision in the period we determined that the earnings will no longer be indefinitely invested outside Canada. The provision (recovery) for income taxes varies from the expected provision at the statutory rates for the reasons detailed in the table below: ​ ​ ​ ​ ​ ​ ​ ​ ​ ​ January 31, January 31, January 31, Year Ended ​ 2024 ​ 2023 ​ 2022 Income before income taxes 151,152 133,728 102,610 ​ ​ ​ ​ ​ ​ ​ ​ ​ Combined basic Canadian statutory rates 26.5 % 26.5 % 26.5 % ​ ​ ​ ​ ​ ​ ​ ​ Income tax expense based on the above rates 40,055 35,438 27,192 ​ Increase (decrease) in income taxes resulting from: ​ Permanent differences 124 590 3,467 ​ Effect of differences between Canadian and foreign tax rates (1,293) (1,859) (1,855) ​ Effect of rate changes on current year timing differences (48) (219) (1,085) ​ Change in estimates relating to prior periods (2,888) (972) (569) ​ Increase (decrease) in accruals for uncertain tax positions (117) (1,181) (849) ​ Valuation allowance 263 (155) (9,102) ​ Other, including foreign exchange and tax credits (851) (150) (871) ​ Income tax expense 35,245 31,492 16,328 ​ ​ We have income tax loss carry forwards which expire as follows: ​ ​ ​ ​ ​ ​ ​ ​ ​ ​ ​ ​ ​ ​ ​ ​ United ​ ​ ​ ​ ​ ​ Expiry year Canada States EMEA Asia Pacific Total 2025 ​ — ​ — ​ — ​ 167 ​ 167 2026 — — — 60 60 2027 — 138 — 276 414 2028 — 138 — 53 191 2029 — 138 — 154 292 Thereafter — 843 7,793 377 9,013 ​ — 1,257 7,793 1,087 10,137 ​ The following is a tabular reconciliation of the total estimated liability associated with uncertain tax positions taken: ​ ​ ​ ​ ​ ​ ​ January 31, January 31, ​ ​ 2024 ​ 2023 Liability, beginning of year 6,120 7,354 Gross increases – current period 3,946 640 Lapsing due to statutes of limitations (3,913) (1,874) Liability, end of year 6,153 6,120 ​ We have identified accruals of $ 6.1 million with respect to uncertain tax positions as at January 31, 2024. It is possible that these accruals for uncertain tax positions will not be required in which case up to $ 6.1 million of the recorded liability will decrease the effective tax rate in future years if this liability is reversed. We believe that it is reasonably possible that $ 0.4 million of the uncertain tax positions could decrease tax expense in the next 12 months relating primarily to tax years becoming statute barred for purposes of future tax examinations by local taxing jurisdictions. We recognize accrued interest and penalties related to uncertain tax positions as a current tax expense. As at January 31, 2024 and January 31, 2023, the unrecognized tax positions have resulted in no material liability for estimated interest and penalties. Descartes and our subsidiaries file their tax returns as prescribed by the tax laws of the jurisdictions within which they operate. We are no longer subject to income tax examinations by tax authorities in our major tax jurisdictions as follows: ​ ​ ​ ​ ​ ​ Years No Longer Subject to ​ Audit Tax Jurisdiction ​ United States Federal 2020 and prior Canada 2018 and prior United Kingdom 2020 and prior Sweden 2021 and prior Norway 2017 and prior Netherlands 2018 and prior Belgium 2021 and prior Germany 2018 and prior Switzerland 2019 and prior Brazil 2019 and prio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ract Balances, Performance Obligations and Contract Costs</t>
        </is>
      </c>
      <c r="B1" s="2" t="inlineStr">
        <is>
          <t>12 Months Ended</t>
        </is>
      </c>
    </row>
    <row r="2">
      <c r="B2" s="2" t="inlineStr">
        <is>
          <t>Jan. 31, 2024</t>
        </is>
      </c>
    </row>
    <row r="3">
      <c r="A3" s="3" t="inlineStr">
        <is>
          <t>Contract Balances, Performance Obligations and Contract Costs</t>
        </is>
      </c>
      <c r="B3" s="4" t="inlineStr">
        <is>
          <t xml:space="preserve"> </t>
        </is>
      </c>
    </row>
    <row r="4">
      <c r="A4" s="4" t="inlineStr">
        <is>
          <t>Contract Balances, Performance Obligations and Contract Costs.</t>
        </is>
      </c>
      <c r="B4" s="4" t="inlineStr">
        <is>
          <t>Note 18 – Contract Balances, Performance Obligations and Contract Costs Deferred Revenue The following table presents the changes in the deferred revenue balance as follows: ​ ​ ​ ​ ​ Deferred ​ ​ Revenue Balance at January 31, 2022 58,700 Recognition of previously deferred revenue (48,253) Deferral of revenue 57,605 Increases from business combinations, net 2,188 Effect of movements in foreign exchange (841) Balance at January 31, 2023 69,399 Recognition of previously deferred revenue (56,102) Deferral of revenue 72,483 Increases from business combinations, net ​ 115 Effect of movements in foreign exchange ​ 82 Balance at January 31, 2024 ​ 85,977 Current ​ 84,513 Long-term ​ 1,464 ​ Performance Obligations As of January 31, 2024, approximately $445.5 million of revenue is expected to be recognized in the future related to performance obligations that are unsatisfied (or partially unsatisfied) at the end of the reporting period. We expect to recognize revenue on approximately 80% of these remaining performance obligations over the next 24 months with the balance recognized thereafter. Contract Assets The following table presents the changes in the contract assets balance as follows: ​ ​ ​ ​ ​ Contract ​ ​ Assets Balance at January 31, 2022 1,443 Transfers to trade receivables from contract assets (824) Increases as a result of delivered term licenses recognized as revenue during the period, net of amounts transferred to trade receivables 2,618 Effect of movements in foreign exchange (15) Balance at January 31, 2023 3,222 Transfers to trade receivables from contract assets ​ (1,291) Increases as a result of delivered term licenses recognized as revenue during the period, net of amounts transferred to trade receivables ​ 1,104 Effect of movements in foreign exchange ​ (6) Balance at January 31, 2024 ​ 3,029 ​ Contract Costs Capitalized contract costs net of accumulated amortization is $18.6 million at January 31, 2024 ( $18.4 million at January 31, 2023). Capitalized contract costs are amortized consistent with the pattern of transfer to the customer for the goods and services to which the asset relates. The total contract cost amortization included in sales and marketing expenses was approximately $6.6 million, $5.8 million and $4.7 million for the years ended January 31,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Charges</t>
        </is>
      </c>
      <c r="B1" s="2" t="inlineStr">
        <is>
          <t>12 Months Ended</t>
        </is>
      </c>
    </row>
    <row r="2">
      <c r="B2" s="2" t="inlineStr">
        <is>
          <t>Jan. 31, 2024</t>
        </is>
      </c>
    </row>
    <row r="3">
      <c r="A3" s="3" t="inlineStr">
        <is>
          <t>Other Charges.</t>
        </is>
      </c>
      <c r="B3" s="4" t="inlineStr">
        <is>
          <t xml:space="preserve"> </t>
        </is>
      </c>
    </row>
    <row r="4">
      <c r="A4" s="4" t="inlineStr">
        <is>
          <t>Other Charges</t>
        </is>
      </c>
      <c r="B4" s="4" t="inlineStr">
        <is>
          <t>Note 19 - Other Charges Other charges are comprised of acquisition-related costs, contingent consideration adjustments and restructuring initiatives which have been undertaken from time to time under various restructuring plans. Acquisition-related costs primarily include advisory services, administrative costs and retention bonuses to employees joining by way of an acquisition, and collectively relate to completed and prospective acquisitions. Contingent consideration adjustments relate to changes in anticipated acquisition earnout payment accruals primarily as a result of increases or decreases to revenue performance and forecasts. Revenue forecasts are updated on a quarterly basis and the related earnout payment accruals are updated accordingly. The following tables shows the components of other charges as follows: ​ ​ ​ ​ ​ ​ ​ ​ ​ ​ January 31, January 31, ​ January 31, Year Ended ​ 2024 ​ 2023 ​ 2022 Acquisition-related costs 3,697 2,560 1,292 Contingent consideration accretion and adjustments 16,334 2,804 5,070 Restructuring plans 1,618 77 66 ​ 21,649 5,441 6,428 ​ Fiscal 2024 Restructuring Plan ​ In the third quarter of fiscal 2024, management approved and began to implement the fiscal 2024 restructuring plan to reduce operating expenses and increase operating margins. To date, $1.6 million has been recorded within other charges in conjunction with this restructuring plan. These charges are comprised of office closures and workforce reduction charges. As of January 31, 2024, we expect total remaining office closures and workforce reduction costs to be incurred of approximately $0.1 million to $0.2 million. ​ The following table shows the changes in the restructuring provision for the fiscal 2024 restructuring plan: ​ ​ ​ ​ ​ ​ ​ ​ ​ Workforce Office ​ ​ ​ Reduction ​ Closures ​ Total Balance at January 31, 2023 — — — Accruals and adjustments 965 651 1,616 Cash draw downs (529) (112) (641) Non-cash draw downs and foreign exchange 6 (539) (533) Balance at January 31, 2024 442 — 4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Jan. 31, 2024</t>
        </is>
      </c>
    </row>
    <row r="3">
      <c r="A3" s="3" t="inlineStr">
        <is>
          <t>Supplemental Cash Flow Information</t>
        </is>
      </c>
      <c r="B3" s="4" t="inlineStr">
        <is>
          <t xml:space="preserve"> </t>
        </is>
      </c>
    </row>
    <row r="4">
      <c r="A4" s="4" t="inlineStr">
        <is>
          <t>Supplemental Cash Flow Information</t>
        </is>
      </c>
      <c r="B4" s="4" t="inlineStr">
        <is>
          <t>Note 20 – Supplemental Cash Flow Information The following tables presents the cash flow changes in operating asset and liabilities: ​ ​ ​ ​ ​ ​ ​ ​ ​ ​ January 31, January 31, ​ January 31, Year Ended ​ 2024 ​ 2023 ​ 2022 Trade accounts receivable (6,566) 151 (2,884) Other accounts receivable (683) 2,589 2,042 Prepaid expenses and other (8,039) (5,560) (8,774) Accounts payable 6,180 (620) 2,336 Accrued liabilities 9,270 2,433 13,760 Income taxes payable (446) 753 426 Operating leases 325 (95) (259) Deferred revenue 15,141 8,142 6,142 ​ 15,182 7,793 12,7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ed Information</t>
        </is>
      </c>
      <c r="B1" s="2" t="inlineStr">
        <is>
          <t>12 Months Ended</t>
        </is>
      </c>
    </row>
    <row r="2">
      <c r="B2" s="2" t="inlineStr">
        <is>
          <t>Jan. 31, 2024</t>
        </is>
      </c>
    </row>
    <row r="3">
      <c r="A3" s="3" t="inlineStr">
        <is>
          <t>Segmented Information.</t>
        </is>
      </c>
      <c r="B3" s="4" t="inlineStr">
        <is>
          <t xml:space="preserve"> </t>
        </is>
      </c>
    </row>
    <row r="4">
      <c r="A4" s="4" t="inlineStr">
        <is>
          <t>Segmented Information</t>
        </is>
      </c>
      <c r="B4" s="4" t="inlineStr">
        <is>
          <t>Note 21 - Segmented Information We review our operating results, assess our performance, make decisions about resources, and generate discrete financial information at the single enterprise level. Accordingly, we have determined that we operate in one reportable business segment providing logistics technology solutions. The following tables provide our disaggregated revenue information by geographic location of customer and revenue type: ​ ​ ​ ​ ​ ​ ​ ​ ​ ​ January 31, January 31, ​ January 31, Year Ended ​ 2024 ​ 2023 ​ 2022 Revenues United States 382,176 307,102 242,086 Europe, Middle-East and Africa 137,164 126,942 128,990 Canada 35,422 34,547 36,116 Asia Pacific 18,169 17,423 17,498 ​ 572,931 486,014 424,690 ​ ​ ​ ​ ​ ​ ​ ​ ​ ​ ​ January 31, January 31, ​ January 31, Year Ended ​ 2024 ​ 2023 ​ 2022 Revenues License 5,326 8,385 5,060 Services 520,930 435,734 378,494 Professional services and other 46,675 41,895 41,136 ​ 572,931 486,014 424,690 ​ ​ License revenues are derived from perpetual licenses granted to our customers to use our software products. Services revenues are comprised of ongoing transactional and/or subscription fees for use of our services and products by our customers and maintenance, which include revenues associated with maintenance and support of our services and products. Professional services and other revenues are comprised of professional services revenues from consulting, implementation and training services related to our services and products, hardware revenues and other revenues. The following table provides information by geographic area of operation for our long-lived assets. Long-lived assets represent property and equipment and intangible assets that are attributed to geographic areas. ​ ​ ​ ​ ​ ​ ​ January 31, January 31, ​ ​ 2024 ​ 2023 Total long-lived assets United States 178,843 138,007 Europe, Middle-East and Africa 26,298 32,921 Canada 47,072 63,414 Asia Pacific 10,386 6,900 ​ 262,599 241,2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s) - shares</t>
        </is>
      </c>
      <c r="B1" s="2" t="inlineStr">
        <is>
          <t>12 Months Ended</t>
        </is>
      </c>
    </row>
    <row r="2">
      <c r="B2" s="2" t="inlineStr">
        <is>
          <t>Jan. 31, 2024</t>
        </is>
      </c>
      <c r="C2" s="2" t="inlineStr">
        <is>
          <t>Jan. 31, 2023</t>
        </is>
      </c>
    </row>
    <row r="3">
      <c r="A3" s="3" t="inlineStr">
        <is>
          <t>CONSOLIDATED BALANCE SHEETS</t>
        </is>
      </c>
      <c r="B3" s="4" t="inlineStr">
        <is>
          <t xml:space="preserve"> </t>
        </is>
      </c>
      <c r="C3" s="4" t="inlineStr">
        <is>
          <t xml:space="preserve"> </t>
        </is>
      </c>
    </row>
    <row r="4">
      <c r="A4" s="4" t="inlineStr">
        <is>
          <t>Common shares - Shares authorized (in shares)</t>
        </is>
      </c>
      <c r="B4" s="4" t="inlineStr">
        <is>
          <t>Unlimited</t>
        </is>
      </c>
      <c r="C4" s="4" t="inlineStr">
        <is>
          <t>Unlimited</t>
        </is>
      </c>
    </row>
    <row r="5">
      <c r="A5" s="4" t="inlineStr">
        <is>
          <t>Common shares - Shares issued (in shares)</t>
        </is>
      </c>
      <c r="B5" s="6" t="n">
        <v>85183455</v>
      </c>
      <c r="C5" s="6" t="n">
        <v>84820100</v>
      </c>
    </row>
    <row r="6">
      <c r="A6" s="4" t="inlineStr">
        <is>
          <t>Common shares - Shares outstanding (in shares)</t>
        </is>
      </c>
      <c r="B6" s="6" t="n">
        <v>85183455</v>
      </c>
      <c r="C6" s="6" t="n">
        <v>848201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12 Months Ended</t>
        </is>
      </c>
    </row>
    <row r="2">
      <c r="B2" s="2" t="inlineStr">
        <is>
          <t>Jan. 31, 2024</t>
        </is>
      </c>
    </row>
    <row r="3">
      <c r="A3" s="3" t="inlineStr">
        <is>
          <t>Basis of Presentation</t>
        </is>
      </c>
      <c r="B3" s="4" t="inlineStr">
        <is>
          <t xml:space="preserve"> </t>
        </is>
      </c>
    </row>
    <row r="4">
      <c r="A4" s="4" t="inlineStr">
        <is>
          <t>Basis of Presentation</t>
        </is>
      </c>
      <c r="B4" s="4" t="inlineStr">
        <is>
          <t>The accompanying consolidated financial statements are presented in United States (“US”) dollars and are prepared in accordance with generally accepted accounting principles in the US (“GAAP”) and the rules and regulations of the Canadian Securities Administrators and the US Securities and Exchange Commission (“SEC”) for the preparation of consolidated financial statements. Our fiscal year commences on February 1 st of each year and ends on January 31 st of the following year. Our fiscal year, which ends on January 31, 2024, is referred to as the “current fiscal year”, “fiscal 2024”, “2024” or using similar words. Our previous fiscal year, which ended on January 31, 2023, is referred to as the “previous fiscal year”, “fiscal 2023”, “2023” or using similar words. Other fiscal years are referenced by the applicable year during which the fiscal year ends. For example, “2025” refers to the annual period ending January 31, 2025 and the “fourth quarter of 2025” refers to the quarter ending January 31, 2025. We have reclassified certain immaterial items in the consolidated financial statements to conform to the current presentation.</t>
        </is>
      </c>
    </row>
    <row r="5">
      <c r="A5" s="4" t="inlineStr">
        <is>
          <t>Basis of consolidation</t>
        </is>
      </c>
      <c r="B5" s="4" t="inlineStr">
        <is>
          <t>Basis of consolidation The consolidated financial statements include the financial statements of Descartes and our wholly-owned subsidiaries. We do not have any variable interests in variable interest entities. All intercompany accounts and transactions have been eliminated during consolidation.</t>
        </is>
      </c>
    </row>
    <row r="6">
      <c r="A6" s="4" t="inlineStr">
        <is>
          <t>Foreign currency translation</t>
        </is>
      </c>
      <c r="B6" s="4" t="inlineStr">
        <is>
          <t>Foreign currency translation The US dollar is the presentation currency of the Company. Assets and liabilities of our subsidiaries are translated into US dollars at the exchange rate in effect at the balance sheet date. Revenues and expenses are translated into US dollars using daily exchange rates. Translation adjustments resulting from this process are accumulated in other comprehensive income (loss) as a separate component of shareholders’ equity. On substantial liquidation of a foreign operation, the component of accumulated other comprehensive income relating to that particular foreign operation is recognized in the consolidated statements of operations. The functional currency of each of our entities is generally the local currency in which they operate. Transactions incurred in currencies other than the local currency of an entity are converted to the local currency at the transaction date. Monetary assets and liabilities denominated in foreign currencies are re-measured into the local currency at the exchange rate in effect at the balance sheet date. All foreign currency re-measurement gains and losses are included in net income. For the year ended January 31, 2024, foreign currency re-measurement loss of $1.0 million was included in net income (January 31, 2023 – loss of $1.2 million; January 31, 2022 – loss of $0.3 million).</t>
        </is>
      </c>
    </row>
    <row r="7">
      <c r="A7" s="4" t="inlineStr">
        <is>
          <t>Use of estimates</t>
        </is>
      </c>
      <c r="B7" s="4" t="inlineStr">
        <is>
          <t xml:space="preserve">Use of estimates Preparing financial statements in conformity with GAAP requires management to make estimates and assumptions that affect the amounts that are reported in the consolidated financial statements and accompanying note disclosures. Although these estimates and assumptions are based on management’s best knowledge of current events, actual results may be different from the estimates.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Estimates and assumptions are used when accounting for items such as allocations of the purchase price and the fair value of net assets acquired in business combination transactions, useful lives of intangible assets and property and equipment, revenue related estimates including determining the nature and timing of satisfaction of performance obligations, variable consideration, and other obligations such as contingent consideration related to business acquisitions, product returns and refunds, allowance for doubtful accounts, collectability of other receivables, provisions for excess or obsolete inventory, determining the Company’s incremental borrowing rate, restructuring accruals, fair value of stock-based compensation, assumptions embodied in the valuation of assets for impairment assessment, accounting for income taxes, valuation allowances for deferred income tax assets, realization of investment tax credits, uncertain tax positions and recognition of contingencies. Significant assumptions and judgment are used when determining the standalone selling price (“SSP”) of performance obligations in contracts with customers. </t>
        </is>
      </c>
    </row>
    <row r="8">
      <c r="A8" s="4" t="inlineStr">
        <is>
          <t>Cash</t>
        </is>
      </c>
      <c r="B8" s="4" t="inlineStr">
        <is>
          <t>Cash Cash included highly liquid short-term deposits with original maturities of three months or less.</t>
        </is>
      </c>
    </row>
    <row r="9">
      <c r="A9" s="4" t="inlineStr">
        <is>
          <t>Financial instruments</t>
        </is>
      </c>
      <c r="B9" s="4" t="inlineStr">
        <is>
          <t>Financial instruments Fair value of financial instruments The carrying amounts of the Company’s cash, accounts receivable (net), accounts payable, accrued liabilities and income taxes payable approximate their fair value due to their short maturities. ​ Derivative instruments We use derivative instruments to manage equity risk relating to our share-based compensation. We account for these instruments in accordance with ASC Topic 815 “Derivatives and Hedging” (Topic 815), which requires that every derivative instrument be recorded on the balance sheet as either an asset or a liability measured at its fair value as of the reporting date. We do not designate our derivative instruments as hedges and as such the changes in our derivative financial instruments’ fair values are recognized in earnings. The fair value of equity contract derivatives is determined utilizing a valuation model based on the quoted market value of our common shares at the balance sheet date. ​ Foreign exchange risk We are exposed to foreign exchange risk because the Company transacts business in currencies other than the US dollar. Accordingly, our results are affected, and may be affected in the future, by exchange rate fluctuations of the US dollar relative to the Canadian dollar, euro, British pound sterling and various other foreign currencies. Interest rate risk Depending on the type of advance under the available facilities, interest on such borrowings will be charged based on either i) Canada or US prime rate; or ii) Canadian Dollar Offered Rate (CDOR); or iii) the Secured Overnight Financing Rate (SOFR). We are exposed to interest rate fluctuations to the extent that we borrow on our credit facility. ​ Credit risk We are exposed to credit risk through our invested cash and accounts receivable. We hold our cash with reputable financial institutions. The lack of concentration of accounts receivable from a single customer and the dispersion of customers among industries and geographical locations mitigate our credit risk. ​ We do not use any type of speculative financial instruments, including but not limited to foreign exchange contracts, futures, swaps and option agreements, to manage our foreign exchange or interest rate risks. In addition, we do not hold or issue financial instruments for trading purposes. ​ Equity risk We are exposed to equity risk through certain share-based compensation expenses that are fair valued at the balance sheet date. The Company enters into equity derivative contracts including floating-rate equity forwards to partially offset the potential fluctuations of certain future share-based compensation expenses. The Company does not hold derivatives for speculative purposes.</t>
        </is>
      </c>
    </row>
    <row r="10">
      <c r="A10" s="4" t="inlineStr">
        <is>
          <t>Provision for Credit Losses</t>
        </is>
      </c>
      <c r="B10" s="4" t="inlineStr">
        <is>
          <t xml:space="preserve">Provision for Credit Losses We are exposed to credit losses primarily through our trade accounts receivable and contract assets. The provision for credit losses is determined utilizing a model of historical losses data. In estimating the provision for credit losses, we considered the age of the receivable, our historical write-offs and the historical creditworthiness of the customer, among other factors. Should any of these factors change, the estimates made by us will also change accordingly, which could affect the level of our future provisions. </t>
        </is>
      </c>
    </row>
    <row r="11">
      <c r="A11" s="4" t="inlineStr">
        <is>
          <t>Inventory</t>
        </is>
      </c>
      <c r="B11" s="4" t="inlineStr">
        <is>
          <t>Inventory Finished goods inventories are stated at the lower of cost and net realizable value. The cost of finished goods is determined on the basis of average cost of units. ​ The valuation of inventory, including the determination of obsolete or excess inventory, requires management to estimate the future demand for our products within specified time horizons. We perform an assessment of inventory which includes a review of, among other factors, demand requirements, product life cycle and development plans, product pricing and quality issues. If the demand for our products indicates we are no longer able to sell inventories above cost or at all, we write down inventory to market or excess inventory is written off.</t>
        </is>
      </c>
    </row>
    <row r="12">
      <c r="A12" s="4" t="inlineStr">
        <is>
          <t>Impairment of long-lived assets</t>
        </is>
      </c>
      <c r="B12" s="4" t="inlineStr">
        <is>
          <t>Impairment of long-lived assets We test long-lived assets or asset groups, such as property and equipment and finite life intangible assets, for recoverability when events or changes in circumstances indicate that there may be impairment.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or asset group; and a current expectation that the asset or asset group will more likely than not be sold or disposed of before the end of its estimated useful life. An impairment loss is recognized when the estimate of undiscounted future cash flows generated by such asset or asset group is less than the carrying amount. Measurement of the impairment loss is based on the present value of the expected future cash flows. No impairment of long-lived assets has been identified or recorded in our consolidated statements of operations for any of the fiscal years presented.</t>
        </is>
      </c>
    </row>
    <row r="13">
      <c r="A13" s="4" t="inlineStr">
        <is>
          <t>Goodwill and intangible assets</t>
        </is>
      </c>
      <c r="B13" s="4" t="inlineStr">
        <is>
          <t>Goodwill and intangible assets Goodwill represents the excess of the purchase price in a business combination over the fair value of net tangible and intangible assets acquired. Goodwill is not subject to amortization. We test for impairment of goodwill at least annually on October 31 st of each year and at any other time if any event occurs or circumstances change that would more likely than not reduce our fair value below our reporting unit’s carrying amount. Our operations are analyzed by management and our chief operating decision maker as being part of a single industry segment providing logistics technology solutions. Accordingly, our goodwill impairment assessment is based on the allocation of goodwill to a single reporting unit. We completed the qualitative assessment during our third quarter of 2024 and concluded that it was more likely than not that the fair value of the goodwill was greater than the carrying value. As a result, no impairment of goodwill was recorded in fiscal 2024 ( no impairments were recorded for fiscal 2023 or fiscal 2022). Intangible assets related to our acquisitions are recorded at their fair value at the acquisition date. Intangible assets include customer agreements and relationships, non-compete covenants, existing technologies and trade names. Intangible assets are amortized on a straight-line basis over their estimated useful lives. We write down intangible asset or asset groups with a finite life to fair value when the related undiscounted cash flows are not expected to allow for recovery of the carrying value. Fair value of intangible asset or asset groups is determined by discounting the expected related future cash flows. Amortization of our intangible assets is generally recorded at the following rates: ​ Customer agreements and relationships Straight-line over 2 to 20 years Existing technologies Straight-line over 4 to 12 years Trade names Straight-line over 3 to 15 years Non-compete covenants Straight-line over 2 to 12 years</t>
        </is>
      </c>
    </row>
    <row r="14">
      <c r="A14" s="4" t="inlineStr">
        <is>
          <t>Property and equipment</t>
        </is>
      </c>
      <c r="B14" s="4" t="inlineStr">
        <is>
          <t>Property and equipment Property and equipment is recorded at cost. Depreciation of our property and equipment is generally recorded at the following rates: ​ Computer equipment and software Straight-line over 1 to 13 years Furniture and fixtures Straight-line over 3 to 14 years Leasehold improvements Straight-line over lesser of useful life or term of lease Equipment installed with customers Straight-line over 3 years ​ Fully depreciated property and equipment are removed from the balance sheet when they are no longer in use.</t>
        </is>
      </c>
    </row>
    <row r="15">
      <c r="A15" s="4" t="inlineStr">
        <is>
          <t>Leases</t>
        </is>
      </c>
      <c r="B15" s="4" t="inlineStr">
        <is>
          <t>Leases At the inception of a contract we assess whether a contract is, or contains, a lease based on whether the contract conveys the right to control the use of an identified asset for a period of time in exchange for consideration. We have building lease agreements with lease and non-lease components, which are accounted for separately. For computer equipment and vehicle leases, we have elected to account for the lease and non-lease components as a single lease component. We recognize a right-of-use (“ROU”) asset and a lease liability at the lease commencement date. The ROU asset is initially measured based on the initial amount of the lease liability adjusted for any lease payments made at or before the commencement date, plus any initial direct costs incurred and less any lease incentives received. The assets are depreciated to the earlier of the end of the useful life of the ROU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future lease payments at the commencement date, discounted using the interest rate implicit in the lease or, if that rate cannot be readily determined, the Company’s incremental borrowing rate. As most of our leases do not provide an implicit rate, we use our incremental borrowing rate based on the information available at commencement date in determining the present value of lease payments.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amount of the ROU asset, or is recorded in profit or loss if the carrying amount of the ROU asset has been reduced to zero. We have elected to apply the practical expedient not to recognize ROU assets and lease liabilities for short-term leases that have a lease term of 12 months or less. The lease payments associated with these leases are recognized as an expense on a straight-line basis over the lease term.</t>
        </is>
      </c>
    </row>
    <row r="16">
      <c r="A16" s="4" t="inlineStr">
        <is>
          <t>Revenue recognition</t>
        </is>
      </c>
      <c r="B16" s="4" t="inlineStr">
        <is>
          <t>Revenue recognition Revenue is recognized upon transfer of control of promised goods or services to customers in an amount that reflects the consideration we expect to receive in exchange for those goods or services. We enter into contracts that can include the delivery of various combinations of goods and/or services, which are generally capable of being distinct within the context of the contract and accounted for as separate performance obligations. A product or service is distinct if the customer can benefit from it on its own or together with other readily available resources and the promise to transfer the good or service is separately identifiable from other promises in the contractual arrangement with the customer. Non-distinct goods and services are combined with other goods or services until they are distinct as a bundle and therefore form a single performance obligation. The accounting for a contract with a customer that contains multiple performance obligations requires an allocation of the transaction price to each distinct performance obligation based on the determination of the SSP. SSP for each distinct performance obligation in a customer contract is an estimate of the price that would be charged for the specific good or service if it was sold separately in similar circumstances and to similar customers. This estimate determines the amount of revenue recognized for each performance obligation in a customer contract. Revenue is recognized net of any taxes collected from customers, which are subsequently remitted to governmental authorities. In addition to these general policies, the specific revenue recognition policies for each major category of revenue are included below. License Revenues for distinct licenses for on-premise or hosted software are derived from perpetual licenses granted to our customers for the right to use our software products. License revenues are billed on the effective date of a contract and revenue is recognized at the point in time when the customer is provided control of the respective software. Services Services, which allow customers to access hosted software over a contract term without taking possession of the software, is provided on a subscription and/or transactional fee basis. Revenues from hosted software subscriptions and maintenance are typically billed annually in advance and revenue is recognized on a ratable basis over the contract term beginning on the date that our service is made available to the customer. Transaction fees are typically billed and recognized as revenue on a monthly basis based on the customer usage for that period. Professional Services &amp; Other Professional services are comprised of consulting, implementation and training services related to our services and products. These services are generally considered to be separate performance obligations as they provide incremental benefit to customers beyond providing access to the software. Professional services are typically billed on a time and materials basis and revenue is recognized over time as the services are performed. For professional services contracts billed on a fixed price basis, revenue is recognized over time based on the proportion of services performed. Revenue related to customer reimbursement of travel related expenses is recognized on a gross basis as incurred. Other revenues include hardware revenue and is generally billed, and revenue is recognized, when control of the product has transferred under the terms of an enforceable contract. Our contracts with customers often include promises to transfer multiple goods and services to a customer. Determining whether goods and services are considered distinct performance obligations that should be accounted for separately versus together may require judgment. Judgment is also needed in assessing the ability to collect the corresponding receivables. Significant assumptions and judgment are required to determine the SSP for each distinct performance obligation, which is needed to determine whether there is a discount that needs to be allocated based on the relative SSP of the various goods and services. When estimating the SSP, we make certain significant assumptions including the basis for stratification of the underlying population of customer contracts based on pricing practices for different goods or services, as appropriate. In order to determine the SSP of our promised goods or services, we conduct a regular analysis to determine whether various goods or services have an observable standalone selling price. If the Company does not have an observable SSP for a particular good or service, then SSP for that particular good or service is estimated using reasonably available information and maximizing observable inputs with approaches including historical pricing, cost plus a margin, and the residual approach. Costs to obtain a contract with a customer We recognize an asset for the incremental costs of obtaining a contract with a customer if we expect the costs to be recoverable. We have determined that certain sales incentive programs meet the requirements to be capitalized. These capitalized costs are amortized consistent with the pattern of transfer to the customer for the goods and services to which the asset relates, including specifically identifiable contract renewals. The period of benefit including renewals is determined to be generally between four to six years , taking into consideration our customer contracts, our technology, renewal behaviors and other factors. Amortization of the asset is included in sales and marketing expenses in the consolidated statements of operations. Applying the practical expedient, we recognize the incremental costs of obtaining contracts as an expense when incurred if the amortization period of the assets that we otherwise would have recognized is one year or less. Contract assets and liabilities The payment terms and conditions in our customer contracts may vary from the timing of revenue recognition. In some cases, customers pay in advance of delivery of products or services; in other cases, payment is due as services are performed or in arrears following delivery. Timing differences between revenue recognition and invoicing result in unbilled receivables, contract assets, or deferred revenue. Receivables are accrued when revenue is recognized prior to invoicing but the right to payment is unconditional (i.e., only the passage of time is required). This occurs most commonly when software term licenses recognized at a point in time are paid for periodically over the license term. Contract assets result when amounts allocated to distinct performance obligations are recognized as revenue and control of a product or service is transferred to the customer, but invoicing is contingent on performance of other performance obligations or on completion of contractual milestones and is presented as other receivables. Contract assets are transferred to receivables when the rights become unconditional, typically upon invoicing of the related performance obligations in the contract or upon achieving the requisite project milestone. Contract liabilities primarily relate to the advance consideration received from customers and is presented as deferred revenue. Deferred revenue results from customer payments in advance of our satisfaction of the associated performance obligation(s) and relates primarily to prepaid maintenance or other recurring services. Deferred revenues are relieved as revenue is recognized. Contract assets and deferred revenues are reported on a contract-by-contract basis at the end of each reporting period.</t>
        </is>
      </c>
    </row>
    <row r="17">
      <c r="A17" s="4" t="inlineStr">
        <is>
          <t>Research and development costs</t>
        </is>
      </c>
      <c r="B17" s="4" t="inlineStr">
        <is>
          <t>Research and development costs To date, we have not capitalized any costs related to research and development of our computer software products. Costs incurred between the dates that the product is considered to be technologically feasible and is considered to be ready for general release to customers have historically been expensed as they have not been significant.</t>
        </is>
      </c>
    </row>
    <row r="18">
      <c r="A18" s="4" t="inlineStr">
        <is>
          <t>Stock-based compensation plans</t>
        </is>
      </c>
      <c r="B18" s="4" t="inlineStr">
        <is>
          <t>Stock-based compensation plans Stock Options We maintain stock option plans for non-employee directors, officers, employees and other service providers. Options to purchase our common shares are granted at an exercise price equal to the fair market value of our common shares as of the date of grant. This fair market value is determined using the closing price of our common shares on the TSX on the day immediately preceding the date of the grant. Employee stock options generally vest over a five-year period starting from the grant date and expire seven years from the grant date. Non-employee directors’ and officers’ stock options generally have quarterly vesting over a three to five-year period. We issue new shares from treasury upon the exercise of a stock option. Forfeitures are accounted for as they occur. The fair value of employee stock option grants that are ultimately expected to vest are amortized to expense in our consolidated statement of operations based on the straight-line attribution method. The fair value of stock option grants is calculated using the Black-Scholes Merton option-pricing model. Expected volatility is based on historical volatility of our common stock and other factors. The risk-free interest rates are based on Government of Canada average bond yields for a period consistent with the expected life of the option in effect at the time of the grant. The expected option life is based on the historical life of our granted options and other factors. Performance &amp; Restricted Share Units We maintain a performance and restricted share unit plan pursuant to which certain of our officers are eligible to receive grants of performance share units (“PSUs”) and restricted share units (“RSUs”). PSUs vest at the end of a three-year performance period. The ultimate number of PSUs that vest is based on the total shareholder return (“TSR”) of our Company relative to the TSR of companies comprising a peer index group. TSR is calculated based on the weighted-average closing price of shares for the five trading days preceding the beginning and end of the performance period. The fair value of PSUs is expensed to stock-based compensation expense over the vesting period. PSUs expire ten years from the grant date. New shares are issued from treasury upon the redemption of a PSU. PSUs are measured at fair value estimated using a Monte Carlo Simulation approach. Expected volatility is based on historical volatility of our common stock and other factors. The risk-free interest rates are based on the Government of Canada average bond yields for a period consistent with the expected life of the PSUs at the time of the grant. RSUs vest annually over a three-year period starting from the grant date and expire ten years from the grant date. We issue new shares from treasury upon the redemption of an RSU.RSUs are measured at fair value based on the closing price of our common shares for the day preceding the date of the grant and will be expensed to stock-based compensation expense over the vesting period. Deferred Share Unit Plan Our board of directors adopted a deferred share unit plan effective as of June 28, 2004, pursuant to which non-employee directors are eligible to receive grants of deferred share units (“DSUs”), each of which has an initial value equal to the weighted-average closing price of our common shares for the five trading days preceding the grant date. The plan allows each director to choose to receive, in the form of DSUs, all, none or a percentage of the eligible director’s fees which would otherwise be payable in cash. If a director has invested less than the minimum amount of equity in Descartes, as prescribed from time to time by the board of directors, then the director must take at least 50% of the base annual fee for serving as a director in the form of DSUs. Each DSU fully vests upon award but is distributed only when the director ceases to be a member of the board of directors. Vested units are settled in cash based on our common share price when conversion takes place. Fair value of the liability is based on the closing price of our common shares at the balance sheet date. Cash-Settled Restricted Share Unit Plan Our board of directors adopted a cash-settled restricted share unit plan effective as of May 23, 2007, pursuant to which certain of our employees and non-employee directors are eligible to receive grants of cash-settled restricted share units (“CRSUs”), each of which has an initial value equal to the weighted-average closing price of our common shares for the five trading days preceding the date of the grant. The CRSUs generally vest based on continued employment and have annual vesting over three to five-year periods. Vested units are settled in cash based on our common share price when conversion takes place, which is within 30 days following a vesting date and in any event prior to December 31 st of the calendar year in which a vesting date occurs. Fair value of the liability is based on the closing price of our common shares at the balance sheet date.</t>
        </is>
      </c>
    </row>
    <row r="19">
      <c r="A19" s="4" t="inlineStr">
        <is>
          <t>Business combinations</t>
        </is>
      </c>
      <c r="B19" s="4" t="inlineStr">
        <is>
          <t>Business combinations We apply the provisions of ASC Topic 805, “Business Combinations” (Topic 805), in the accounting for our acquisitions. It requires us to recognize separately from goodwill, the assets acquired and the liabilities assumed at their acquisition date fair values including certain identifiable intangible assets (other than goodwill). Goodwill as of the acquisition date is measured as the excess of consideration transferred over the net of the acquisition date fair values of the assets acquired and the liabilities assumed. The determination of the acquisition date fair value of the intangible assets acquired requires us to make estimates and assumptions regarding projected revenues, earnings before interest, taxes, depreciation and amortization, technology migration rates, customer attrition rates and discount rates. Contingent consideration may be payable on the achievement of certain financial targets in the post-acquisition periods. Contingent consideration is required to be measured at fair value on the date of acquisition. The estimated fair value of contingent consideration is calculated using the estimated financial outcome and resulting expected contingent consideration to be paid. Contingent consideration is remeasured at fair value at each reporting date and subsequent changes in the fair value of the contingent consideration are recognized in profit or los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to our consolidated statement of operations. Costs to exit or restructure certain activities of an acquired company or our internal operations are accounted for as termination and exit costs pursuant to ASC Topic 420, “Exit or Disposal Cost Obligations” (Topic 420) and are accounted for separately from the business combination. For a given acquisition, we generall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 to the measurement period,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our provision for income taxes in our consolidated statement of operations.</t>
        </is>
      </c>
    </row>
    <row r="20">
      <c r="A20" s="4" t="inlineStr">
        <is>
          <t>Income taxes</t>
        </is>
      </c>
      <c r="B20" s="4" t="inlineStr">
        <is>
          <t>Income taxes We use the liability method of income tax allocation to account for income taxes.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that a deferred tax asset will not be realized. In determining the valuation allowance, we consider factors such as the reversal of deferred income tax liabilities, projected taxable income, our history of losses for tax purposes, and the character of income tax assets and tax planning strategies. A change to these factors could impact the estimated valuation allowance and income tax expense. We evaluate our uncertain tax positions by using a two-step approach to recognize and measure uncertain tax positions and provisions for income taxes. The first step is to evaluate the tax position for recognition by determining if the weight of available evidence indicates it is more likely than not, based solely on the technical merits, that the position will be sustained o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that the position will be sustained on audit. We continually assess the likelihood and amount of potential adjustments and adjust the income tax provisions, income taxes payable and deferred income taxes in the period in which the facts that give rise to a revision become known.</t>
        </is>
      </c>
    </row>
    <row r="21">
      <c r="A21" s="4" t="inlineStr">
        <is>
          <t>Earnings per share</t>
        </is>
      </c>
      <c r="B21" s="4" t="inlineStr">
        <is>
          <t>Earnings per share Basic earnings per share is calculated by dividing net income by the weighted average number of common shares outstanding during the period. Diluted earnings per common share is calculated by dividing net income by the sum of the weighted average number of common shares outstanding and all additional common shares that would have been outstanding if potentially dilutive common shares had been issued during the period. The treasury stock method is used to compute the dilutive effect of stock-based compensation.</t>
        </is>
      </c>
    </row>
    <row r="22">
      <c r="A22" s="4" t="inlineStr">
        <is>
          <t>Recently adopted accounting pronouncements</t>
        </is>
      </c>
      <c r="B22" s="4" t="inlineStr">
        <is>
          <t>Recently adopted accounting pronouncements In October 2021, the FASB issued Accounting Standards Update 2021-08, “Business Combinations (Topic 805): Accounting for Contract Assets and Contract Liabilities from Contracts with Customers” (“ASU 2021-08”). ASU 2021-08 provides guidance on how to recognize and measure acquired contract assets and liabilities from revenue contracts in a business combination. ASU 2021-08 was effective for annual periods, and interim periods within those annual periods, beginning after December 15, 2022, which was our fiscal year that began February 1, 2023 (fiscal 2024). The Company adopted ASU 2021-08 prospectively in the first quarter of fiscal 2024. The adoption of this guidance did not have a material impact on our results of operations or disclosures. Recently issued accounting pronouncements In November 2023, the FASB issued Accounting Standards Update 2023-07, “Segment Reporting (Topic 280): Improvements to Reportable Segment Disclosures” (“ASU 2023-07”). The amendments in ASU 2023-07 improve reportable segment disclosure requirements, primarily through enhanced disclosures about significant segment expenses. ASU 2023-07 is effective for fiscal years beginning after December 15, 2023, which will be our fiscal year beginning February 1, 2024 (fiscal 2025) and interim periods within fiscal years beginning after December 15, 2024, which will be our fiscal year beginning February 1, 2025 (fiscal 2026). Early adoption is permitted. The Company will adopt this guidance in the fourth quarter of fiscal 2025. The adoption of this guidance is not expected to have a material impact on our results of operations or disclosures. In December 2023, the FASB issued Accounting Standards Update 2023-09, “Income Taxes (Topic 740): Improvements to Income Tax Disclosures” (“ASU 2023-09”). The amendments in ASU 2023-09 enhance transparency about income tax information through improvements to income tax disclosures primarily related to the rate reconciliation and income taxes paid information. ASU 2023-09 is effective for annual periods beginning after December 15, 2024, which will be our fiscal year beginning February 1, 2025 (fiscal 2026). Early adoption is permitted for annual financial statements that have not yet been issued or made available for issuance. The Company will adopt this guidance in the fourth quarter of fiscal 2026. The adoption of this guidance is not expected to have a material impact on our results of operations or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Tables)</t>
        </is>
      </c>
      <c r="B1" s="2" t="inlineStr">
        <is>
          <t>12 Months Ended</t>
        </is>
      </c>
    </row>
    <row r="2">
      <c r="B2" s="2" t="inlineStr">
        <is>
          <t>Jan. 31, 2024</t>
        </is>
      </c>
    </row>
    <row r="3">
      <c r="A3" s="3" t="inlineStr">
        <is>
          <t>Notes Tables</t>
        </is>
      </c>
      <c r="B3" s="4" t="inlineStr">
        <is>
          <t xml:space="preserve"> </t>
        </is>
      </c>
    </row>
    <row r="4">
      <c r="A4" s="4" t="inlineStr">
        <is>
          <t>Schedule of amortization of intangible assets</t>
        </is>
      </c>
      <c r="B4" s="4" t="inlineStr">
        <is>
          <t>​ Customer agreements and relationships Straight-line over 2 to 20 years Existing technologies Straight-line over 4 to 12 years Trade names Straight-line over 3 to 15 years Non-compete covenants Straight-line over 2 to 12 years</t>
        </is>
      </c>
    </row>
    <row r="5">
      <c r="A5" s="4" t="inlineStr">
        <is>
          <t>Schedule of depreciation of property, plant and equipment</t>
        </is>
      </c>
      <c r="B5" s="4" t="inlineStr">
        <is>
          <t>​ Computer equipment and software Straight-line over 1 to 13 years Furniture and fixtures Straight-line over 3 to 14 years Leasehold improvements Straight-line over lesser of useful life or term of lease Equipment installed with customers Straight-line over 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31, 2024</t>
        </is>
      </c>
    </row>
    <row r="3">
      <c r="A3" s="3" t="inlineStr">
        <is>
          <t>Acquisitions</t>
        </is>
      </c>
      <c r="B3" s="4" t="inlineStr">
        <is>
          <t xml:space="preserve"> </t>
        </is>
      </c>
    </row>
    <row r="4">
      <c r="A4" s="4" t="inlineStr">
        <is>
          <t>Schedule of preliminary purchase price allocation for businesses acquired</t>
        </is>
      </c>
      <c r="B4" s="4" t="inlineStr">
        <is>
          <t>​ ​ ​ ​ ​ ​ ​ ​ ​ Ground- ​ ​ ​ ​ Cloud ​ Localz ​ Total Purchase price consideration: ​ ​ Cash, less cash acquired related to GroundCloud ( $4,381 ) and Localz ( Nil ) 136,843 5,857 ​ 142,700 Contingent consideration 19,550 — ​ 19,550 Net working capital adjustments (receivable) / payable 458 (5) ​ 453 ​ 156,851 5,852 ​ 162,703 Allocated to: ​ ​ ​ Current assets, excluding cash acquired 3,245 619 ​ 3,864 Right-of-use Assets ​ 144 ​ — ​ 144 Current liabilities (3,308) (227) ​ (3,535) Deferred revenue (136) (1,465) ​ (1,601) Lease obligations ​ (144) ​ — ​ (144) Net tangible assets (liabilities) assumed (199) (1,073) ​ (1,272) Finite life intangible assets acquired: ​ ​ ​ ​ ​ ​ Customer agreements and relationships 29,400 — ​ 29,400 Existing technology 42,800 5,971 ​ 48,771 Trade names 1,100 — ​ 1,100 Non-compete covenants 1,000 — ​ 1,000 Goodwill 82,750 954 ​ 83,704 ​ 156,851 5,852 ​ 162,703 ​ ​ ​ ​ ​ ​ ​ ​ ​ ​ ​ ​ ​ ​ ​ ​ ​ Supply ​ ​ ​ NetCHB ​ Foxtrot ​ XPS Vision ​ Total Purchase price consideration: ​ ​ Cash, less cash acquired related to NetCHB ( $658 ), Foxtrot ( Nil ), XPS ( $3,932 ) and Supply Vision ( $413 ) 38,664 ​ 4,228 61,096 ​ 11,573 115,561 Contingent consideration 13,948 — 9,425 ​ 2,670 26,043 Net working capital adjustments payable (receivable) 51 66 978 ​ 4 1,099 ​ 52,663 4,294 71,499 ​ 14,247 142,703 Allocated to: ​ ​ Current assets, excluding cash acquired 469 835 2,449 ​ 718 4,471 Current liabilities (367) (22) (1,483) ​ (532) (2,404) Deferred revenue — (336) (2,196) ​ (132) (2,664) Net tangible assets (liabilities) assumed 102 477 (1,230) ​ 54 (597) Finite life intangible assets acquired: ​ ​ ​ ​ ​ ​ ​ ​ ​ ​ Customer agreements and relationships 10,900 650 8,100 ​ 2,500 22,150 Existing technology 14,100 1,640 20,000 ​ 4,700 40,440 Trade names 64 — 100 ​ 30 194 Non-compete covenants 700 — 1,000 ​ 200 1,900 Goodwill 26,797 1,527 43,529 ​ 6,763 78,616 ​ 52,663 4,294 71,499 ​ 14,247 142,703 ​ ​ ​ ​ ​ ​ ​ ​ ​ ​ ​ Questa ​ Green ​ ​ ​ Web ​ Portrix ​ Mile ​ Total Purchase price consideration: Cash, less cash acquired related to QuestaWeb ( $2,097 ), Portrix ( $200 ) and GreenMile ( $1,552 ) 35,860 25,188 29,230 90,278 Contingent consideration — — 3,339 3,339 Net working capital adjustments payable / (receivable) 17 (54) ​ (308) (345) ​ 35,877 25,134 32,261 93,272 Allocated to: ​ Current assets, excluding cash acquired 714 810 2,186 3,710 Property and equipment ​ 78 ​ — ​ 89 ​ 167 Right-of-use assets 123 374 — 497 Other long-term assets ​ — ​ — ​ 242 ​ 242 Current liabilities (170) (871) (1,498) (2,539) Deferred revenue (736) (499) (909) (2,144) Lease obligations (123) (374) — (497) Deferred income tax liability — (5,185) (752) (5,937) Long-term income taxes payable ​ — ​ — ​ (365) ​ (365) Debt — (1,062) — (1,062) Net tangible assets (liabilities) assumed (114) (6,807) (1,007) (7,928) Finite life intangible assets acquired: ​ ​ ​ ​ ​ ​ ​ ​ Customer agreements and relationships 4,800 4,014 5,700 14,514 Existing technology 8,900 12,286 14,000 35,186 Trade names 100 122 100 322 Non-compete covenants 500 487 500 1,487 Goodwill 21,691 15,032 12,968 49,691 ​ 35,877 25,134 32,261 93,272</t>
        </is>
      </c>
    </row>
    <row r="5">
      <c r="A5" s="4" t="inlineStr">
        <is>
          <t>Schedule of acquired intangible assets are being amortized over their estimated useful lives</t>
        </is>
      </c>
      <c r="B5" s="4" t="inlineStr">
        <is>
          <t>​ ​ ​ ​ ​ ​ ​ ​ GroundCloud ​ Localz Customer agreements and relationships 13 years ​ N/A Existing technology 6 years ​ 6 years Trade names 6 years ​ N/A Non-compete covenants 5 years ​ N/A ​ ​ ​ ​ ​ ​ ​ ​ ​ ​ ​ ​ ​ ​ ​ Supply ​ ​ NetCHB ​ Foxtrot ​ XPS Vision Customer agreements and relationships 13 years 13 years 11 years ​ 11 years Existing technology 6 years 6 years 6 years ​ 6 years Trade names 2 years N/A 2 years ​ 9 years Non-compete covenants 5 years N/A 5 years ​ 5 years ​ ​ ​ ​ ​ ​ ​ ​ ​ ​ QuestaWeb Portrix GreenMile Customer agreements and relationships 13 years 13 years 13 years Existing technology 6 years 6 years 6 years Trade names 3 years 3 years 3 years Non-compete covenants 5 years 2 years 5 years ​</t>
        </is>
      </c>
    </row>
    <row r="6">
      <c r="A6" s="4" t="inlineStr">
        <is>
          <t>Schedule of business acquisition on pro forma information</t>
        </is>
      </c>
      <c r="B6" s="4" t="inlineStr">
        <is>
          <t>​ ​ ​ ​ ​ ​ ​ ​ ​ January 31, January 31, January 31, Year Ended ​ 2024 ​ 2023 ​ 2022 ​ ​ ​ ​ ​ ​ ​ Revenues 574,947 ​ 538,222 496,064 Net income 115,148 ​ 100,332 84,582 Earnings per share ​ ​ ​ ​ Basic 1.35 ​ 1.18 1.00 Diluted 1.33 ​ 1.16 0.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Jan. 31, 2024</t>
        </is>
      </c>
    </row>
    <row r="3">
      <c r="A3" s="3" t="inlineStr">
        <is>
          <t>Fair Value Measurements</t>
        </is>
      </c>
      <c r="B3" s="4" t="inlineStr">
        <is>
          <t xml:space="preserve"> </t>
        </is>
      </c>
    </row>
    <row r="4">
      <c r="A4" s="4" t="inlineStr">
        <is>
          <t>Schedule of financial instruments measured at fair value on recurring basis</t>
        </is>
      </c>
      <c r="B4" s="4" t="inlineStr">
        <is>
          <t>​ ​ ​ ​ ​ ​ ​ ​ ​ ​ ​ Level 1 Level 2 Level 3 Total Assets: Equity derivative contracts — 16,206 — 16,206 ​ ​ ​ ​ ​ ​ ​ ​ ​ Liabilities: Contingent consideration — — 35,146 35,146 ​ ​ ​ ​ ​ ​ ​ ​ ​ ​ ​ Level 1 Level 2 Level 3 Total Assets: Equity derivative contracts — 11,610 — 11,610 ​ ​ ​ ​ ​ ​ ​ ​ ​ Liabilities: Contingent consideration — — 30,949 30,949</t>
        </is>
      </c>
    </row>
    <row r="5">
      <c r="A5" s="4" t="inlineStr">
        <is>
          <t>Schedule of changes in fair value measurements</t>
        </is>
      </c>
      <c r="B5" s="4" t="inlineStr">
        <is>
          <t>​ ​ ​ ​ ​ Level 3 Balance at January 31, 2022 ​ 12,990 Increase from acquisitions ​ 26,043 Cash payments ​ (10,782) Charges through profit or loss ​ 2,804 Effect of movements in foreign exchange ​ (106) Balance at January 31, 2023 30,949 Increase from acquisitions 19,550 Cash payments (31,688) Charges through profit or loss 16,334 Effect of movements in foreign exchange 1 Balance at January 31, 2024 35,1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rade Accounts Receivable (Tables)</t>
        </is>
      </c>
      <c r="B1" s="2" t="inlineStr">
        <is>
          <t>12 Months Ended</t>
        </is>
      </c>
    </row>
    <row r="2">
      <c r="B2" s="2" t="inlineStr">
        <is>
          <t>Jan. 31, 2024</t>
        </is>
      </c>
    </row>
    <row r="3">
      <c r="A3" s="3" t="inlineStr">
        <is>
          <t>Trade Accounts Receivable</t>
        </is>
      </c>
      <c r="B3" s="4" t="inlineStr">
        <is>
          <t xml:space="preserve"> </t>
        </is>
      </c>
    </row>
    <row r="4">
      <c r="A4" s="4" t="inlineStr">
        <is>
          <t>Schedule of trade accounts receivable</t>
        </is>
      </c>
      <c r="B4" s="4" t="inlineStr">
        <is>
          <t>​ ​ ​ ​ ​ ​ ​ January 31, January 31, ​ ​ 2024 ​ 2023 Trade accounts receivable 52,268 46,718 Less: Provision for credit losses (699) (1,545) ​ 51,569 45,173</t>
        </is>
      </c>
    </row>
    <row r="5">
      <c r="A5" s="4" t="inlineStr">
        <is>
          <t>Schedule of changes in provision for credit losses</t>
        </is>
      </c>
      <c r="B5" s="4" t="inlineStr">
        <is>
          <t>​ ​ ​ ​ ​ Provision ​ ​ for Credit ​ ​ Losses Balance at January 31, 2022 ​ 1,860 Current period provision for expected losses ​ 1,068 Write-offs charged against the provision ​ (1,341) Effect of movements in foreign exchange ​ (42) Balance at January 31, 2023 1,545 Current period provision for expected losses 924 Write-offs charged against the provision (1,770) Effect of movements in foreign exchange — Balance at January 31, 2024 6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Jan. 31, 2024</t>
        </is>
      </c>
    </row>
    <row r="3">
      <c r="A3" s="3" t="inlineStr">
        <is>
          <t>Other Receivables</t>
        </is>
      </c>
      <c r="B3" s="4" t="inlineStr">
        <is>
          <t xml:space="preserve"> </t>
        </is>
      </c>
    </row>
    <row r="4">
      <c r="A4" s="4" t="inlineStr">
        <is>
          <t>Schedule of other receivables</t>
        </is>
      </c>
      <c r="B4" s="4" t="inlineStr">
        <is>
          <t>​ ​ ​ ​ ​ ​ ​ January 31, January 31, ​ ​ 2024 ​ 2023 Net working capital adjustments receivable from acquisitions — 384 Other receivables 12,193 11,274 ​ 12,193 11,6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31, 2024</t>
        </is>
      </c>
    </row>
    <row r="3">
      <c r="A3" s="3" t="inlineStr">
        <is>
          <t>Property and Equipment</t>
        </is>
      </c>
      <c r="B3" s="4" t="inlineStr">
        <is>
          <t xml:space="preserve"> </t>
        </is>
      </c>
    </row>
    <row r="4">
      <c r="A4" s="4" t="inlineStr">
        <is>
          <t>Schedule of property and equipment</t>
        </is>
      </c>
      <c r="B4" s="4" t="inlineStr">
        <is>
          <t>​ ​ ​ ​ ​ ​ ​ January 31, January 31, ​ ​ 2024 ​ 2023 Cost Computer equipment and software 48,943 44,304 Furniture and fixtures 1,432 1,533 Leasehold improvements 994 1,076 Equipment installed with customers 2,314 1,936 Assets under construction 497 358 ​ 54,180 49,207 Accumulated depreciation Computer equipment and software 38,825 34,275 Furniture and fixtures 1,287 1,283 Leasehold improvements 730 660 Equipment installed with customers 1,786 1,555 ​ 42,628 37,773 Net 11,552 11,4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an. 31, 2024</t>
        </is>
      </c>
    </row>
    <row r="3">
      <c r="A3" s="3" t="inlineStr">
        <is>
          <t>Intangible Assets</t>
        </is>
      </c>
      <c r="B3" s="4" t="inlineStr">
        <is>
          <t xml:space="preserve"> </t>
        </is>
      </c>
    </row>
    <row r="4">
      <c r="A4" s="4" t="inlineStr">
        <is>
          <t>Schedule of intangible assets</t>
        </is>
      </c>
      <c r="B4" s="4" t="inlineStr">
        <is>
          <t>​ ​ ​ ​ ​ ​ ​ January 31, January 31, ​ ​ 2024 ​ 2023 Cost Customer agreements and relationships 299,524 268,712 Existing technology 403,944 355,695 Trade names 10,139 9,026 Non-compete covenants 14,911 13,893 ​ 728,518 647,326 Accumulated amortization Customer agreements and relationships 172,026 151,016 Existing technology 285,148 248,867 Trade names 8,227 7,318 Non-compete covenants 12,070 10,317 ​ 477,471 417,518 Net 251,047 229,8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Jan. 31, 2024</t>
        </is>
      </c>
    </row>
    <row r="3">
      <c r="A3" s="3" t="inlineStr">
        <is>
          <t>Goodwill</t>
        </is>
      </c>
      <c r="B3" s="4" t="inlineStr">
        <is>
          <t xml:space="preserve"> </t>
        </is>
      </c>
    </row>
    <row r="4">
      <c r="A4" s="4" t="inlineStr">
        <is>
          <t>Schedule of goodwill</t>
        </is>
      </c>
      <c r="B4" s="4" t="inlineStr">
        <is>
          <t>​ ​ ​ ​ ​ ​ ​ January 31, January 31, ​ ​ 2024 ​ 2023 Balance at beginning of period 675,647 608,761 Acquisition of NetCHB — 26,797 Acquisition of Foxtrot — 1,527 Acquisition of XPS — 43,529 Acquisition of Supply Vision — 6,763 Acquisition of GroundCloud ​ 82,750 ​ — Acquisition of Localz ​ 954 ​ — Adjustments on account of foreign exchange 1,062 (11,730) Balance at end of period ​ 760,413 ​ 675,6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Jan. 31, 2024</t>
        </is>
      </c>
    </row>
    <row r="3">
      <c r="A3" s="3" t="inlineStr">
        <is>
          <t>Accrued Liabilities</t>
        </is>
      </c>
      <c r="B3" s="4" t="inlineStr">
        <is>
          <t xml:space="preserve"> </t>
        </is>
      </c>
    </row>
    <row r="4">
      <c r="A4" s="4" t="inlineStr">
        <is>
          <t>Schedule of accrued liabilities</t>
        </is>
      </c>
      <c r="B4" s="4" t="inlineStr">
        <is>
          <t>​ ​ ​ ​ ​ ​ ​ January 31, January 31, ​ ​ 2024 ​ 2023 Accrued compensation and benefits 43,075 35,536 Accrued contingent acquisition consideration ​ 35,146 ​ 30,949 Accrued professional fees 1,577 1,619 Other accrued liabilities 12,026 12,205 ​ 91,824 80,3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4</t>
        </is>
      </c>
      <c r="C2" s="2" t="inlineStr">
        <is>
          <t>Jan. 31, 2023</t>
        </is>
      </c>
      <c r="D2" s="2" t="inlineStr">
        <is>
          <t>Jan. 31, 2022</t>
        </is>
      </c>
    </row>
    <row r="3">
      <c r="A3" s="3" t="inlineStr">
        <is>
          <t>CONSOLIDATED STATEMENTS OF OPERATIONS</t>
        </is>
      </c>
      <c r="B3" s="4" t="inlineStr">
        <is>
          <t xml:space="preserve"> </t>
        </is>
      </c>
      <c r="C3" s="4" t="inlineStr">
        <is>
          <t xml:space="preserve"> </t>
        </is>
      </c>
      <c r="D3" s="4" t="inlineStr">
        <is>
          <t xml:space="preserve"> </t>
        </is>
      </c>
    </row>
    <row r="4">
      <c r="A4" s="4" t="inlineStr">
        <is>
          <t>REVENUES</t>
        </is>
      </c>
      <c r="B4" s="5" t="n">
        <v>572931</v>
      </c>
      <c r="C4" s="5" t="n">
        <v>486014</v>
      </c>
      <c r="D4" s="5" t="n">
        <v>424690</v>
      </c>
    </row>
    <row r="5">
      <c r="A5" s="4" t="inlineStr">
        <is>
          <t>COST OF REVENUES (exclusive of amortization presented separately below)</t>
        </is>
      </c>
      <c r="B5" s="6" t="n">
        <v>138295</v>
      </c>
      <c r="C5" s="6" t="n">
        <v>113326</v>
      </c>
      <c r="D5" s="6" t="n">
        <v>101810</v>
      </c>
    </row>
    <row r="6">
      <c r="A6" s="4" t="inlineStr">
        <is>
          <t>GROSS MARGIN</t>
        </is>
      </c>
      <c r="B6" s="6" t="n">
        <v>434636</v>
      </c>
      <c r="C6" s="6" t="n">
        <v>372688</v>
      </c>
      <c r="D6" s="6" t="n">
        <v>322880</v>
      </c>
    </row>
    <row r="7">
      <c r="A7" s="3" t="inlineStr">
        <is>
          <t>EXPENSES</t>
        </is>
      </c>
      <c r="B7" s="4" t="inlineStr">
        <is>
          <t xml:space="preserve"> </t>
        </is>
      </c>
      <c r="C7" s="4" t="inlineStr">
        <is>
          <t xml:space="preserve"> </t>
        </is>
      </c>
      <c r="D7" s="4" t="inlineStr">
        <is>
          <t xml:space="preserve"> </t>
        </is>
      </c>
    </row>
    <row r="8">
      <c r="A8" s="4" t="inlineStr">
        <is>
          <t>Sales and marketing</t>
        </is>
      </c>
      <c r="B8" s="6" t="n">
        <v>68161</v>
      </c>
      <c r="C8" s="6" t="n">
        <v>56573</v>
      </c>
      <c r="D8" s="6" t="n">
        <v>46895</v>
      </c>
    </row>
    <row r="9">
      <c r="A9" s="4" t="inlineStr">
        <is>
          <t>Research and development</t>
        </is>
      </c>
      <c r="B9" s="6" t="n">
        <v>84103</v>
      </c>
      <c r="C9" s="6" t="n">
        <v>70353</v>
      </c>
      <c r="D9" s="6" t="n">
        <v>62570</v>
      </c>
    </row>
    <row r="10">
      <c r="A10" s="4" t="inlineStr">
        <is>
          <t>General and administrative</t>
        </is>
      </c>
      <c r="B10" s="6" t="n">
        <v>57373</v>
      </c>
      <c r="C10" s="6" t="n">
        <v>49710</v>
      </c>
      <c r="D10" s="6" t="n">
        <v>44454</v>
      </c>
    </row>
    <row r="11">
      <c r="A11" s="4" t="inlineStr">
        <is>
          <t>Other charges (Note 19)</t>
        </is>
      </c>
      <c r="B11" s="6" t="n">
        <v>21649</v>
      </c>
      <c r="C11" s="6" t="n">
        <v>5441</v>
      </c>
      <c r="D11" s="6" t="n">
        <v>6428</v>
      </c>
    </row>
    <row r="12">
      <c r="A12" s="4" t="inlineStr">
        <is>
          <t>Amortization of intangible assets</t>
        </is>
      </c>
      <c r="B12" s="6" t="n">
        <v>60501</v>
      </c>
      <c r="C12" s="6" t="n">
        <v>60177</v>
      </c>
      <c r="D12" s="6" t="n">
        <v>59099</v>
      </c>
    </row>
    <row r="13">
      <c r="A13" s="4" t="inlineStr">
        <is>
          <t>TOTAL EXPENSES</t>
        </is>
      </c>
      <c r="B13" s="6" t="n">
        <v>291787</v>
      </c>
      <c r="C13" s="6" t="n">
        <v>242254</v>
      </c>
      <c r="D13" s="6" t="n">
        <v>219446</v>
      </c>
    </row>
    <row r="14">
      <c r="A14" s="4" t="inlineStr">
        <is>
          <t>INCOME FROM OPERATIONS</t>
        </is>
      </c>
      <c r="B14" s="6" t="n">
        <v>142849</v>
      </c>
      <c r="C14" s="6" t="n">
        <v>130434</v>
      </c>
      <c r="D14" s="6" t="n">
        <v>103434</v>
      </c>
    </row>
    <row r="15">
      <c r="A15" s="4" t="inlineStr">
        <is>
          <t>INTEREST EXPENSE</t>
        </is>
      </c>
      <c r="B15" s="6" t="n">
        <v>-1363</v>
      </c>
      <c r="C15" s="6" t="n">
        <v>-1167</v>
      </c>
      <c r="D15" s="6" t="n">
        <v>-1123</v>
      </c>
    </row>
    <row r="16">
      <c r="A16" s="4" t="inlineStr">
        <is>
          <t>INVESTMENT AND OTHER INCOME</t>
        </is>
      </c>
      <c r="B16" s="6" t="n">
        <v>9666</v>
      </c>
      <c r="C16" s="6" t="n">
        <v>4461</v>
      </c>
      <c r="D16" s="6" t="n">
        <v>299</v>
      </c>
    </row>
    <row r="17">
      <c r="A17" s="4" t="inlineStr">
        <is>
          <t>INCOME BEFORE INCOME TAXES</t>
        </is>
      </c>
      <c r="B17" s="6" t="n">
        <v>151152</v>
      </c>
      <c r="C17" s="6" t="n">
        <v>133728</v>
      </c>
      <c r="D17" s="6" t="n">
        <v>102610</v>
      </c>
    </row>
    <row r="18">
      <c r="A18" s="3" t="inlineStr">
        <is>
          <t>INCOME TAX EXPENSE (Note 17)</t>
        </is>
      </c>
      <c r="B18" s="4" t="inlineStr">
        <is>
          <t xml:space="preserve"> </t>
        </is>
      </c>
      <c r="C18" s="4" t="inlineStr">
        <is>
          <t xml:space="preserve"> </t>
        </is>
      </c>
      <c r="D18" s="4" t="inlineStr">
        <is>
          <t xml:space="preserve"> </t>
        </is>
      </c>
    </row>
    <row r="19">
      <c r="A19" s="4" t="inlineStr">
        <is>
          <t>Current</t>
        </is>
      </c>
      <c r="B19" s="6" t="n">
        <v>41223</v>
      </c>
      <c r="C19" s="6" t="n">
        <v>28248</v>
      </c>
      <c r="D19" s="6" t="n">
        <v>14814</v>
      </c>
    </row>
    <row r="20">
      <c r="A20" s="4" t="inlineStr">
        <is>
          <t>Deferred</t>
        </is>
      </c>
      <c r="B20" s="6" t="n">
        <v>-5978</v>
      </c>
      <c r="C20" s="6" t="n">
        <v>3244</v>
      </c>
      <c r="D20" s="6" t="n">
        <v>1514</v>
      </c>
    </row>
    <row r="21">
      <c r="A21" s="4" t="inlineStr">
        <is>
          <t>TOTAL INCOME TAX EXPENSE</t>
        </is>
      </c>
      <c r="B21" s="6" t="n">
        <v>35245</v>
      </c>
      <c r="C21" s="6" t="n">
        <v>31492</v>
      </c>
      <c r="D21" s="6" t="n">
        <v>16328</v>
      </c>
    </row>
    <row r="22">
      <c r="A22" s="4" t="inlineStr">
        <is>
          <t>NET INCOME</t>
        </is>
      </c>
      <c r="B22" s="5" t="n">
        <v>115907</v>
      </c>
      <c r="C22" s="5" t="n">
        <v>102236</v>
      </c>
      <c r="D22" s="5" t="n">
        <v>86282</v>
      </c>
    </row>
    <row r="23">
      <c r="A23" s="3" t="inlineStr">
        <is>
          <t>EARNINGS PER SHARE (Note 15)</t>
        </is>
      </c>
      <c r="B23" s="4" t="inlineStr">
        <is>
          <t xml:space="preserve"> </t>
        </is>
      </c>
      <c r="C23" s="4" t="inlineStr">
        <is>
          <t xml:space="preserve"> </t>
        </is>
      </c>
      <c r="D23" s="4" t="inlineStr">
        <is>
          <t xml:space="preserve"> </t>
        </is>
      </c>
    </row>
    <row r="24">
      <c r="A24" s="4" t="inlineStr">
        <is>
          <t>Basic (in $ per share)</t>
        </is>
      </c>
      <c r="B24" s="7" t="n">
        <v>1.36</v>
      </c>
      <c r="C24" s="7" t="n">
        <v>1.21</v>
      </c>
      <c r="D24" s="7" t="n">
        <v>1.02</v>
      </c>
    </row>
    <row r="25">
      <c r="A25" s="4" t="inlineStr">
        <is>
          <t>Diluted (in $ per share)</t>
        </is>
      </c>
      <c r="B25" s="7" t="n">
        <v>1.34</v>
      </c>
      <c r="C25" s="7" t="n">
        <v>1.18</v>
      </c>
      <c r="D25" s="5" t="n">
        <v>1</v>
      </c>
    </row>
    <row r="26">
      <c r="A26" s="3" t="inlineStr">
        <is>
          <t>WEIGHTED AVERAGE SHARES OUTSTANDING (thousands)</t>
        </is>
      </c>
      <c r="B26" s="4" t="inlineStr">
        <is>
          <t xml:space="preserve"> </t>
        </is>
      </c>
      <c r="C26" s="4" t="inlineStr">
        <is>
          <t xml:space="preserve"> </t>
        </is>
      </c>
      <c r="D26" s="4" t="inlineStr">
        <is>
          <t xml:space="preserve"> </t>
        </is>
      </c>
    </row>
    <row r="27">
      <c r="A27" s="4" t="inlineStr">
        <is>
          <t>Basic (in shares)</t>
        </is>
      </c>
      <c r="B27" s="6" t="n">
        <v>85068</v>
      </c>
      <c r="C27" s="6" t="n">
        <v>84791</v>
      </c>
      <c r="D27" s="6" t="n">
        <v>84591</v>
      </c>
    </row>
    <row r="28">
      <c r="A28" s="4" t="inlineStr">
        <is>
          <t>Diluted (in shares)</t>
        </is>
      </c>
      <c r="B28" s="6" t="n">
        <v>86818</v>
      </c>
      <c r="C28" s="6" t="n">
        <v>86451</v>
      </c>
      <c r="D28" s="6" t="n">
        <v>862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Jan. 31, 2024</t>
        </is>
      </c>
    </row>
    <row r="3">
      <c r="A3" s="3" t="inlineStr">
        <is>
          <t>Leases</t>
        </is>
      </c>
      <c r="B3" s="4" t="inlineStr">
        <is>
          <t xml:space="preserve"> </t>
        </is>
      </c>
    </row>
    <row r="4">
      <c r="A4" s="4" t="inlineStr">
        <is>
          <t>Schedule of components of operating lease expense</t>
        </is>
      </c>
      <c r="B4" s="4" t="inlineStr">
        <is>
          <t>​ ​ ​ ​ ​ ​ ​ ​ ​ January 31, January 31, January 31, Year Ended ​ 2024 ​ 2023 ​ 2022 ​ ​ ​ ​ ​ ​ ​ Operating lease cost 4,169 4,182 4,466 Short-term lease cost 597 636 432 Total operating lease cost 4,766 4,818 4,898 ​ ​ ​ ​ ​ ​ ​ ​ ​ ​ January 31, ​ January 31, January 31, Year Ended ​ 2024 ​ 2023 ​ 2022 ​ ​ ​ ​ ​ ​ ​ Operating cash outflows from operating leases included in measurement of lease liabilities 3,996 4,240 4,857 New ROU assets obtained in exchange for lease obligations 4,239 864 2,548 ​ ​ ​ ​ ​ ​ ​ January 31, January 31, ​ ​ 2024 ​ 2023 Weighted average remaining lease term (years) 3.0 2.6 Weighted average discount rate (%) 4.1 2.4</t>
        </is>
      </c>
    </row>
    <row r="5">
      <c r="A5" s="4" t="inlineStr">
        <is>
          <t>Schedule of maturities for operating lease liabilities</t>
        </is>
      </c>
      <c r="B5" s="4" t="inlineStr">
        <is>
          <t>​ ​ ​ ​ ​ Operating Years Ended January 31, ​ Leases 2025 3,343 2026 1,943 2027 1,097 2028 601 2029 319 2030 and thereafter ​ 206 Total lease payments 7,509 Less: imputed interest (531) Total lease obligations 6,978 Current 3,075 Long-term 3,9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Tables)</t>
        </is>
      </c>
      <c r="B1" s="2" t="inlineStr">
        <is>
          <t>12 Months Ended</t>
        </is>
      </c>
    </row>
    <row r="2">
      <c r="B2" s="2" t="inlineStr">
        <is>
          <t>Jan. 31, 2024</t>
        </is>
      </c>
    </row>
    <row r="3">
      <c r="A3" s="3" t="inlineStr">
        <is>
          <t>Share Capital</t>
        </is>
      </c>
      <c r="B3" s="4" t="inlineStr">
        <is>
          <t xml:space="preserve"> </t>
        </is>
      </c>
    </row>
    <row r="4">
      <c r="A4" s="4" t="inlineStr">
        <is>
          <t>Schedule of common shares outstanding</t>
        </is>
      </c>
      <c r="B4" s="4" t="inlineStr">
        <is>
          <t>​ ​ ​ ​ ​ ​ ​ ​ ​ January 31, January 31, January 31, (thousands of shares) ​ 2024 ​ 2023 ​ 2022 Balance, beginning of year 84,820 84,756 84,494 Shares issued: Stock options and share units exercised 363 64 262 Issuance of common shares — — — Acquisitions (Note 3) — — — Balance, end of year 85,183 84,820 84,75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Jan. 31, 2024</t>
        </is>
      </c>
    </row>
    <row r="3">
      <c r="A3" s="3" t="inlineStr">
        <is>
          <t>Earnings Per Share</t>
        </is>
      </c>
      <c r="B3" s="4" t="inlineStr">
        <is>
          <t xml:space="preserve"> </t>
        </is>
      </c>
    </row>
    <row r="4">
      <c r="A4" s="4" t="inlineStr">
        <is>
          <t>Schedule of computation of basic and diluted earnings per share</t>
        </is>
      </c>
      <c r="B4" s="4" t="inlineStr">
        <is>
          <t>​ ​ ​ ​ ​ ​ ​ ​ ​ January 31, January 31, January 31, Year Ended ​ 2024 ​ 2023 ​ 2022 ​ ​ ​ ​ ​ ​ ​ Net income for purposes of calculating basic and diluted earnings per share 115,907 102,236 86,282 ​ ​ ​ ​ ​ ​ ​ Weighted average shares outstanding 85,068 84,791 84,591 Dilutive effect of employee stock options 505 455 482 Dilutive effect of restricted and performance share units 1,245 1,205 1,127 Weighted average common and common equivalent shares outstanding 86,818 86,451 86,200 Earnings per share ​ ​ Basic 1.36 1.21 1.02 Diluted 1.34 1.18 1.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Jan. 31, 2024</t>
        </is>
      </c>
    </row>
    <row r="3">
      <c r="A3" s="3" t="inlineStr">
        <is>
          <t>Stock-Based Compensation Plans</t>
        </is>
      </c>
      <c r="B3" s="4" t="inlineStr">
        <is>
          <t xml:space="preserve"> </t>
        </is>
      </c>
    </row>
    <row r="4">
      <c r="A4" s="4" t="inlineStr">
        <is>
          <t>Schedule of estimated stock-based compensation expense recognized in condensed consolidated statement of operations</t>
        </is>
      </c>
      <c r="B4" s="4" t="inlineStr">
        <is>
          <t>​ ​ ​ ​ ​ ​ ​ ​ ​ January 31, January 31, January 31, Year Ended ​ 2024 ​ 2023 ​ 2022 Cost of revenues 1,128 940 732 Sales and marketing 5,197 2,468 3,060 Research and development 2,138 1,788 1,419 General and administrative 8,017 8,471 5,806 Effect on net income 16,480 13,667 11,017</t>
        </is>
      </c>
    </row>
    <row r="5">
      <c r="A5" s="4" t="inlineStr">
        <is>
          <t>Schedule of weighted-average assumptions</t>
        </is>
      </c>
      <c r="B5" s="4" t="inlineStr">
        <is>
          <t>​ ​ ​ ​ ​ ​ ​ ​ ​ January 31, January 31, January 31, Year Ended ​ 2024 ​ 2023 ​ 2022 ​ ​ ​ ​ ​ ​ ​ Expected dividend yield (%) — — ​ — Expected volatility (%) 30.8 29.2 ​ 27.8 Risk-free rate (%) 3.2 2.4 ​ 0.7 Expected option life (years) 5 5 ​ 5</t>
        </is>
      </c>
    </row>
    <row r="6">
      <c r="A6" s="4" t="inlineStr">
        <is>
          <t>Schedule of stock option activity</t>
        </is>
      </c>
      <c r="B6" s="4" t="inlineStr">
        <is>
          <t>​ ​ ​ ​ ​ ​ ​ ​ ​ ​ ​ ​ ​ ​ ​ Weighted- ​ ​ ​ Number of ​ Weighted- ​ Average ​ Aggregate ​ ​ Stock ​ Average ​ Remaining ​ Intrinsic ​ ​ Options ​ Exercise ​ Contractual ​ Value ​ ​ Outstanding ​ Price ​ Life (years) ​ (in millions) Balance at January 31, 2022 ​ 1,319,279 ​ $ 42.35 ​ 4.4 ​ $ 41.5 Granted ​ 356,014 ​ $ 61.09 ​ ​ ​ ​ ​ Exercised ​ (63,890) ​ $ 27.34 ​ ​ ​ ​ ​ Forfeited ​ (17,970) ​ $ 52.98 ​ ​ ​ ​ ​ Balance at January 31, 2023 1,593,433 ​ $ 45.54 4.1 ​ $ 45.7 Granted 278,845 ​ $ 79.80 ​ Exercised (285,808) ​ $ 33.06 ​ Forfeited (17,919) ​ $ 62.30 ​ Balance at January 31, 2024 1,568,551 ​ $ 52.31 3.9 ​ $ 54.8 ​ ​ ​ ​ ​ ​ ​ ​ ​ ​ ​ Vested or expected to vest at January 31, 2024 1,568,551 ​ $ 52.31 3.9 ​ $ 54.8 ​ ​ ​ ​ ​ ​ ​ ​ ​ ​ ​ Exercisable at January 31, 2024 1,121,998 ​ $ 46.46 3.3 ​ $ 45.7</t>
        </is>
      </c>
    </row>
    <row r="7">
      <c r="A7" s="4" t="inlineStr">
        <is>
          <t>Schedule of Non vested share activity</t>
        </is>
      </c>
      <c r="B7" s="4" t="inlineStr">
        <is>
          <t>​ ​ ​ ​ ​ ​ ​ ​ ​ Weighted- ​ ​ ​ ​ Average ​ ​ Number of ​ Grant-Date ​ ​ Stock Options ​ Fair Value per ​ ​ Outstanding ​ Share Balance at January 31, 2022 462,853 ​ $ 13.16 Granted 356,014 ​ $ 18.47 Vested (313,186) ​ $ 13.72 Forfeited (16,860) ​ $ 3.71 Balance at January 31, 2023 488,821 ​ $ 16.11 Granted 278,845 ​ $ 26.19 Vested (303,628) ​ $ 17.74 Forfeited (17,485) ​ $ 18.29 Balance at January 31, 2024 446,553 ​ $ 20.67</t>
        </is>
      </c>
    </row>
    <row r="8">
      <c r="A8" s="4" t="inlineStr">
        <is>
          <t>Schedule of performance share units activity</t>
        </is>
      </c>
      <c r="B8" s="4" t="inlineStr">
        <is>
          <t>​ ​ ​ ​ ​ ​ ​ ​ ​ ​ ​ ​ ​ ​ Weighted- Weighted- ​ ​ ​ ​ ​ Average ​ Average ​ Aggregate ​ ​ Number of ​ Granted ​ Remaining ​ Intrinsic ​ ​ PSUs ​ Date Fair ​ Contractual ​ Value ​ ​ Outstanding ​ Value ​ Life (years) ​ (in millions) Balance at January 31, 2022 777,538 ​ $ 35.76 4.8 ​ $ 57.4 Granted 97,991 ​ $ 64.98 ​ Performance units issued 39,704 ​ $ 54.34 ​ Exercised ​ — ​ ​ — ​ ​ ​ ​ ​ Balance at January 31, 2023 915,233 ​ $ 38.41 4.5 ​ $ 67.9 Granted ​ 95,134 ​ $ 105.96 ​ ​ ​ ​ ​ Performance units issued ​ 68,005 ​ $ 53.80 ​ ​ ​ ​ ​ Exercised ​ (87,354) ​ $ 14.29 ​ ​ ​ ​ ​ Forfeited ​ (2,475) ​ $ 81.82 ​ ​ ​ ​ ​ Balance at January 31, 2024 ​ 988,543 ​ $ 53.81 ​ 4.5 ​ $ 86.3 ​ ​ ​ ​ ​ ​ ​ ​ ​ ​ ​ Vested or expected to vest at January 31, 2024 988,543 ​ $ 53.81 4.5 ​ $ 86.3 ​ ​ ​ ​ ​ ​ ​ ​ ​ ​ ​ Exercisable at January 31, 2024 720,452 ​ $ 36.60 3.2 ​ $ 62.8</t>
        </is>
      </c>
    </row>
    <row r="9">
      <c r="A9" s="4" t="inlineStr">
        <is>
          <t>Schedule of restricted share units activity</t>
        </is>
      </c>
      <c r="B9" s="4" t="inlineStr">
        <is>
          <t>​ ​ ​ ​ ​ ​ ​ ​ ​ ​ ​ ​ ​ ​ Weighted- Weighted- Aggregate ​ ​ ​ ​ Average ​ Average ​ Intrinsic ​ ​ Number of ​ Granted ​ Remaining ​ Value ​ ​ RSUs ​ Date Fair ​ Contractual ​ (in ​ ​ Outstanding ​ Value ​ Life (years) ​ millions) Balance at January 31, 2022 ​ 410,980 ​ $ 29.17 ​ 5.0 ​ $ 30.3 Granted ​ 63,651 ​ $ 61.53 ​ ​ ​ ​ ​ Exercised ​ — ​ ​ — ​ ​ ​ ​ ​ Balance at January 31, 2023 474,631 ​ $ 32.44 4.7 ​ $ 35.2 Granted 61,774 ​ $ 79.89 ​ Exercised ​ (53,898) ​ $ 8.52 ​ ​ ​ ​ ​ Forfeited ​ (413) ​ $ 60.66 ​ ​ ​ ​ ​ Balance at January 31, 2024 482,094 ​ $ 40.19 4.8 ​ $ 42.1 ​ ​ ​ ​ ​ ​ ​ ​ ​ ​ ​ Vested or expected to vest at January 31, 2024 482,094 ​ $ 40.19 4.8 ​ $ 42.1 ​ ​ ​ ​ ​ ​ ​ ​ ​ ​ ​ Exercisable at January 31, 2024 419,690 ​ $ 35.32 4.3 ​ $ 36.6</t>
        </is>
      </c>
    </row>
    <row r="10">
      <c r="A10" s="4" t="inlineStr">
        <is>
          <t>Schedule of cash settled restricted share unit plan activity</t>
        </is>
      </c>
      <c r="B10" s="4" t="inlineStr">
        <is>
          <t>​ ​ ​ ​ ​ ​ ​ ​ Weighted- ​ ​ ​ ​ Average ​ ​ Number of ​ Remaining ​ ​ CRSUs ​ Contractual ​ ​ Outstanding ​ Life (years) Balance at January 31, 2022 24,428 1.4 Granted 7,948 Vested and settled in cash (17,719) Forfeited (74) Balance at January 31, 2023 14,583 1.4 Granted ​ 7,879 ​ ​ Vested and settled in cash ​ (11,092) ​ ​ Balance at January 31, 2024 ​ 11,370 ​ 1.8 ​ ​ ​ ​ ​ Non-vested at January 31, 2024 11,370 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4</t>
        </is>
      </c>
    </row>
    <row r="3">
      <c r="A3" s="3" t="inlineStr">
        <is>
          <t>Income Taxes.</t>
        </is>
      </c>
      <c r="B3" s="4" t="inlineStr">
        <is>
          <t xml:space="preserve"> </t>
        </is>
      </c>
    </row>
    <row r="4">
      <c r="A4" s="4" t="inlineStr">
        <is>
          <t>Schedule of Income before Income Tax, Domestic and Foreign</t>
        </is>
      </c>
      <c r="B4" s="4" t="inlineStr">
        <is>
          <t>​ ​ ​ ​ ​ ​ ​ ​ ​ January 31, January 31, January 31, Year Ended ​ 2024 ​ 2023 ​ 2022 ​ ​ ​ ​ ​ ​ ​ Canada 53,246 49,158 36,312 United States 62,346 51,268 32,338 Other countries 35,560 33,302 33,960 ​ 151,152 133,728 102,610</t>
        </is>
      </c>
    </row>
    <row r="5">
      <c r="A5" s="4" t="inlineStr">
        <is>
          <t>Schedule of components of Income Tax Expense (Benefit)</t>
        </is>
      </c>
      <c r="B5" s="4" t="inlineStr">
        <is>
          <t>​ ​ ​ ​ ​ ​ ​ ​ ​ January 31, January 31, January 31, Year Ended ​ 2024 ​ 2023 ​ 2022 Current income tax expense Canada 16,376 9,673 1,817 United States 16,532 13,085 8,689 Other countries 8,315 5,490 4,308 ​ 41,223 28,248 14,814 Deferred income tax expense (recovery) Canada (2,369) 5,059 8,381 United States (5,060) (1,888) 1,941 Other countries 1,451 73 (8,808) ​ (5,978) 3,244 1,514 ​ 35,245 31,492 16,328</t>
        </is>
      </c>
    </row>
    <row r="6">
      <c r="A6" s="4" t="inlineStr">
        <is>
          <t>Schedule of deferred tax assets and liabilities</t>
        </is>
      </c>
      <c r="B6" s="4" t="inlineStr">
        <is>
          <t>​ ​ ​ ​ ​ ​ ​ January 31, January 31, ​ ​ 2024 ​ 2023 Assets Accrued liabilities not currently deductible 11,736 5,506 Accumulated net operating losses 2,397 7,577 Difference between tax and accounting basis of property and equipment 9,088 7,400 Research and development expenditures and tax credits 7,680 3,339 Total deferred income tax assets 30,901 23,822 Liabilities ​ ​ Difference between tax and accounting basis of intangible assets (42,423) (42,958) Temporary difference on equity derivative and related party debt (5,513) (3,077) Total deferred income tax liabilities (47,936) (46,035) Net deferred income taxes (17,035) (22,213) Valuation allowance (1,969) (1,704) Net deferred income taxes, net of valuation allowance (19,004) (23,917)</t>
        </is>
      </c>
    </row>
    <row r="7">
      <c r="A7" s="4" t="inlineStr">
        <is>
          <t>Schedule of effective income tax rate reconciliation</t>
        </is>
      </c>
      <c r="B7" s="4" t="inlineStr">
        <is>
          <t>​ ​ ​ ​ ​ ​ ​ ​ ​ ​ January 31, January 31, January 31, Year Ended ​ 2024 ​ 2023 ​ 2022 Income before income taxes 151,152 133,728 102,610 ​ ​ ​ ​ ​ ​ ​ ​ ​ Combined basic Canadian statutory rates 26.5 % 26.5 % 26.5 % ​ ​ ​ ​ ​ ​ ​ ​ Income tax expense based on the above rates 40,055 35,438 27,192 ​ Increase (decrease) in income taxes resulting from: ​ Permanent differences 124 590 3,467 ​ Effect of differences between Canadian and foreign tax rates (1,293) (1,859) (1,855) ​ Effect of rate changes on current year timing differences (48) (219) (1,085) ​ Change in estimates relating to prior periods (2,888) (972) (569) ​ Increase (decrease) in accruals for uncertain tax positions (117) (1,181) (849) ​ Valuation allowance 263 (155) (9,102) ​ Other, including foreign exchange and tax credits (851) (150) (871) ​ Income tax expense 35,245 31,492 16,328 ​</t>
        </is>
      </c>
    </row>
    <row r="8">
      <c r="A8" s="4" t="inlineStr">
        <is>
          <t>Schedule of operating loss carryforwards</t>
        </is>
      </c>
      <c r="B8" s="4" t="inlineStr">
        <is>
          <t>​ ​ ​ ​ ​ ​ ​ ​ ​ ​ ​ ​ ​ ​ ​ ​ United ​ ​ ​ ​ ​ ​ Expiry year Canada States EMEA Asia Pacific Total 2025 ​ — ​ — ​ — ​ 167 ​ 167 2026 — — — 60 60 2027 — 138 — 276 414 2028 — 138 — 53 191 2029 — 138 — 154 292 Thereafter — 843 7,793 377 9,013 ​ — 1,257 7,793 1,087 10,137</t>
        </is>
      </c>
    </row>
    <row r="9">
      <c r="A9" s="4" t="inlineStr">
        <is>
          <t>Schedule of unrecognized tax benefits roll forward</t>
        </is>
      </c>
      <c r="B9" s="4" t="inlineStr">
        <is>
          <t>​ ​ ​ ​ ​ ​ ​ January 31, January 31, ​ ​ 2024 ​ 2023 Liability, beginning of year 6,120 7,354 Gross increases – current period 3,946 640 Lapsing due to statutes of limitations (3,913) (1,874) Liability, end of year 6,153 6,1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ract Balances, Performance Obligations and Contract Costs (Tables)</t>
        </is>
      </c>
      <c r="B1" s="2" t="inlineStr">
        <is>
          <t>12 Months Ended</t>
        </is>
      </c>
    </row>
    <row r="2">
      <c r="B2" s="2" t="inlineStr">
        <is>
          <t>Jan. 31, 2024</t>
        </is>
      </c>
    </row>
    <row r="3">
      <c r="A3" s="3" t="inlineStr">
        <is>
          <t>Contract Balances, Performance Obligations and Contract Costs</t>
        </is>
      </c>
      <c r="B3" s="4" t="inlineStr">
        <is>
          <t xml:space="preserve"> </t>
        </is>
      </c>
    </row>
    <row r="4">
      <c r="A4" s="4" t="inlineStr">
        <is>
          <t>Schedule of the changes in the contract assets balance</t>
        </is>
      </c>
      <c r="B4" s="4" t="inlineStr">
        <is>
          <t>​ ​ ​ ​ ​ Deferred ​ ​ Revenue Balance at January 31, 2022 58,700 Recognition of previously deferred revenue (48,253) Deferral of revenue 57,605 Increases from business combinations, net 2,188 Effect of movements in foreign exchange (841) Balance at January 31, 2023 69,399 Recognition of previously deferred revenue (56,102) Deferral of revenue 72,483 Increases from business combinations, net ​ 115 Effect of movements in foreign exchange ​ 82 Balance at January 31, 2024 ​ 85,977 Current ​ 84,513 Long-term ​ 1,464 ​ ​ ​ ​ ​ Contract ​ ​ Assets Balance at January 31, 2022 1,443 Transfers to trade receivables from contract assets (824) Increases as a result of delivered term licenses recognized as revenue during the period, net of amounts transferred to trade receivables 2,618 Effect of movements in foreign exchange (15) Balance at January 31, 2023 3,222 Transfers to trade receivables from contract assets ​ (1,291) Increases as a result of delivered term licenses recognized as revenue during the period, net of amounts transferred to trade receivables ​ 1,104 Effect of movements in foreign exchange ​ (6) Balance at January 31, 2024 ​ 3,0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Charges (Tables)</t>
        </is>
      </c>
      <c r="B1" s="2" t="inlineStr">
        <is>
          <t>12 Months Ended</t>
        </is>
      </c>
    </row>
    <row r="2">
      <c r="B2" s="2" t="inlineStr">
        <is>
          <t>Jan. 31, 2024</t>
        </is>
      </c>
    </row>
    <row r="3">
      <c r="A3" s="3" t="inlineStr">
        <is>
          <t>Other Charges.</t>
        </is>
      </c>
      <c r="B3" s="4" t="inlineStr">
        <is>
          <t xml:space="preserve"> </t>
        </is>
      </c>
    </row>
    <row r="4">
      <c r="A4" s="4" t="inlineStr">
        <is>
          <t>Schedule of components of other charges</t>
        </is>
      </c>
      <c r="B4" s="4" t="inlineStr">
        <is>
          <t>​ ​ ​ ​ ​ ​ ​ ​ ​ ​ January 31, January 31, ​ January 31, Year Ended ​ 2024 ​ 2023 ​ 2022 Acquisition-related costs 3,697 2,560 1,292 Contingent consideration accretion and adjustments 16,334 2,804 5,070 Restructuring plans 1,618 77 66 ​ 21,649 5,441 6,428</t>
        </is>
      </c>
    </row>
    <row r="5">
      <c r="A5" s="4" t="inlineStr">
        <is>
          <t>Schedule of changes in restructuring plan</t>
        </is>
      </c>
      <c r="B5" s="4" t="inlineStr">
        <is>
          <t>​ ​ ​ ​ ​ ​ ​ ​ ​ Workforce Office ​ ​ ​ Reduction ​ Closures ​ Total Balance at January 31, 2023 — — — Accruals and adjustments 965 651 1,616 Cash draw downs (529) (112) (641) Non-cash draw downs and foreign exchange 6 (539) (533) Balance at January 31, 2024 442 — 4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Cash Flow Information (Tables)</t>
        </is>
      </c>
      <c r="B1" s="2" t="inlineStr">
        <is>
          <t>12 Months Ended</t>
        </is>
      </c>
    </row>
    <row r="2">
      <c r="B2" s="2" t="inlineStr">
        <is>
          <t>Jan. 31, 2024</t>
        </is>
      </c>
    </row>
    <row r="3">
      <c r="A3" s="3" t="inlineStr">
        <is>
          <t>Supplemental Cash Flow Information</t>
        </is>
      </c>
      <c r="B3" s="4" t="inlineStr">
        <is>
          <t xml:space="preserve"> </t>
        </is>
      </c>
    </row>
    <row r="4">
      <c r="A4" s="4" t="inlineStr">
        <is>
          <t>Schedule of cash flow changes in operating asset and liabilities</t>
        </is>
      </c>
      <c r="B4" s="4" t="inlineStr">
        <is>
          <t>​ ​ ​ ​ ​ ​ ​ ​ ​ ​ January 31, January 31, ​ January 31, Year Ended ​ 2024 ​ 2023 ​ 2022 Trade accounts receivable (6,566) 151 (2,884) Other accounts receivable (683) 2,589 2,042 Prepaid expenses and other (8,039) (5,560) (8,774) Accounts payable 6,180 (620) 2,336 Accrued liabilities 9,270 2,433 13,760 Income taxes payable (446) 753 426 Operating leases 325 (95) (259) Deferred revenue 15,141 8,142 6,142 ​ 15,182 7,793 12,7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Jan. 31, 2024</t>
        </is>
      </c>
    </row>
    <row r="3">
      <c r="A3" s="3" t="inlineStr">
        <is>
          <t>Segmented Information.</t>
        </is>
      </c>
      <c r="B3" s="4" t="inlineStr">
        <is>
          <t xml:space="preserve"> </t>
        </is>
      </c>
    </row>
    <row r="4">
      <c r="A4" s="4" t="inlineStr">
        <is>
          <t>Schedule of disaggregated revenue information by geographic location of customer and revenue</t>
        </is>
      </c>
      <c r="B4" s="4" t="inlineStr">
        <is>
          <t>​ ​ ​ ​ ​ ​ ​ ​ ​ ​ January 31, January 31, ​ January 31, Year Ended ​ 2024 ​ 2023 ​ 2022 Revenues United States 382,176 307,102 242,086 Europe, Middle-East and Africa 137,164 126,942 128,990 Canada 35,422 34,547 36,116 Asia Pacific 18,169 17,423 17,498 ​ 572,931 486,014 424,690</t>
        </is>
      </c>
    </row>
    <row r="5">
      <c r="A5" s="4" t="inlineStr">
        <is>
          <t>Schedule of segment reporting information, by segment</t>
        </is>
      </c>
      <c r="B5" s="4" t="inlineStr">
        <is>
          <t>​ ​ ​ ​ ​ ​ ​ ​ ​ ​ January 31, January 31, ​ January 31, Year Ended ​ 2024 ​ 2023 ​ 2022 Revenues License 5,326 8,385 5,060 Services 520,930 435,734 378,494 Professional services and other 46,675 41,895 41,136 ​ 572,931 486,014 424,690</t>
        </is>
      </c>
    </row>
    <row r="6">
      <c r="A6" s="4" t="inlineStr">
        <is>
          <t>Schedule of disclosure on geographic areas, long-lived assets in individual foreign countries by country</t>
        </is>
      </c>
      <c r="B6" s="4" t="inlineStr">
        <is>
          <t>​ ​ ​ ​ ​ ​ ​ January 31, January 31, ​ ​ 2024 ​ 2023 Total long-lived assets United States 178,843 138,007 Europe, Middle-East and Africa 26,298 32,921 Canada 47,072 63,414 Asia Pacific 10,386 6,900 ​ 262,599 241,2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Basis of Presentation (Details) - USD ($)</t>
        </is>
      </c>
      <c r="B1" s="2" t="inlineStr">
        <is>
          <t>12 Months Ended</t>
        </is>
      </c>
    </row>
    <row r="2">
      <c r="B2" s="2" t="inlineStr">
        <is>
          <t>Jan. 31, 2024</t>
        </is>
      </c>
      <c r="C2" s="2" t="inlineStr">
        <is>
          <t>Jan. 31, 2023</t>
        </is>
      </c>
      <c r="D2" s="2" t="inlineStr">
        <is>
          <t>Jan. 31, 2022</t>
        </is>
      </c>
    </row>
    <row r="3">
      <c r="A3" s="4" t="inlineStr">
        <is>
          <t>Foreign currency re-measurement loss</t>
        </is>
      </c>
      <c r="B3" s="5" t="n">
        <v>1000000</v>
      </c>
      <c r="C3" s="5" t="n">
        <v>1200000</v>
      </c>
      <c r="D3" s="5" t="n">
        <v>300000</v>
      </c>
    </row>
    <row r="4">
      <c r="A4" s="4" t="inlineStr">
        <is>
          <t>Goodwill impairment loss</t>
        </is>
      </c>
      <c r="B4" s="5" t="n">
        <v>0</v>
      </c>
      <c r="C4" s="5" t="n">
        <v>0</v>
      </c>
      <c r="D4" s="5" t="n">
        <v>0</v>
      </c>
    </row>
    <row r="5">
      <c r="A5" s="4" t="inlineStr">
        <is>
          <t>Employee Stock Option</t>
        </is>
      </c>
      <c r="B5" s="4" t="inlineStr">
        <is>
          <t xml:space="preserve"> </t>
        </is>
      </c>
      <c r="C5" s="4" t="inlineStr">
        <is>
          <t xml:space="preserve"> </t>
        </is>
      </c>
      <c r="D5" s="4" t="inlineStr">
        <is>
          <t xml:space="preserve"> </t>
        </is>
      </c>
    </row>
    <row r="6">
      <c r="A6" s="4" t="inlineStr">
        <is>
          <t>Share-based compensation arrangement by share-based payment award, award vesting period (Year)</t>
        </is>
      </c>
      <c r="B6" s="4" t="inlineStr">
        <is>
          <t>5 years</t>
        </is>
      </c>
      <c r="C6" s="4" t="inlineStr">
        <is>
          <t xml:space="preserve"> </t>
        </is>
      </c>
      <c r="D6" s="4" t="inlineStr">
        <is>
          <t xml:space="preserve"> </t>
        </is>
      </c>
    </row>
    <row r="7">
      <c r="A7" s="4" t="inlineStr">
        <is>
          <t>Share-based compensation arrangement by share-based payment award, expiration period (Year)</t>
        </is>
      </c>
      <c r="B7" s="4" t="inlineStr">
        <is>
          <t>7 years</t>
        </is>
      </c>
      <c r="C7" s="4" t="inlineStr">
        <is>
          <t xml:space="preserve"> </t>
        </is>
      </c>
      <c r="D7" s="4" t="inlineStr">
        <is>
          <t xml:space="preserve"> </t>
        </is>
      </c>
    </row>
    <row r="8">
      <c r="A8" s="4" t="inlineStr">
        <is>
          <t>PSU</t>
        </is>
      </c>
      <c r="B8" s="4" t="inlineStr">
        <is>
          <t xml:space="preserve"> </t>
        </is>
      </c>
      <c r="C8" s="4" t="inlineStr">
        <is>
          <t xml:space="preserve"> </t>
        </is>
      </c>
      <c r="D8" s="4" t="inlineStr">
        <is>
          <t xml:space="preserve"> </t>
        </is>
      </c>
    </row>
    <row r="9">
      <c r="A9" s="4" t="inlineStr">
        <is>
          <t>Share-based compensation arrangement by share-based payment award, award vesting period (Year)</t>
        </is>
      </c>
      <c r="B9" s="4" t="inlineStr">
        <is>
          <t>3 years</t>
        </is>
      </c>
      <c r="C9" s="4" t="inlineStr">
        <is>
          <t xml:space="preserve"> </t>
        </is>
      </c>
      <c r="D9" s="4" t="inlineStr">
        <is>
          <t xml:space="preserve"> </t>
        </is>
      </c>
    </row>
    <row r="10">
      <c r="A10" s="4" t="inlineStr">
        <is>
          <t>Share-based compensation arrangement by share-based payment award, expiration period (Year)</t>
        </is>
      </c>
      <c r="B10" s="4" t="inlineStr">
        <is>
          <t>10 years</t>
        </is>
      </c>
      <c r="C10" s="4" t="inlineStr">
        <is>
          <t xml:space="preserve"> </t>
        </is>
      </c>
      <c r="D10" s="4" t="inlineStr">
        <is>
          <t xml:space="preserve"> </t>
        </is>
      </c>
    </row>
    <row r="11">
      <c r="A11" s="4" t="inlineStr">
        <is>
          <t>RSU</t>
        </is>
      </c>
      <c r="B11" s="4" t="inlineStr">
        <is>
          <t xml:space="preserve"> </t>
        </is>
      </c>
      <c r="C11" s="4" t="inlineStr">
        <is>
          <t xml:space="preserve"> </t>
        </is>
      </c>
      <c r="D11" s="4" t="inlineStr">
        <is>
          <t xml:space="preserve"> </t>
        </is>
      </c>
    </row>
    <row r="12">
      <c r="A12" s="4" t="inlineStr">
        <is>
          <t>Share-based compensation arrangement by share-based payment award, award vesting period (Year)</t>
        </is>
      </c>
      <c r="B12" s="4" t="inlineStr">
        <is>
          <t>3 years</t>
        </is>
      </c>
      <c r="C12" s="4" t="inlineStr">
        <is>
          <t xml:space="preserve"> </t>
        </is>
      </c>
      <c r="D12" s="4" t="inlineStr">
        <is>
          <t xml:space="preserve"> </t>
        </is>
      </c>
    </row>
    <row r="13">
      <c r="A13" s="4" t="inlineStr">
        <is>
          <t>Share-based compensation arrangement by share-based payment award, expiration period (Year)</t>
        </is>
      </c>
      <c r="B13" s="4" t="inlineStr">
        <is>
          <t>10 years</t>
        </is>
      </c>
      <c r="C13" s="4" t="inlineStr">
        <is>
          <t xml:space="preserve"> </t>
        </is>
      </c>
      <c r="D13" s="4" t="inlineStr">
        <is>
          <t xml:space="preserve"> </t>
        </is>
      </c>
    </row>
    <row r="14">
      <c r="A14" s="4" t="inlineStr">
        <is>
          <t>DSU</t>
        </is>
      </c>
      <c r="B14" s="4" t="inlineStr">
        <is>
          <t xml:space="preserve"> </t>
        </is>
      </c>
      <c r="C14" s="4" t="inlineStr">
        <is>
          <t xml:space="preserve"> </t>
        </is>
      </c>
      <c r="D14" s="4" t="inlineStr">
        <is>
          <t xml:space="preserve"> </t>
        </is>
      </c>
    </row>
    <row r="15">
      <c r="A15" s="4" t="inlineStr">
        <is>
          <t>Base annual fee, percent</t>
        </is>
      </c>
      <c r="B15" s="8" t="n">
        <v>0.5</v>
      </c>
      <c r="C15" s="4" t="inlineStr">
        <is>
          <t xml:space="preserve"> </t>
        </is>
      </c>
      <c r="D15" s="4" t="inlineStr">
        <is>
          <t xml:space="preserve"> </t>
        </is>
      </c>
    </row>
    <row r="16">
      <c r="A16" s="4" t="inlineStr">
        <is>
          <t>Leasehold improvements</t>
        </is>
      </c>
      <c r="B16" s="4" t="inlineStr">
        <is>
          <t xml:space="preserve"> </t>
        </is>
      </c>
      <c r="C16" s="4" t="inlineStr">
        <is>
          <t xml:space="preserve"> </t>
        </is>
      </c>
      <c r="D16" s="4" t="inlineStr">
        <is>
          <t xml:space="preserve"> </t>
        </is>
      </c>
    </row>
    <row r="17">
      <c r="A17" s="4" t="inlineStr">
        <is>
          <t>Property, Plant, and Equipment, Useful Life, Term, Description [Extensible Enumeration]</t>
        </is>
      </c>
      <c r="B17" s="4" t="inlineStr">
        <is>
          <t>us-gaap:UsefulLifeShorterOfTermOfLeaseOrAssetUtilityMember</t>
        </is>
      </c>
      <c r="C17" s="4" t="inlineStr">
        <is>
          <t xml:space="preserve"> </t>
        </is>
      </c>
      <c r="D17" s="4" t="inlineStr">
        <is>
          <t xml:space="preserve"> </t>
        </is>
      </c>
    </row>
    <row r="18">
      <c r="A18" s="4" t="inlineStr">
        <is>
          <t>Equipment installed with customers</t>
        </is>
      </c>
      <c r="B18" s="4" t="inlineStr">
        <is>
          <t xml:space="preserve"> </t>
        </is>
      </c>
      <c r="C18" s="4" t="inlineStr">
        <is>
          <t xml:space="preserve"> </t>
        </is>
      </c>
      <c r="D18" s="4" t="inlineStr">
        <is>
          <t xml:space="preserve"> </t>
        </is>
      </c>
    </row>
    <row r="19">
      <c r="A19" s="4" t="inlineStr">
        <is>
          <t>Property and equipment useful life (Year)</t>
        </is>
      </c>
      <c r="B19" s="4" t="inlineStr">
        <is>
          <t>3 years</t>
        </is>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4" t="inlineStr">
        <is>
          <t>Costs to obtain a contract with a customer, period of benefit including renewals (Year)</t>
        </is>
      </c>
      <c r="B21" s="4" t="inlineStr">
        <is>
          <t>4 years</t>
        </is>
      </c>
      <c r="C21" s="4" t="inlineStr">
        <is>
          <t xml:space="preserve"> </t>
        </is>
      </c>
      <c r="D21" s="4" t="inlineStr">
        <is>
          <t xml:space="preserve"> </t>
        </is>
      </c>
    </row>
    <row r="22">
      <c r="A22" s="4" t="inlineStr">
        <is>
          <t>Cash settled restricted share units, vesting period (Year)</t>
        </is>
      </c>
      <c r="B22" s="4" t="inlineStr">
        <is>
          <t>3 years</t>
        </is>
      </c>
      <c r="C22" s="4" t="inlineStr">
        <is>
          <t xml:space="preserve"> </t>
        </is>
      </c>
      <c r="D22" s="4" t="inlineStr">
        <is>
          <t xml:space="preserve"> </t>
        </is>
      </c>
    </row>
    <row r="23">
      <c r="A23" s="4" t="inlineStr">
        <is>
          <t>Minimum | Director's and officer's</t>
        </is>
      </c>
      <c r="B23" s="4" t="inlineStr">
        <is>
          <t xml:space="preserve"> </t>
        </is>
      </c>
      <c r="C23" s="4" t="inlineStr">
        <is>
          <t xml:space="preserve"> </t>
        </is>
      </c>
      <c r="D23" s="4" t="inlineStr">
        <is>
          <t xml:space="preserve"> </t>
        </is>
      </c>
    </row>
    <row r="24">
      <c r="A24" s="4" t="inlineStr">
        <is>
          <t>Share-based compensation arrangement by share-based payment award, award vesting period (Year)</t>
        </is>
      </c>
      <c r="B24" s="4" t="inlineStr">
        <is>
          <t>3 years</t>
        </is>
      </c>
      <c r="C24" s="4" t="inlineStr">
        <is>
          <t xml:space="preserve"> </t>
        </is>
      </c>
      <c r="D24" s="4" t="inlineStr">
        <is>
          <t xml:space="preserve"> </t>
        </is>
      </c>
    </row>
    <row r="25">
      <c r="A25" s="4" t="inlineStr">
        <is>
          <t>Minimum | Computer equipment and software</t>
        </is>
      </c>
      <c r="B25" s="4" t="inlineStr">
        <is>
          <t xml:space="preserve"> </t>
        </is>
      </c>
      <c r="C25" s="4" t="inlineStr">
        <is>
          <t xml:space="preserve"> </t>
        </is>
      </c>
      <c r="D25" s="4" t="inlineStr">
        <is>
          <t xml:space="preserve"> </t>
        </is>
      </c>
    </row>
    <row r="26">
      <c r="A26" s="4" t="inlineStr">
        <is>
          <t>Property and equipment useful life (Year)</t>
        </is>
      </c>
      <c r="B26" s="4" t="inlineStr">
        <is>
          <t>1 year</t>
        </is>
      </c>
      <c r="C26" s="4" t="inlineStr">
        <is>
          <t xml:space="preserve"> </t>
        </is>
      </c>
      <c r="D26" s="4" t="inlineStr">
        <is>
          <t xml:space="preserve"> </t>
        </is>
      </c>
    </row>
    <row r="27">
      <c r="A27" s="4" t="inlineStr">
        <is>
          <t>Minimum | Furniture and fixtures</t>
        </is>
      </c>
      <c r="B27" s="4" t="inlineStr">
        <is>
          <t xml:space="preserve"> </t>
        </is>
      </c>
      <c r="C27" s="4" t="inlineStr">
        <is>
          <t xml:space="preserve"> </t>
        </is>
      </c>
      <c r="D27" s="4" t="inlineStr">
        <is>
          <t xml:space="preserve"> </t>
        </is>
      </c>
    </row>
    <row r="28">
      <c r="A28" s="4" t="inlineStr">
        <is>
          <t>Property and equipment useful life (Year)</t>
        </is>
      </c>
      <c r="B28" s="4" t="inlineStr">
        <is>
          <t>3 year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4" t="inlineStr">
        <is>
          <t>Costs to obtain a contract with a customer, period of benefit including renewals (Year)</t>
        </is>
      </c>
      <c r="B30" s="4" t="inlineStr">
        <is>
          <t>6 years</t>
        </is>
      </c>
      <c r="C30" s="4" t="inlineStr">
        <is>
          <t xml:space="preserve"> </t>
        </is>
      </c>
      <c r="D30" s="4" t="inlineStr">
        <is>
          <t xml:space="preserve"> </t>
        </is>
      </c>
    </row>
    <row r="31">
      <c r="A31" s="4" t="inlineStr">
        <is>
          <t>Cash settled restricted share units, vesting period (Year)</t>
        </is>
      </c>
      <c r="B31" s="4" t="inlineStr">
        <is>
          <t>5 years</t>
        </is>
      </c>
      <c r="C31" s="4" t="inlineStr">
        <is>
          <t xml:space="preserve"> </t>
        </is>
      </c>
      <c r="D31" s="4" t="inlineStr">
        <is>
          <t xml:space="preserve"> </t>
        </is>
      </c>
    </row>
    <row r="32">
      <c r="A32" s="4" t="inlineStr">
        <is>
          <t>Maximum | Director's and officer's</t>
        </is>
      </c>
      <c r="B32" s="4" t="inlineStr">
        <is>
          <t xml:space="preserve"> </t>
        </is>
      </c>
      <c r="C32" s="4" t="inlineStr">
        <is>
          <t xml:space="preserve"> </t>
        </is>
      </c>
      <c r="D32" s="4" t="inlineStr">
        <is>
          <t xml:space="preserve"> </t>
        </is>
      </c>
    </row>
    <row r="33">
      <c r="A33" s="4" t="inlineStr">
        <is>
          <t>Share-based compensation arrangement by share-based payment award, award vesting period (Year)</t>
        </is>
      </c>
      <c r="B33" s="4" t="inlineStr">
        <is>
          <t>5 years</t>
        </is>
      </c>
      <c r="C33" s="4" t="inlineStr">
        <is>
          <t xml:space="preserve"> </t>
        </is>
      </c>
      <c r="D33" s="4" t="inlineStr">
        <is>
          <t xml:space="preserve"> </t>
        </is>
      </c>
    </row>
    <row r="34">
      <c r="A34" s="4" t="inlineStr">
        <is>
          <t>Maximum | Computer equipment and software</t>
        </is>
      </c>
      <c r="B34" s="4" t="inlineStr">
        <is>
          <t xml:space="preserve"> </t>
        </is>
      </c>
      <c r="C34" s="4" t="inlineStr">
        <is>
          <t xml:space="preserve"> </t>
        </is>
      </c>
      <c r="D34" s="4" t="inlineStr">
        <is>
          <t xml:space="preserve"> </t>
        </is>
      </c>
    </row>
    <row r="35">
      <c r="A35" s="4" t="inlineStr">
        <is>
          <t>Property and equipment useful life (Year)</t>
        </is>
      </c>
      <c r="B35" s="4" t="inlineStr">
        <is>
          <t>13 years</t>
        </is>
      </c>
      <c r="C35" s="4" t="inlineStr">
        <is>
          <t xml:space="preserve"> </t>
        </is>
      </c>
      <c r="D35" s="4" t="inlineStr">
        <is>
          <t xml:space="preserve"> </t>
        </is>
      </c>
    </row>
    <row r="36">
      <c r="A36" s="4" t="inlineStr">
        <is>
          <t>Maximum | Furniture and fixtures</t>
        </is>
      </c>
      <c r="B36" s="4" t="inlineStr">
        <is>
          <t xml:space="preserve"> </t>
        </is>
      </c>
      <c r="C36" s="4" t="inlineStr">
        <is>
          <t xml:space="preserve"> </t>
        </is>
      </c>
      <c r="D36" s="4" t="inlineStr">
        <is>
          <t xml:space="preserve"> </t>
        </is>
      </c>
    </row>
    <row r="37">
      <c r="A37" s="4" t="inlineStr">
        <is>
          <t>Property and equipment useful life (Year)</t>
        </is>
      </c>
      <c r="B37" s="4" t="inlineStr">
        <is>
          <t>14 years</t>
        </is>
      </c>
      <c r="C37" s="4" t="inlineStr">
        <is>
          <t xml:space="preserve"> </t>
        </is>
      </c>
      <c r="D37" s="4" t="inlineStr">
        <is>
          <t xml:space="preserve"> </t>
        </is>
      </c>
    </row>
    <row r="38">
      <c r="A38" s="4" t="inlineStr">
        <is>
          <t>Customer agreements and relationships | Minimum</t>
        </is>
      </c>
      <c r="B38" s="4" t="inlineStr">
        <is>
          <t xml:space="preserve"> </t>
        </is>
      </c>
      <c r="C38" s="4" t="inlineStr">
        <is>
          <t xml:space="preserve"> </t>
        </is>
      </c>
      <c r="D38" s="4" t="inlineStr">
        <is>
          <t xml:space="preserve"> </t>
        </is>
      </c>
    </row>
    <row r="39">
      <c r="A39" s="4" t="inlineStr">
        <is>
          <t>Acquired intangible assets estimated useful lives (Year)</t>
        </is>
      </c>
      <c r="B39" s="4" t="inlineStr">
        <is>
          <t>2 years</t>
        </is>
      </c>
      <c r="C39" s="4" t="inlineStr">
        <is>
          <t xml:space="preserve"> </t>
        </is>
      </c>
      <c r="D39" s="4" t="inlineStr">
        <is>
          <t xml:space="preserve"> </t>
        </is>
      </c>
    </row>
    <row r="40">
      <c r="A40" s="4" t="inlineStr">
        <is>
          <t>Customer agreements and relationships | Maximum</t>
        </is>
      </c>
      <c r="B40" s="4" t="inlineStr">
        <is>
          <t xml:space="preserve"> </t>
        </is>
      </c>
      <c r="C40" s="4" t="inlineStr">
        <is>
          <t xml:space="preserve"> </t>
        </is>
      </c>
      <c r="D40" s="4" t="inlineStr">
        <is>
          <t xml:space="preserve"> </t>
        </is>
      </c>
    </row>
    <row r="41">
      <c r="A41" s="4" t="inlineStr">
        <is>
          <t>Acquired intangible assets estimated useful lives (Year)</t>
        </is>
      </c>
      <c r="B41" s="4" t="inlineStr">
        <is>
          <t>20 years</t>
        </is>
      </c>
      <c r="C41" s="4" t="inlineStr">
        <is>
          <t xml:space="preserve"> </t>
        </is>
      </c>
      <c r="D41" s="4" t="inlineStr">
        <is>
          <t xml:space="preserve"> </t>
        </is>
      </c>
    </row>
    <row r="42">
      <c r="A42" s="4" t="inlineStr">
        <is>
          <t>Existing technologies | Minimum</t>
        </is>
      </c>
      <c r="B42" s="4" t="inlineStr">
        <is>
          <t xml:space="preserve"> </t>
        </is>
      </c>
      <c r="C42" s="4" t="inlineStr">
        <is>
          <t xml:space="preserve"> </t>
        </is>
      </c>
      <c r="D42" s="4" t="inlineStr">
        <is>
          <t xml:space="preserve"> </t>
        </is>
      </c>
    </row>
    <row r="43">
      <c r="A43" s="4" t="inlineStr">
        <is>
          <t>Acquired intangible assets estimated useful lives (Year)</t>
        </is>
      </c>
      <c r="B43" s="4" t="inlineStr">
        <is>
          <t>4 years</t>
        </is>
      </c>
      <c r="C43" s="4" t="inlineStr">
        <is>
          <t xml:space="preserve"> </t>
        </is>
      </c>
      <c r="D43" s="4" t="inlineStr">
        <is>
          <t xml:space="preserve"> </t>
        </is>
      </c>
    </row>
    <row r="44">
      <c r="A44" s="4" t="inlineStr">
        <is>
          <t>Existing technologies | Maximum</t>
        </is>
      </c>
      <c r="B44" s="4" t="inlineStr">
        <is>
          <t xml:space="preserve"> </t>
        </is>
      </c>
      <c r="C44" s="4" t="inlineStr">
        <is>
          <t xml:space="preserve"> </t>
        </is>
      </c>
      <c r="D44" s="4" t="inlineStr">
        <is>
          <t xml:space="preserve"> </t>
        </is>
      </c>
    </row>
    <row r="45">
      <c r="A45" s="4" t="inlineStr">
        <is>
          <t>Acquired intangible assets estimated useful lives (Year)</t>
        </is>
      </c>
      <c r="B45" s="4" t="inlineStr">
        <is>
          <t>12 years</t>
        </is>
      </c>
      <c r="C45" s="4" t="inlineStr">
        <is>
          <t xml:space="preserve"> </t>
        </is>
      </c>
      <c r="D45" s="4" t="inlineStr">
        <is>
          <t xml:space="preserve"> </t>
        </is>
      </c>
    </row>
    <row r="46">
      <c r="A46" s="4" t="inlineStr">
        <is>
          <t>Trade names | Minimum</t>
        </is>
      </c>
      <c r="B46" s="4" t="inlineStr">
        <is>
          <t xml:space="preserve"> </t>
        </is>
      </c>
      <c r="C46" s="4" t="inlineStr">
        <is>
          <t xml:space="preserve"> </t>
        </is>
      </c>
      <c r="D46" s="4" t="inlineStr">
        <is>
          <t xml:space="preserve"> </t>
        </is>
      </c>
    </row>
    <row r="47">
      <c r="A47" s="4" t="inlineStr">
        <is>
          <t>Acquired intangible assets estimated useful lives (Year)</t>
        </is>
      </c>
      <c r="B47" s="4" t="inlineStr">
        <is>
          <t>3 years</t>
        </is>
      </c>
      <c r="C47" s="4" t="inlineStr">
        <is>
          <t xml:space="preserve"> </t>
        </is>
      </c>
      <c r="D47" s="4" t="inlineStr">
        <is>
          <t xml:space="preserve"> </t>
        </is>
      </c>
    </row>
    <row r="48">
      <c r="A48" s="4" t="inlineStr">
        <is>
          <t>Trade names | Maximum</t>
        </is>
      </c>
      <c r="B48" s="4" t="inlineStr">
        <is>
          <t xml:space="preserve"> </t>
        </is>
      </c>
      <c r="C48" s="4" t="inlineStr">
        <is>
          <t xml:space="preserve"> </t>
        </is>
      </c>
      <c r="D48" s="4" t="inlineStr">
        <is>
          <t xml:space="preserve"> </t>
        </is>
      </c>
    </row>
    <row r="49">
      <c r="A49" s="4" t="inlineStr">
        <is>
          <t>Acquired intangible assets estimated useful lives (Year)</t>
        </is>
      </c>
      <c r="B49" s="4" t="inlineStr">
        <is>
          <t>15 years</t>
        </is>
      </c>
      <c r="C49" s="4" t="inlineStr">
        <is>
          <t xml:space="preserve"> </t>
        </is>
      </c>
      <c r="D49" s="4" t="inlineStr">
        <is>
          <t xml:space="preserve"> </t>
        </is>
      </c>
    </row>
    <row r="50">
      <c r="A50" s="4" t="inlineStr">
        <is>
          <t>Non-compete covenants | Minimum</t>
        </is>
      </c>
      <c r="B50" s="4" t="inlineStr">
        <is>
          <t xml:space="preserve"> </t>
        </is>
      </c>
      <c r="C50" s="4" t="inlineStr">
        <is>
          <t xml:space="preserve"> </t>
        </is>
      </c>
      <c r="D50" s="4" t="inlineStr">
        <is>
          <t xml:space="preserve"> </t>
        </is>
      </c>
    </row>
    <row r="51">
      <c r="A51" s="4" t="inlineStr">
        <is>
          <t>Acquired intangible assets estimated useful lives (Year)</t>
        </is>
      </c>
      <c r="B51" s="4" t="inlineStr">
        <is>
          <t>2 years</t>
        </is>
      </c>
      <c r="C51" s="4" t="inlineStr">
        <is>
          <t xml:space="preserve"> </t>
        </is>
      </c>
      <c r="D51" s="4" t="inlineStr">
        <is>
          <t xml:space="preserve"> </t>
        </is>
      </c>
    </row>
    <row r="52">
      <c r="A52" s="4" t="inlineStr">
        <is>
          <t>Non-compete covenants | Maximum</t>
        </is>
      </c>
      <c r="B52" s="4" t="inlineStr">
        <is>
          <t xml:space="preserve"> </t>
        </is>
      </c>
      <c r="C52" s="4" t="inlineStr">
        <is>
          <t xml:space="preserve"> </t>
        </is>
      </c>
      <c r="D52" s="4" t="inlineStr">
        <is>
          <t xml:space="preserve"> </t>
        </is>
      </c>
    </row>
    <row r="53">
      <c r="A53" s="4" t="inlineStr">
        <is>
          <t>Acquired intangible assets estimated useful lives (Year)</t>
        </is>
      </c>
      <c r="B53" s="4" t="inlineStr">
        <is>
          <t>12 year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1, 2024</t>
        </is>
      </c>
      <c r="C2" s="2" t="inlineStr">
        <is>
          <t>Jan. 31, 2023</t>
        </is>
      </c>
      <c r="D2" s="2" t="inlineStr">
        <is>
          <t>Jan.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Loss)</t>
        </is>
      </c>
      <c r="B4" s="5" t="n">
        <v>115907</v>
      </c>
      <c r="C4" s="5" t="n">
        <v>102236</v>
      </c>
      <c r="D4" s="5" t="n">
        <v>86282</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 net of income tax (recovery) expense of $1,094 for the year ended January 31, 2024 (January 31, 2023 - ($58); January 31, 2022 - ($348)</t>
        </is>
      </c>
      <c r="B6" s="6" t="n">
        <v>1870</v>
      </c>
      <c r="C6" s="6" t="n">
        <v>-18063</v>
      </c>
      <c r="D6" s="6" t="n">
        <v>-11204</v>
      </c>
    </row>
    <row r="7">
      <c r="A7" s="4" t="inlineStr">
        <is>
          <t>Total other comprehensive income (loss)</t>
        </is>
      </c>
      <c r="B7" s="6" t="n">
        <v>1870</v>
      </c>
      <c r="C7" s="6" t="n">
        <v>-18063</v>
      </c>
      <c r="D7" s="6" t="n">
        <v>-11204</v>
      </c>
    </row>
    <row r="8">
      <c r="A8" s="4" t="inlineStr">
        <is>
          <t>COMPREHENSIVE INCOME</t>
        </is>
      </c>
      <c r="B8" s="5" t="n">
        <v>117777</v>
      </c>
      <c r="C8" s="5" t="n">
        <v>84173</v>
      </c>
      <c r="D8" s="5" t="n">
        <v>750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22" customWidth="1" min="11" max="11"/>
    <col width="22" customWidth="1" min="12" max="12"/>
    <col width="22" customWidth="1" min="13" max="13"/>
    <col width="22" customWidth="1" min="14" max="14"/>
  </cols>
  <sheetData>
    <row r="1">
      <c r="A1" s="1" t="inlineStr">
        <is>
          <t>Acquisitions (Details) $ in Thousands, € in Millions</t>
        </is>
      </c>
      <c r="L1" s="2" t="inlineStr">
        <is>
          <t>12 Months Ended</t>
        </is>
      </c>
    </row>
    <row r="2">
      <c r="B2" s="2" t="inlineStr">
        <is>
          <t>Apr. 20, 2023 USD ($)</t>
        </is>
      </c>
      <c r="C2" s="2" t="inlineStr">
        <is>
          <t>Feb. 14, 2023 USD ($)</t>
        </is>
      </c>
      <c r="D2" s="2" t="inlineStr">
        <is>
          <t>Jan. 05, 2023 USD ($)</t>
        </is>
      </c>
      <c r="E2" s="2" t="inlineStr">
        <is>
          <t>Jun. 03, 2022 USD ($)</t>
        </is>
      </c>
      <c r="F2" s="2" t="inlineStr">
        <is>
          <t>Apr. 21, 2022 USD ($)</t>
        </is>
      </c>
      <c r="G2" s="2" t="inlineStr">
        <is>
          <t>Feb. 09, 2022 USD ($)</t>
        </is>
      </c>
      <c r="H2" s="2" t="inlineStr">
        <is>
          <t>Jul. 08, 2021 USD ($)</t>
        </is>
      </c>
      <c r="I2" s="2" t="inlineStr">
        <is>
          <t>May 07, 2021 USD ($)</t>
        </is>
      </c>
      <c r="J2" s="2" t="inlineStr">
        <is>
          <t>May 07, 2021 EUR (€)</t>
        </is>
      </c>
      <c r="K2" s="2" t="inlineStr">
        <is>
          <t>Feb. 26, 2021 USD ($)</t>
        </is>
      </c>
      <c r="L2" s="2" t="inlineStr">
        <is>
          <t>Jan. 31, 2024 USD ($)</t>
        </is>
      </c>
      <c r="M2" s="2" t="inlineStr">
        <is>
          <t>Jan. 31, 2023 USD ($)</t>
        </is>
      </c>
      <c r="N2" s="2" t="inlineStr">
        <is>
          <t>Jan. 31, 2022 USD ($)</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quisition purchase price,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42700</v>
      </c>
      <c r="M4" s="5" t="n">
        <v>115561</v>
      </c>
      <c r="N4" s="5" t="n">
        <v>90278</v>
      </c>
    </row>
    <row r="5">
      <c r="A5" s="4" t="inlineStr">
        <is>
          <t>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5146</v>
      </c>
      <c r="M5" s="6" t="n">
        <v>30949</v>
      </c>
      <c r="N5" s="4" t="inlineStr">
        <is>
          <t xml:space="preserve"> </t>
        </is>
      </c>
    </row>
    <row r="6">
      <c r="A6" s="4" t="inlineStr">
        <is>
          <t>Acquisition-related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697</v>
      </c>
      <c r="M6" s="6" t="n">
        <v>2560</v>
      </c>
      <c r="N6" s="6" t="n">
        <v>1292</v>
      </c>
    </row>
    <row r="7">
      <c r="A7" s="4" t="inlineStr">
        <is>
          <t>Net CHB,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quisition purchase price, net of cash acquired</t>
        </is>
      </c>
      <c r="B9" s="4" t="inlineStr">
        <is>
          <t xml:space="preserve"> </t>
        </is>
      </c>
      <c r="C9" s="4" t="inlineStr">
        <is>
          <t xml:space="preserve"> </t>
        </is>
      </c>
      <c r="D9" s="4" t="inlineStr">
        <is>
          <t xml:space="preserve"> </t>
        </is>
      </c>
      <c r="E9" s="4" t="inlineStr">
        <is>
          <t xml:space="preserve"> </t>
        </is>
      </c>
      <c r="F9" s="4" t="inlineStr">
        <is>
          <t xml:space="preserve"> </t>
        </is>
      </c>
      <c r="G9" s="5" t="n">
        <v>38700</v>
      </c>
      <c r="H9" s="4" t="inlineStr">
        <is>
          <t xml:space="preserve"> </t>
        </is>
      </c>
      <c r="I9" s="4" t="inlineStr">
        <is>
          <t xml:space="preserve"> </t>
        </is>
      </c>
      <c r="J9" s="4" t="inlineStr">
        <is>
          <t xml:space="preserve"> </t>
        </is>
      </c>
      <c r="K9" s="4" t="inlineStr">
        <is>
          <t xml:space="preserve"> </t>
        </is>
      </c>
      <c r="L9" s="4" t="inlineStr">
        <is>
          <t xml:space="preserve"> </t>
        </is>
      </c>
      <c r="M9" s="6" t="n">
        <v>38664</v>
      </c>
      <c r="N9" s="4" t="inlineStr">
        <is>
          <t xml:space="preserve"> </t>
        </is>
      </c>
    </row>
    <row r="10">
      <c r="A10" s="4" t="inlineStr">
        <is>
          <t>Maximum potential performance-based contingen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5" t="n">
        <v>6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iod for revenue performance targ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 year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5" t="n">
        <v>139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ross contractual amount of trade receivables acquired</t>
        </is>
      </c>
      <c r="B13" s="4" t="inlineStr">
        <is>
          <t xml:space="preserve"> </t>
        </is>
      </c>
      <c r="C13" s="4" t="inlineStr">
        <is>
          <t xml:space="preserve"> </t>
        </is>
      </c>
      <c r="D13" s="4" t="inlineStr">
        <is>
          <t xml:space="preserve"> </t>
        </is>
      </c>
      <c r="E13" s="4" t="inlineStr">
        <is>
          <t xml:space="preserve"> </t>
        </is>
      </c>
      <c r="F13" s="4" t="inlineStr">
        <is>
          <t xml:space="preserve"> </t>
        </is>
      </c>
      <c r="G13" s="6" t="n">
        <v>1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air value of acquired trade receivables</t>
        </is>
      </c>
      <c r="B14" s="4" t="inlineStr">
        <is>
          <t xml:space="preserve"> </t>
        </is>
      </c>
      <c r="C14" s="4" t="inlineStr">
        <is>
          <t xml:space="preserve"> </t>
        </is>
      </c>
      <c r="D14" s="4" t="inlineStr">
        <is>
          <t xml:space="preserve"> </t>
        </is>
      </c>
      <c r="E14" s="4" t="inlineStr">
        <is>
          <t xml:space="preserve"> </t>
        </is>
      </c>
      <c r="F14" s="4" t="inlineStr">
        <is>
          <t xml:space="preserve"> </t>
        </is>
      </c>
      <c r="G14" s="5" t="n">
        <v>1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oxtro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quisition purchase price, net of cash acquired</t>
        </is>
      </c>
      <c r="B17" s="4" t="inlineStr">
        <is>
          <t xml:space="preserve"> </t>
        </is>
      </c>
      <c r="C17" s="4" t="inlineStr">
        <is>
          <t xml:space="preserve"> </t>
        </is>
      </c>
      <c r="D17" s="4" t="inlineStr">
        <is>
          <t xml:space="preserve"> </t>
        </is>
      </c>
      <c r="E17" s="4" t="inlineStr">
        <is>
          <t xml:space="preserve"> </t>
        </is>
      </c>
      <c r="F17" s="5" t="n">
        <v>42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228</v>
      </c>
      <c r="N17" s="4" t="inlineStr">
        <is>
          <t xml:space="preserve"> </t>
        </is>
      </c>
    </row>
    <row r="18">
      <c r="A18" s="4" t="inlineStr">
        <is>
          <t>Gross contractual amount of trade receivables acquired</t>
        </is>
      </c>
      <c r="B18" s="4" t="inlineStr">
        <is>
          <t xml:space="preserve"> </t>
        </is>
      </c>
      <c r="C18" s="4" t="inlineStr">
        <is>
          <t xml:space="preserve"> </t>
        </is>
      </c>
      <c r="D18" s="4" t="inlineStr">
        <is>
          <t xml:space="preserve"> </t>
        </is>
      </c>
      <c r="E18" s="4" t="inlineStr">
        <is>
          <t xml:space="preserve"> </t>
        </is>
      </c>
      <c r="F18" s="6" t="n">
        <v>7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air value of acquired trade receivables</t>
        </is>
      </c>
      <c r="B19" s="4" t="inlineStr">
        <is>
          <t xml:space="preserve"> </t>
        </is>
      </c>
      <c r="C19" s="4" t="inlineStr">
        <is>
          <t xml:space="preserve"> </t>
        </is>
      </c>
      <c r="D19" s="4" t="inlineStr">
        <is>
          <t xml:space="preserve"> </t>
        </is>
      </c>
      <c r="E19" s="4" t="inlineStr">
        <is>
          <t xml:space="preserve"> </t>
        </is>
      </c>
      <c r="F19" s="5" t="n">
        <v>7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X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quisition purchase price, net of cash acquired</t>
        </is>
      </c>
      <c r="B22" s="4" t="inlineStr">
        <is>
          <t xml:space="preserve"> </t>
        </is>
      </c>
      <c r="C22" s="4" t="inlineStr">
        <is>
          <t xml:space="preserve"> </t>
        </is>
      </c>
      <c r="D22" s="4" t="inlineStr">
        <is>
          <t xml:space="preserve"> </t>
        </is>
      </c>
      <c r="E22" s="5" t="n">
        <v>611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ximum potential performance-based contingent consideration</t>
        </is>
      </c>
      <c r="B23" s="4" t="inlineStr">
        <is>
          <t xml:space="preserve"> </t>
        </is>
      </c>
      <c r="C23" s="4" t="inlineStr">
        <is>
          <t xml:space="preserve"> </t>
        </is>
      </c>
      <c r="D23" s="4" t="inlineStr">
        <is>
          <t xml:space="preserve"> </t>
        </is>
      </c>
      <c r="E23" s="5" t="n">
        <v>7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iod for revenue performance targets</t>
        </is>
      </c>
      <c r="B24" s="4" t="inlineStr">
        <is>
          <t xml:space="preserve"> </t>
        </is>
      </c>
      <c r="C24" s="4" t="inlineStr">
        <is>
          <t xml:space="preserve"> </t>
        </is>
      </c>
      <c r="D24" s="4" t="inlineStr">
        <is>
          <t xml:space="preserve"> </t>
        </is>
      </c>
      <c r="E24" s="4" t="inlineStr">
        <is>
          <t>2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tingent consideration</t>
        </is>
      </c>
      <c r="B25" s="4" t="inlineStr">
        <is>
          <t xml:space="preserve"> </t>
        </is>
      </c>
      <c r="C25" s="4" t="inlineStr">
        <is>
          <t xml:space="preserve"> </t>
        </is>
      </c>
      <c r="D25" s="4" t="inlineStr">
        <is>
          <t xml:space="preserve"> </t>
        </is>
      </c>
      <c r="E25" s="5" t="n">
        <v>94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ross contractual amount of trade receivables acquired</t>
        </is>
      </c>
      <c r="B26" s="4" t="inlineStr">
        <is>
          <t xml:space="preserve"> </t>
        </is>
      </c>
      <c r="C26" s="4" t="inlineStr">
        <is>
          <t xml:space="preserve"> </t>
        </is>
      </c>
      <c r="D26" s="4" t="inlineStr">
        <is>
          <t xml:space="preserve"> </t>
        </is>
      </c>
      <c r="E26" s="6" t="n">
        <v>1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air value of acquired trade receivables</t>
        </is>
      </c>
      <c r="B27" s="4" t="inlineStr">
        <is>
          <t xml:space="preserve"> </t>
        </is>
      </c>
      <c r="C27" s="4" t="inlineStr">
        <is>
          <t xml:space="preserve"> </t>
        </is>
      </c>
      <c r="D27" s="4" t="inlineStr">
        <is>
          <t xml:space="preserve"> </t>
        </is>
      </c>
      <c r="E27" s="5" t="n">
        <v>1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upply Vi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quisition purchase price, net of cash acquired</t>
        </is>
      </c>
      <c r="B30" s="4" t="inlineStr">
        <is>
          <t xml:space="preserve"> </t>
        </is>
      </c>
      <c r="C30" s="4" t="inlineStr">
        <is>
          <t xml:space="preserve"> </t>
        </is>
      </c>
      <c r="D30" s="5" t="n">
        <v>116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1573</v>
      </c>
      <c r="N30" s="4" t="inlineStr">
        <is>
          <t xml:space="preserve"> </t>
        </is>
      </c>
    </row>
    <row r="31">
      <c r="A31" s="4" t="inlineStr">
        <is>
          <t>Maximum potential performance-based contingent consideration</t>
        </is>
      </c>
      <c r="B31" s="4" t="inlineStr">
        <is>
          <t xml:space="preserve"> </t>
        </is>
      </c>
      <c r="C31" s="4" t="inlineStr">
        <is>
          <t xml:space="preserve"> </t>
        </is>
      </c>
      <c r="D31" s="5" t="n">
        <v>3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iod for revenue performance targets</t>
        </is>
      </c>
      <c r="B32" s="4" t="inlineStr">
        <is>
          <t xml:space="preserve"> </t>
        </is>
      </c>
      <c r="C32" s="4" t="inlineStr">
        <is>
          <t xml:space="preserve"> </t>
        </is>
      </c>
      <c r="D32" s="4" t="inlineStr">
        <is>
          <t>2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tingent consideration</t>
        </is>
      </c>
      <c r="B33" s="4" t="inlineStr">
        <is>
          <t xml:space="preserve"> </t>
        </is>
      </c>
      <c r="C33" s="4" t="inlineStr">
        <is>
          <t xml:space="preserve"> </t>
        </is>
      </c>
      <c r="D33" s="5" t="n">
        <v>27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ross contractual amount of trade receivables acquired</t>
        </is>
      </c>
      <c r="B34" s="4" t="inlineStr">
        <is>
          <t xml:space="preserve"> </t>
        </is>
      </c>
      <c r="C34" s="4" t="inlineStr">
        <is>
          <t xml:space="preserve"> </t>
        </is>
      </c>
      <c r="D34" s="6" t="n">
        <v>3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air value of acquired trade receivables</t>
        </is>
      </c>
      <c r="B35" s="4" t="inlineStr">
        <is>
          <t xml:space="preserve"> </t>
        </is>
      </c>
      <c r="C35" s="4" t="inlineStr">
        <is>
          <t xml:space="preserve"> </t>
        </is>
      </c>
      <c r="D35" s="5" t="n">
        <v>3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QuestaWe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quisition purchase price, net of cash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5900</v>
      </c>
      <c r="L38" s="4" t="inlineStr">
        <is>
          <t xml:space="preserve"> </t>
        </is>
      </c>
      <c r="M38" s="4" t="inlineStr">
        <is>
          <t xml:space="preserve"> </t>
        </is>
      </c>
      <c r="N38" s="6" t="n">
        <v>35860</v>
      </c>
    </row>
    <row r="39">
      <c r="A39" s="4" t="inlineStr">
        <is>
          <t>Gross contractual amount of trade receivable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00</v>
      </c>
      <c r="L39" s="4" t="inlineStr">
        <is>
          <t xml:space="preserve"> </t>
        </is>
      </c>
      <c r="M39" s="4" t="inlineStr">
        <is>
          <t xml:space="preserve"> </t>
        </is>
      </c>
      <c r="N39" s="4" t="inlineStr">
        <is>
          <t xml:space="preserve"> </t>
        </is>
      </c>
    </row>
    <row r="40">
      <c r="A40" s="4" t="inlineStr">
        <is>
          <t>Fair value of acquired trade receivab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00</v>
      </c>
      <c r="L40" s="4" t="inlineStr">
        <is>
          <t xml:space="preserve"> </t>
        </is>
      </c>
      <c r="M40" s="4" t="inlineStr">
        <is>
          <t xml:space="preserve"> </t>
        </is>
      </c>
      <c r="N40" s="4" t="inlineStr">
        <is>
          <t xml:space="preserve"> </t>
        </is>
      </c>
    </row>
    <row r="41">
      <c r="A41" s="4" t="inlineStr">
        <is>
          <t>Estimate of contractual cash flows not expected to be collec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00</v>
      </c>
      <c r="L41" s="4" t="inlineStr">
        <is>
          <t xml:space="preserve"> </t>
        </is>
      </c>
      <c r="M41" s="4" t="inlineStr">
        <is>
          <t xml:space="preserve"> </t>
        </is>
      </c>
      <c r="N41" s="4" t="inlineStr">
        <is>
          <t xml:space="preserve"> </t>
        </is>
      </c>
    </row>
    <row r="42">
      <c r="A42" s="4" t="inlineStr">
        <is>
          <t>Portri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quisition purchase price, net of cash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5200</v>
      </c>
      <c r="J44" s="9" t="n">
        <v>20.7</v>
      </c>
      <c r="K44" s="4" t="inlineStr">
        <is>
          <t xml:space="preserve"> </t>
        </is>
      </c>
      <c r="L44" s="4" t="inlineStr">
        <is>
          <t xml:space="preserve"> </t>
        </is>
      </c>
      <c r="M44" s="4" t="inlineStr">
        <is>
          <t xml:space="preserve"> </t>
        </is>
      </c>
      <c r="N44" s="6" t="n">
        <v>25188</v>
      </c>
    </row>
    <row r="45">
      <c r="A45" s="4" t="inlineStr">
        <is>
          <t>Gross contractual amount of trade receivable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7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air value of acquired trade receiva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reenMi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quisition purchase price, net of cash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9200</v>
      </c>
      <c r="I49" s="4" t="inlineStr">
        <is>
          <t xml:space="preserve"> </t>
        </is>
      </c>
      <c r="J49" s="4" t="inlineStr">
        <is>
          <t xml:space="preserve"> </t>
        </is>
      </c>
      <c r="K49" s="4" t="inlineStr">
        <is>
          <t xml:space="preserve"> </t>
        </is>
      </c>
      <c r="L49" s="4" t="inlineStr">
        <is>
          <t xml:space="preserve"> </t>
        </is>
      </c>
      <c r="M49" s="4" t="inlineStr">
        <is>
          <t xml:space="preserve"> </t>
        </is>
      </c>
      <c r="N49" s="5" t="n">
        <v>29230</v>
      </c>
    </row>
    <row r="50">
      <c r="A50" s="4" t="inlineStr">
        <is>
          <t>Maximum potential performance-based contingent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iod for revenue performance targ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2 years</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tingent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3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Gross contractual amount of trade receivable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1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air value of acquired trade receivab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stimate of contractual cash flows not expected to be collec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GroundClou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quisition purchase price, net of cash acquired</t>
        </is>
      </c>
      <c r="B58" s="4" t="inlineStr">
        <is>
          <t xml:space="preserve"> </t>
        </is>
      </c>
      <c r="C58" s="5" t="n">
        <v>1368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36843</v>
      </c>
      <c r="M58" s="4" t="inlineStr">
        <is>
          <t xml:space="preserve"> </t>
        </is>
      </c>
      <c r="N58" s="4" t="inlineStr">
        <is>
          <t xml:space="preserve"> </t>
        </is>
      </c>
    </row>
    <row r="59">
      <c r="A59" s="4" t="inlineStr">
        <is>
          <t>Maximum potential performance-based contingent consideration</t>
        </is>
      </c>
      <c r="B59" s="4" t="inlineStr">
        <is>
          <t xml:space="preserve"> </t>
        </is>
      </c>
      <c r="C59" s="5" t="n">
        <v>8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eriod for revenue performance targets</t>
        </is>
      </c>
      <c r="B60" s="4" t="inlineStr">
        <is>
          <t xml:space="preserve"> </t>
        </is>
      </c>
      <c r="C60" s="4" t="inlineStr">
        <is>
          <t>2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tingent consideration</t>
        </is>
      </c>
      <c r="B61" s="4" t="inlineStr">
        <is>
          <t xml:space="preserve"> </t>
        </is>
      </c>
      <c r="C61" s="5" t="n">
        <v>196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Gross contractual amount of trade receivables acquired</t>
        </is>
      </c>
      <c r="B62" s="4" t="inlineStr">
        <is>
          <t xml:space="preserve"> </t>
        </is>
      </c>
      <c r="C62" s="6" t="n">
        <v>15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air value of acquired trade receivables</t>
        </is>
      </c>
      <c r="B63" s="4" t="inlineStr">
        <is>
          <t xml:space="preserve"> </t>
        </is>
      </c>
      <c r="C63" s="5" t="n">
        <v>1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ocalz Pty Lt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quisition purchase price, net of cash acquired</t>
        </is>
      </c>
      <c r="B66" s="5" t="n">
        <v>59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5857</v>
      </c>
      <c r="M66" s="4" t="inlineStr">
        <is>
          <t xml:space="preserve"> </t>
        </is>
      </c>
      <c r="N66" s="4" t="inlineStr">
        <is>
          <t xml:space="preserve"> </t>
        </is>
      </c>
    </row>
    <row r="67">
      <c r="A67" s="4" t="inlineStr">
        <is>
          <t>Gross contractual amount of trade receivables acquired</t>
        </is>
      </c>
      <c r="B67" s="6" t="n">
        <v>6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air value of acquired trade receivables</t>
        </is>
      </c>
      <c r="B68" s="5" t="n">
        <v>6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Fiscal 2024 Acquisi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cquisition-related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100</v>
      </c>
      <c r="M71" s="4" t="inlineStr">
        <is>
          <t xml:space="preserve"> </t>
        </is>
      </c>
      <c r="N71" s="4" t="inlineStr">
        <is>
          <t xml:space="preserve"> </t>
        </is>
      </c>
    </row>
    <row r="72">
      <c r="A72" s="4" t="inlineStr">
        <is>
          <t>Amount of revenue recogn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37300</v>
      </c>
      <c r="M72" s="4" t="inlineStr">
        <is>
          <t xml:space="preserve"> </t>
        </is>
      </c>
      <c r="N72" s="4" t="inlineStr">
        <is>
          <t xml:space="preserve"> </t>
        </is>
      </c>
    </row>
    <row r="73">
      <c r="A73" s="4" t="inlineStr">
        <is>
          <t>Amount of net loss recogn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600</v>
      </c>
      <c r="M73" s="4" t="inlineStr">
        <is>
          <t xml:space="preserve"> </t>
        </is>
      </c>
      <c r="N73" s="4" t="inlineStr">
        <is>
          <t xml:space="preserve"> </t>
        </is>
      </c>
    </row>
  </sheetData>
  <mergeCells count="3">
    <mergeCell ref="A1:A2"/>
    <mergeCell ref="I1:J1"/>
    <mergeCell ref="L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2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 width="22" customWidth="1" min="12" max="12"/>
    <col width="22" customWidth="1" min="13" max="13"/>
  </cols>
  <sheetData>
    <row r="1">
      <c r="A1" s="1" t="inlineStr">
        <is>
          <t>Acquisitions - Preliminary Purchase Price Allocation for Businesses Acquired (Details) $ in Thousands, € in Millions</t>
        </is>
      </c>
      <c r="K1" s="2" t="inlineStr">
        <is>
          <t>12 Months Ended</t>
        </is>
      </c>
    </row>
    <row r="2">
      <c r="B2" s="2" t="inlineStr">
        <is>
          <t>Apr. 20, 2023 USD ($)</t>
        </is>
      </c>
      <c r="C2" s="2" t="inlineStr">
        <is>
          <t>Feb. 14, 2023 USD ($)</t>
        </is>
      </c>
      <c r="D2" s="2" t="inlineStr">
        <is>
          <t>Jan. 05, 2023 USD ($)</t>
        </is>
      </c>
      <c r="E2" s="2" t="inlineStr">
        <is>
          <t>Apr. 21, 2022 USD ($)</t>
        </is>
      </c>
      <c r="F2" s="2" t="inlineStr">
        <is>
          <t>Feb. 09, 2022 USD ($)</t>
        </is>
      </c>
      <c r="G2" s="2" t="inlineStr">
        <is>
          <t>Jul. 08, 2021 USD ($)</t>
        </is>
      </c>
      <c r="H2" s="2" t="inlineStr">
        <is>
          <t>May 07, 2021 USD ($)</t>
        </is>
      </c>
      <c r="I2" s="2" t="inlineStr">
        <is>
          <t>May 07, 2021 EUR (€)</t>
        </is>
      </c>
      <c r="J2" s="2" t="inlineStr">
        <is>
          <t>Feb. 26, 2021 USD ($)</t>
        </is>
      </c>
      <c r="K2" s="2" t="inlineStr">
        <is>
          <t>Jan. 31, 2024 USD ($)</t>
        </is>
      </c>
      <c r="L2" s="2" t="inlineStr">
        <is>
          <t>Jan. 31, 2023 USD ($)</t>
        </is>
      </c>
      <c r="M2" s="2" t="inlineStr">
        <is>
          <t>Jan. 31, 2022 USD ($)</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less cash acquired related to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42700</v>
      </c>
      <c r="L4" s="5" t="n">
        <v>115561</v>
      </c>
      <c r="M4" s="5" t="n">
        <v>90278</v>
      </c>
    </row>
    <row r="5">
      <c r="A5" s="4" t="inlineStr">
        <is>
          <t>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9550</v>
      </c>
      <c r="L5" s="6" t="n">
        <v>26043</v>
      </c>
      <c r="M5" s="6" t="n">
        <v>3339</v>
      </c>
    </row>
    <row r="6">
      <c r="A6" s="4" t="inlineStr">
        <is>
          <t>Net working capital adjustments (receivable) /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53</v>
      </c>
      <c r="L6" s="6" t="n">
        <v>1099</v>
      </c>
      <c r="M6" s="6" t="n">
        <v>-345</v>
      </c>
    </row>
    <row r="7">
      <c r="A7" s="4" t="inlineStr">
        <is>
          <t>Purchase price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62703</v>
      </c>
      <c r="L7" s="6" t="n">
        <v>142703</v>
      </c>
      <c r="M7" s="6" t="n">
        <v>93272</v>
      </c>
    </row>
    <row r="8">
      <c r="A8" s="3" t="inlineStr">
        <is>
          <t>Allocated t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urrent assets, excluding cash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864</v>
      </c>
      <c r="L9" s="6" t="n">
        <v>4471</v>
      </c>
      <c r="M9" s="6" t="n">
        <v>3710</v>
      </c>
    </row>
    <row r="10">
      <c r="A10" s="4"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67</v>
      </c>
    </row>
    <row r="11">
      <c r="A11" s="4" t="inlineStr">
        <is>
          <t>Right-of-us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44</v>
      </c>
      <c r="L11" s="4" t="inlineStr">
        <is>
          <t xml:space="preserve"> </t>
        </is>
      </c>
      <c r="M11" s="6" t="n">
        <v>497</v>
      </c>
    </row>
    <row r="12">
      <c r="A12" s="4" t="inlineStr">
        <is>
          <t>Other long-term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42</v>
      </c>
    </row>
    <row r="13">
      <c r="A13" s="4"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535</v>
      </c>
      <c r="L13" s="6" t="n">
        <v>-2404</v>
      </c>
      <c r="M13" s="6" t="n">
        <v>-2539</v>
      </c>
    </row>
    <row r="14">
      <c r="A14" s="4" t="inlineStr">
        <is>
          <t>Deferred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601</v>
      </c>
      <c r="L14" s="6" t="n">
        <v>-2664</v>
      </c>
      <c r="M14" s="6" t="n">
        <v>-2144</v>
      </c>
    </row>
    <row r="15">
      <c r="A15" s="4" t="inlineStr">
        <is>
          <t>Lease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44</v>
      </c>
      <c r="L15" s="4" t="inlineStr">
        <is>
          <t xml:space="preserve"> </t>
        </is>
      </c>
      <c r="M15" s="6" t="n">
        <v>-497</v>
      </c>
    </row>
    <row r="16">
      <c r="A16" s="4" t="inlineStr">
        <is>
          <t>Deferred income tax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937</v>
      </c>
    </row>
    <row r="17">
      <c r="A17" s="4" t="inlineStr">
        <is>
          <t>Long-term income tax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65</v>
      </c>
    </row>
    <row r="18">
      <c r="A18" s="4"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062</v>
      </c>
    </row>
    <row r="19">
      <c r="A19" s="4" t="inlineStr">
        <is>
          <t>Net tangible assets (liabilities) assu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272</v>
      </c>
      <c r="L19" s="6" t="n">
        <v>-597</v>
      </c>
      <c r="M19" s="6" t="n">
        <v>-7928</v>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3704</v>
      </c>
      <c r="L20" s="6" t="n">
        <v>78616</v>
      </c>
      <c r="M20" s="6" t="n">
        <v>49691</v>
      </c>
    </row>
    <row r="21">
      <c r="A21" s="4" t="inlineStr">
        <is>
          <t>Customer agreements and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llocated t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inite-lived intangible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9400</v>
      </c>
      <c r="L23" s="6" t="n">
        <v>22150</v>
      </c>
      <c r="M23" s="6" t="n">
        <v>14514</v>
      </c>
    </row>
    <row r="24">
      <c r="A24" s="4" t="inlineStr">
        <is>
          <t>Existing technolog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llocated t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inite-lived intangible asse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8771</v>
      </c>
      <c r="L26" s="6" t="n">
        <v>40440</v>
      </c>
      <c r="M26" s="6" t="n">
        <v>35186</v>
      </c>
    </row>
    <row r="27">
      <c r="A27" s="4" t="inlineStr">
        <is>
          <t>Trade na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llocated t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inite-lived intangible 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100</v>
      </c>
      <c r="L29" s="6" t="n">
        <v>194</v>
      </c>
      <c r="M29" s="6" t="n">
        <v>322</v>
      </c>
    </row>
    <row r="30">
      <c r="A30" s="4" t="inlineStr">
        <is>
          <t>Non-compete coven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llocated t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inite-lived intangible asset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0</v>
      </c>
      <c r="L32" s="6" t="n">
        <v>1900</v>
      </c>
      <c r="M32" s="6" t="n">
        <v>1487</v>
      </c>
    </row>
    <row r="33">
      <c r="A33" s="4" t="inlineStr">
        <is>
          <t>Net CHB,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sh, less cash acquired related to acquisition</t>
        </is>
      </c>
      <c r="B35" s="4" t="inlineStr">
        <is>
          <t xml:space="preserve"> </t>
        </is>
      </c>
      <c r="C35" s="4" t="inlineStr">
        <is>
          <t xml:space="preserve"> </t>
        </is>
      </c>
      <c r="D35" s="4" t="inlineStr">
        <is>
          <t xml:space="preserve"> </t>
        </is>
      </c>
      <c r="E35" s="4" t="inlineStr">
        <is>
          <t xml:space="preserve"> </t>
        </is>
      </c>
      <c r="F35" s="5" t="n">
        <v>38700</v>
      </c>
      <c r="G35" s="4" t="inlineStr">
        <is>
          <t xml:space="preserve"> </t>
        </is>
      </c>
      <c r="H35" s="4" t="inlineStr">
        <is>
          <t xml:space="preserve"> </t>
        </is>
      </c>
      <c r="I35" s="4" t="inlineStr">
        <is>
          <t xml:space="preserve"> </t>
        </is>
      </c>
      <c r="J35" s="4" t="inlineStr">
        <is>
          <t xml:space="preserve"> </t>
        </is>
      </c>
      <c r="K35" s="4" t="inlineStr">
        <is>
          <t xml:space="preserve"> </t>
        </is>
      </c>
      <c r="L35" s="6" t="n">
        <v>38664</v>
      </c>
      <c r="M35" s="4" t="inlineStr">
        <is>
          <t xml:space="preserve"> </t>
        </is>
      </c>
    </row>
    <row r="36">
      <c r="A36" s="4" t="inlineStr">
        <is>
          <t>Contingent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3948</v>
      </c>
      <c r="M36" s="4" t="inlineStr">
        <is>
          <t xml:space="preserve"> </t>
        </is>
      </c>
    </row>
    <row r="37">
      <c r="A37" s="4" t="inlineStr">
        <is>
          <t>Net working capital adjustments (receivable) /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51</v>
      </c>
      <c r="M37" s="4" t="inlineStr">
        <is>
          <t xml:space="preserve"> </t>
        </is>
      </c>
    </row>
    <row r="38">
      <c r="A38" s="4" t="inlineStr">
        <is>
          <t>Purchase price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52663</v>
      </c>
      <c r="M38" s="4" t="inlineStr">
        <is>
          <t xml:space="preserve"> </t>
        </is>
      </c>
    </row>
    <row r="39">
      <c r="A39" s="3" t="inlineStr">
        <is>
          <t>Allocated t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urrent assets, excluding cash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69</v>
      </c>
      <c r="M40" s="4" t="inlineStr">
        <is>
          <t xml:space="preserve"> </t>
        </is>
      </c>
    </row>
    <row r="41">
      <c r="A41" s="4" t="inlineStr">
        <is>
          <t>Curr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67</v>
      </c>
      <c r="M41" s="4" t="inlineStr">
        <is>
          <t xml:space="preserve"> </t>
        </is>
      </c>
    </row>
    <row r="42">
      <c r="A42" s="4" t="inlineStr">
        <is>
          <t>Net tangible assets (liabilities) assu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2</v>
      </c>
      <c r="M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6797</v>
      </c>
      <c r="M43" s="4" t="inlineStr">
        <is>
          <t xml:space="preserve"> </t>
        </is>
      </c>
    </row>
    <row r="44">
      <c r="A44" s="4" t="inlineStr">
        <is>
          <t>Net CHB, LLC | Customer agreements and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llocated t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inite-lived intangible asse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0900</v>
      </c>
      <c r="M46" s="4" t="inlineStr">
        <is>
          <t xml:space="preserve"> </t>
        </is>
      </c>
    </row>
    <row r="47">
      <c r="A47" s="4" t="inlineStr">
        <is>
          <t>Net CHB, LLC | Existing technolog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llocated t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inite-lived intangible asse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4100</v>
      </c>
      <c r="M49" s="4" t="inlineStr">
        <is>
          <t xml:space="preserve"> </t>
        </is>
      </c>
    </row>
    <row r="50">
      <c r="A50" s="4" t="inlineStr">
        <is>
          <t>Net CHB, LLC | Trade nam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llocated t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inite-lived intangible 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64</v>
      </c>
      <c r="M52" s="4" t="inlineStr">
        <is>
          <t xml:space="preserve"> </t>
        </is>
      </c>
    </row>
    <row r="53">
      <c r="A53" s="4" t="inlineStr">
        <is>
          <t>Net CHB, LLC | Non-compete coven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llocated t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inite-lived intangible asset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700</v>
      </c>
      <c r="M55" s="4" t="inlineStr">
        <is>
          <t xml:space="preserve"> </t>
        </is>
      </c>
    </row>
    <row r="56">
      <c r="A56" s="4" t="inlineStr">
        <is>
          <t>Foxtro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ash, less cash acquired related to acquisition</t>
        </is>
      </c>
      <c r="B58" s="4" t="inlineStr">
        <is>
          <t xml:space="preserve"> </t>
        </is>
      </c>
      <c r="C58" s="4" t="inlineStr">
        <is>
          <t xml:space="preserve"> </t>
        </is>
      </c>
      <c r="D58" s="4" t="inlineStr">
        <is>
          <t xml:space="preserve"> </t>
        </is>
      </c>
      <c r="E58" s="5" t="n">
        <v>42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4228</v>
      </c>
      <c r="M58" s="4" t="inlineStr">
        <is>
          <t xml:space="preserve"> </t>
        </is>
      </c>
    </row>
    <row r="59">
      <c r="A59" s="4" t="inlineStr">
        <is>
          <t>Net working capital adjustments (receivable) /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66</v>
      </c>
      <c r="M59" s="4" t="inlineStr">
        <is>
          <t xml:space="preserve"> </t>
        </is>
      </c>
    </row>
    <row r="60">
      <c r="A60" s="4" t="inlineStr">
        <is>
          <t>Purchase price 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4294</v>
      </c>
      <c r="M60" s="4" t="inlineStr">
        <is>
          <t xml:space="preserve"> </t>
        </is>
      </c>
    </row>
    <row r="61">
      <c r="A61" s="3" t="inlineStr">
        <is>
          <t>Allocated t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urrent assets, excluding cash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835</v>
      </c>
      <c r="M62" s="4" t="inlineStr">
        <is>
          <t xml:space="preserve"> </t>
        </is>
      </c>
    </row>
    <row r="63">
      <c r="A63" s="4" t="inlineStr">
        <is>
          <t>Curre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2</v>
      </c>
      <c r="M63" s="4" t="inlineStr">
        <is>
          <t xml:space="preserve"> </t>
        </is>
      </c>
    </row>
    <row r="64">
      <c r="A64" s="4" t="inlineStr">
        <is>
          <t>Deferred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336</v>
      </c>
      <c r="M64" s="4" t="inlineStr">
        <is>
          <t xml:space="preserve"> </t>
        </is>
      </c>
    </row>
    <row r="65">
      <c r="A65" s="4" t="inlineStr">
        <is>
          <t>Net tangible assets (liabilities) assum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477</v>
      </c>
      <c r="M65" s="4" t="inlineStr">
        <is>
          <t xml:space="preserve"> </t>
        </is>
      </c>
    </row>
    <row r="66">
      <c r="A66" s="4" t="inlineStr">
        <is>
          <t>Goodwil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527</v>
      </c>
      <c r="M66" s="4" t="inlineStr">
        <is>
          <t xml:space="preserve"> </t>
        </is>
      </c>
    </row>
    <row r="67">
      <c r="A67" s="4" t="inlineStr">
        <is>
          <t>Foxtrot | Customer agreements and relationshi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llocated t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inite-lived intangible asset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650</v>
      </c>
      <c r="M69" s="4" t="inlineStr">
        <is>
          <t xml:space="preserve"> </t>
        </is>
      </c>
    </row>
    <row r="70">
      <c r="A70" s="4" t="inlineStr">
        <is>
          <t>Foxtrot | Existing technolog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Allocated t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inite-lived intangible assets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640</v>
      </c>
      <c r="M72" s="4" t="inlineStr">
        <is>
          <t xml:space="preserve"> </t>
        </is>
      </c>
    </row>
    <row r="73">
      <c r="A73" s="4" t="inlineStr">
        <is>
          <t>XP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Acquis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ash, less cash acquired related to acquis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61096</v>
      </c>
      <c r="M75" s="4" t="inlineStr">
        <is>
          <t xml:space="preserve"> </t>
        </is>
      </c>
    </row>
    <row r="76">
      <c r="A76" s="4" t="inlineStr">
        <is>
          <t>Contingent consid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9425</v>
      </c>
      <c r="M76" s="4" t="inlineStr">
        <is>
          <t xml:space="preserve"> </t>
        </is>
      </c>
    </row>
    <row r="77">
      <c r="A77" s="4" t="inlineStr">
        <is>
          <t>Net working capital adjustments (receivable) /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978</v>
      </c>
      <c r="M77" s="4" t="inlineStr">
        <is>
          <t xml:space="preserve"> </t>
        </is>
      </c>
    </row>
    <row r="78">
      <c r="A78" s="4" t="inlineStr">
        <is>
          <t>Purchase price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71499</v>
      </c>
      <c r="M78" s="4" t="inlineStr">
        <is>
          <t xml:space="preserve"> </t>
        </is>
      </c>
    </row>
    <row r="79">
      <c r="A79" s="3" t="inlineStr">
        <is>
          <t>Allocated t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urrent assets, excluding cash acqui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2449</v>
      </c>
      <c r="M80" s="4" t="inlineStr">
        <is>
          <t xml:space="preserve"> </t>
        </is>
      </c>
    </row>
    <row r="81">
      <c r="A81" s="4" t="inlineStr">
        <is>
          <t>Current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483</v>
      </c>
      <c r="M81" s="4" t="inlineStr">
        <is>
          <t xml:space="preserve"> </t>
        </is>
      </c>
    </row>
    <row r="82">
      <c r="A82" s="4" t="inlineStr">
        <is>
          <t>Deferred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2196</v>
      </c>
      <c r="M82" s="4" t="inlineStr">
        <is>
          <t xml:space="preserve"> </t>
        </is>
      </c>
    </row>
    <row r="83">
      <c r="A83" s="4" t="inlineStr">
        <is>
          <t>Net tangible assets (liabilities) assum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230</v>
      </c>
      <c r="M83" s="4" t="inlineStr">
        <is>
          <t xml:space="preserve"> </t>
        </is>
      </c>
    </row>
    <row r="84">
      <c r="A84" s="4" t="inlineStr">
        <is>
          <t>Goodwil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43529</v>
      </c>
      <c r="M84" s="4" t="inlineStr">
        <is>
          <t xml:space="preserve"> </t>
        </is>
      </c>
    </row>
    <row r="85">
      <c r="A85" s="4" t="inlineStr">
        <is>
          <t>XPS | Customer agreements and relationship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Allocated t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Finite-lived intangible assets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8100</v>
      </c>
      <c r="M87" s="4" t="inlineStr">
        <is>
          <t xml:space="preserve"> </t>
        </is>
      </c>
    </row>
    <row r="88">
      <c r="A88" s="4" t="inlineStr">
        <is>
          <t>XPS | Existing technolog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Allocated t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Finite-lived intangible assets acqui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0000</v>
      </c>
      <c r="M90" s="4" t="inlineStr">
        <is>
          <t xml:space="preserve"> </t>
        </is>
      </c>
    </row>
    <row r="91">
      <c r="A91" s="4" t="inlineStr">
        <is>
          <t>XPS | Trade nam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llocated t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Finite-lived intangible assets acqui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00</v>
      </c>
      <c r="M93" s="4" t="inlineStr">
        <is>
          <t xml:space="preserve"> </t>
        </is>
      </c>
    </row>
    <row r="94">
      <c r="A94" s="4" t="inlineStr">
        <is>
          <t>XPS | Non-compete coven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Allocated t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Finite-lived intangible assets acqui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1000</v>
      </c>
      <c r="M96" s="4" t="inlineStr">
        <is>
          <t xml:space="preserve"> </t>
        </is>
      </c>
    </row>
    <row r="97">
      <c r="A97" s="4" t="inlineStr">
        <is>
          <t>Supply Vis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Acquisi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ash, less cash acquired related to acquisition</t>
        </is>
      </c>
      <c r="B99" s="4" t="inlineStr">
        <is>
          <t xml:space="preserve"> </t>
        </is>
      </c>
      <c r="C99" s="4" t="inlineStr">
        <is>
          <t xml:space="preserve"> </t>
        </is>
      </c>
      <c r="D99" s="5" t="n">
        <v>116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1573</v>
      </c>
      <c r="M99" s="4" t="inlineStr">
        <is>
          <t xml:space="preserve"> </t>
        </is>
      </c>
    </row>
    <row r="100">
      <c r="A100" s="4" t="inlineStr">
        <is>
          <t>Contingent consider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2670</v>
      </c>
      <c r="M100" s="4" t="inlineStr">
        <is>
          <t xml:space="preserve"> </t>
        </is>
      </c>
    </row>
    <row r="101">
      <c r="A101" s="4" t="inlineStr">
        <is>
          <t>Net working capital adjustments (receivable) /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4</v>
      </c>
      <c r="M101" s="4" t="inlineStr">
        <is>
          <t xml:space="preserve"> </t>
        </is>
      </c>
    </row>
    <row r="102">
      <c r="A102" s="4" t="inlineStr">
        <is>
          <t>Purchase price consider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14247</v>
      </c>
      <c r="M102" s="4" t="inlineStr">
        <is>
          <t xml:space="preserve"> </t>
        </is>
      </c>
    </row>
    <row r="103">
      <c r="A103" s="3" t="inlineStr">
        <is>
          <t>Allocated t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urrent assets, excluding cash acqui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718</v>
      </c>
      <c r="M104" s="4" t="inlineStr">
        <is>
          <t xml:space="preserve"> </t>
        </is>
      </c>
    </row>
    <row r="105">
      <c r="A105" s="4" t="inlineStr">
        <is>
          <t>Current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532</v>
      </c>
      <c r="M105" s="4" t="inlineStr">
        <is>
          <t xml:space="preserve"> </t>
        </is>
      </c>
    </row>
    <row r="106">
      <c r="A106" s="4" t="inlineStr">
        <is>
          <t>Deferred 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32</v>
      </c>
      <c r="M106" s="4" t="inlineStr">
        <is>
          <t xml:space="preserve"> </t>
        </is>
      </c>
    </row>
    <row r="107">
      <c r="A107" s="4" t="inlineStr">
        <is>
          <t>Net tangible assets (liabilities) assum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54</v>
      </c>
      <c r="M107" s="4" t="inlineStr">
        <is>
          <t xml:space="preserve"> </t>
        </is>
      </c>
    </row>
    <row r="108">
      <c r="A108" s="4" t="inlineStr">
        <is>
          <t>Goodwil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6763</v>
      </c>
      <c r="M108" s="4" t="inlineStr">
        <is>
          <t xml:space="preserve"> </t>
        </is>
      </c>
    </row>
    <row r="109">
      <c r="A109" s="4" t="inlineStr">
        <is>
          <t>Supply Vision | Customer agreements and relationship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Allocated t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Finite-lived intangible assets acqui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2500</v>
      </c>
      <c r="M111" s="4" t="inlineStr">
        <is>
          <t xml:space="preserve"> </t>
        </is>
      </c>
    </row>
    <row r="112">
      <c r="A112" s="4" t="inlineStr">
        <is>
          <t>Supply Vision | Existing technolog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Allocated to:</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Finite-lived intangible assets acquir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4700</v>
      </c>
      <c r="M114" s="4" t="inlineStr">
        <is>
          <t xml:space="preserve"> </t>
        </is>
      </c>
    </row>
    <row r="115">
      <c r="A115" s="4" t="inlineStr">
        <is>
          <t>Supply Vision | Trade nam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Allocated t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Finite-lived intangible assets acquir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30</v>
      </c>
      <c r="M117" s="4" t="inlineStr">
        <is>
          <t xml:space="preserve"> </t>
        </is>
      </c>
    </row>
    <row r="118">
      <c r="A118" s="4" t="inlineStr">
        <is>
          <t>Supply Vision | Non-compete coven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Allocated t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Finite-lived intangible assets acquir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200</v>
      </c>
      <c r="M120" s="4" t="inlineStr">
        <is>
          <t xml:space="preserve"> </t>
        </is>
      </c>
    </row>
    <row r="121">
      <c r="A121" s="4" t="inlineStr">
        <is>
          <t>QuestaWeb</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Acquisi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Cash, less cash acquired related to acquisi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35900</v>
      </c>
      <c r="K123" s="4" t="inlineStr">
        <is>
          <t xml:space="preserve"> </t>
        </is>
      </c>
      <c r="L123" s="4" t="inlineStr">
        <is>
          <t xml:space="preserve"> </t>
        </is>
      </c>
      <c r="M123" s="6" t="n">
        <v>35860</v>
      </c>
    </row>
    <row r="124">
      <c r="A124" s="4" t="inlineStr">
        <is>
          <t>Net working capital adjustments (receivable) /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17</v>
      </c>
    </row>
    <row r="125">
      <c r="A125" s="4" t="inlineStr">
        <is>
          <t>Purchase price consider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35877</v>
      </c>
    </row>
    <row r="126">
      <c r="A126" s="3" t="inlineStr">
        <is>
          <t>Allocated to:</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Current assets, excluding cash acquir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714</v>
      </c>
    </row>
    <row r="128">
      <c r="A128" s="4" t="inlineStr">
        <is>
          <t>Property and equip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78</v>
      </c>
    </row>
    <row r="129">
      <c r="A129" s="4" t="inlineStr">
        <is>
          <t>Right-of-use 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123</v>
      </c>
    </row>
    <row r="130">
      <c r="A130" s="4" t="inlineStr">
        <is>
          <t>Current liab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170</v>
      </c>
    </row>
    <row r="131">
      <c r="A131" s="4" t="inlineStr">
        <is>
          <t>Deferred reven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736</v>
      </c>
    </row>
    <row r="132">
      <c r="A132" s="4" t="inlineStr">
        <is>
          <t>Lease obliga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123</v>
      </c>
    </row>
    <row r="133">
      <c r="A133" s="4" t="inlineStr">
        <is>
          <t>Net tangible assets (liabilities) assum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114</v>
      </c>
    </row>
    <row r="134">
      <c r="A134" s="4" t="inlineStr">
        <is>
          <t>Goodwil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21691</v>
      </c>
    </row>
    <row r="135">
      <c r="A135" s="4" t="inlineStr">
        <is>
          <t>QuestaWeb | Customer agreements and relationship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Allocated to:</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Finite-lived intangible assets acquir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4800</v>
      </c>
    </row>
    <row r="138">
      <c r="A138" s="4" t="inlineStr">
        <is>
          <t>QuestaWeb | Existing technolog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Allocated to:</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Finite-lived intangible assets acquir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8900</v>
      </c>
    </row>
    <row r="141">
      <c r="A141" s="4" t="inlineStr">
        <is>
          <t>QuestaWeb | Trade nam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Allocated to:</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Finite-lived intangible assets acquir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100</v>
      </c>
    </row>
    <row r="144">
      <c r="A144" s="4" t="inlineStr">
        <is>
          <t>QuestaWeb | Non-compete covena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Allocated to:</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Finite-lived intangible assets acquir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500</v>
      </c>
    </row>
    <row r="147">
      <c r="A147" s="4" t="inlineStr">
        <is>
          <t>Portri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Acquisi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Cash, less cash acquired related to acquisi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25200</v>
      </c>
      <c r="I149" s="9" t="n">
        <v>20.7</v>
      </c>
      <c r="J149" s="4" t="inlineStr">
        <is>
          <t xml:space="preserve"> </t>
        </is>
      </c>
      <c r="K149" s="4" t="inlineStr">
        <is>
          <t xml:space="preserve"> </t>
        </is>
      </c>
      <c r="L149" s="4" t="inlineStr">
        <is>
          <t xml:space="preserve"> </t>
        </is>
      </c>
      <c r="M149" s="6" t="n">
        <v>25188</v>
      </c>
    </row>
    <row r="150">
      <c r="A150" s="4" t="inlineStr">
        <is>
          <t>Net working capital adjustments (receivable) / payabl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54</v>
      </c>
    </row>
    <row r="151">
      <c r="A151" s="4" t="inlineStr">
        <is>
          <t>Purchase price consider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25134</v>
      </c>
    </row>
    <row r="152">
      <c r="A152" s="3" t="inlineStr">
        <is>
          <t>Allocated to:</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Current assets, excluding cash acquir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810</v>
      </c>
    </row>
    <row r="154">
      <c r="A154" s="4" t="inlineStr">
        <is>
          <t>Right-of-use asse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6" t="n">
        <v>374</v>
      </c>
    </row>
    <row r="155">
      <c r="A155" s="4" t="inlineStr">
        <is>
          <t>Current liabilit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6" t="n">
        <v>-871</v>
      </c>
    </row>
    <row r="156">
      <c r="A156" s="4" t="inlineStr">
        <is>
          <t>Deferred reven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6" t="n">
        <v>-499</v>
      </c>
    </row>
    <row r="157">
      <c r="A157" s="4" t="inlineStr">
        <is>
          <t>Lease obligatio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6" t="n">
        <v>-374</v>
      </c>
    </row>
    <row r="158">
      <c r="A158" s="4" t="inlineStr">
        <is>
          <t>Deferred income tax liabil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5185</v>
      </c>
    </row>
    <row r="159">
      <c r="A159" s="4" t="inlineStr">
        <is>
          <t>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6" t="n">
        <v>-1062</v>
      </c>
    </row>
    <row r="160">
      <c r="A160" s="4" t="inlineStr">
        <is>
          <t>Net tangible assets (liabilities) assum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6" t="n">
        <v>-6807</v>
      </c>
    </row>
    <row r="161">
      <c r="A161" s="4" t="inlineStr">
        <is>
          <t>Goodwil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6" t="n">
        <v>15032</v>
      </c>
    </row>
    <row r="162">
      <c r="A162" s="4" t="inlineStr">
        <is>
          <t>Portrix | Customer agreements and relationship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Allocated to:</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Finite-lived intangible assets acquir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6" t="n">
        <v>4014</v>
      </c>
    </row>
    <row r="165">
      <c r="A165" s="4" t="inlineStr">
        <is>
          <t>Portrix | Existing technolog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Allocated to:</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Finite-lived intangible assets acquir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6" t="n">
        <v>12286</v>
      </c>
    </row>
    <row r="168">
      <c r="A168" s="4" t="inlineStr">
        <is>
          <t>Portrix | Trade nam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Allocated to:</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Finite-lived intangible assets acquir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6" t="n">
        <v>122</v>
      </c>
    </row>
    <row r="171">
      <c r="A171" s="4" t="inlineStr">
        <is>
          <t>Portrix | Non-compete covena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Allocated to:</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Finite-lived intangible assets acquir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6" t="n">
        <v>487</v>
      </c>
    </row>
    <row r="174">
      <c r="A174" s="4" t="inlineStr">
        <is>
          <t>GreenMil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Acquisi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Cash, less cash acquired related to acquisition</t>
        </is>
      </c>
      <c r="B176" s="4" t="inlineStr">
        <is>
          <t xml:space="preserve"> </t>
        </is>
      </c>
      <c r="C176" s="4" t="inlineStr">
        <is>
          <t xml:space="preserve"> </t>
        </is>
      </c>
      <c r="D176" s="4" t="inlineStr">
        <is>
          <t xml:space="preserve"> </t>
        </is>
      </c>
      <c r="E176" s="4" t="inlineStr">
        <is>
          <t xml:space="preserve"> </t>
        </is>
      </c>
      <c r="F176" s="4" t="inlineStr">
        <is>
          <t xml:space="preserve"> </t>
        </is>
      </c>
      <c r="G176" s="5" t="n">
        <v>29200</v>
      </c>
      <c r="H176" s="4" t="inlineStr">
        <is>
          <t xml:space="preserve"> </t>
        </is>
      </c>
      <c r="I176" s="4" t="inlineStr">
        <is>
          <t xml:space="preserve"> </t>
        </is>
      </c>
      <c r="J176" s="4" t="inlineStr">
        <is>
          <t xml:space="preserve"> </t>
        </is>
      </c>
      <c r="K176" s="4" t="inlineStr">
        <is>
          <t xml:space="preserve"> </t>
        </is>
      </c>
      <c r="L176" s="4" t="inlineStr">
        <is>
          <t xml:space="preserve"> </t>
        </is>
      </c>
      <c r="M176" s="6" t="n">
        <v>29230</v>
      </c>
    </row>
    <row r="177">
      <c r="A177" s="4" t="inlineStr">
        <is>
          <t>Contingent considera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6" t="n">
        <v>3339</v>
      </c>
    </row>
    <row r="178">
      <c r="A178" s="4" t="inlineStr">
        <is>
          <t>Net working capital adjustments (receivable) / payabl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6" t="n">
        <v>-308</v>
      </c>
    </row>
    <row r="179">
      <c r="A179" s="4" t="inlineStr">
        <is>
          <t>Purchase price considera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6" t="n">
        <v>32261</v>
      </c>
    </row>
    <row r="180">
      <c r="A180" s="3" t="inlineStr">
        <is>
          <t>Allocated to:</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Current assets, excluding cash acquir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6" t="n">
        <v>2186</v>
      </c>
    </row>
    <row r="182">
      <c r="A182" s="4" t="inlineStr">
        <is>
          <t>Property and equip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89</v>
      </c>
    </row>
    <row r="183">
      <c r="A183" s="4" t="inlineStr">
        <is>
          <t>Other long-term asse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6" t="n">
        <v>242</v>
      </c>
    </row>
    <row r="184">
      <c r="A184" s="4" t="inlineStr">
        <is>
          <t>Current liabiliti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6" t="n">
        <v>-1498</v>
      </c>
    </row>
    <row r="185">
      <c r="A185" s="4" t="inlineStr">
        <is>
          <t>Deferred reven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6" t="n">
        <v>-909</v>
      </c>
    </row>
    <row r="186">
      <c r="A186" s="4" t="inlineStr">
        <is>
          <t>Deferred income tax liabil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6" t="n">
        <v>-752</v>
      </c>
    </row>
    <row r="187">
      <c r="A187" s="4" t="inlineStr">
        <is>
          <t>Long-term income taxes payabl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6" t="n">
        <v>-365</v>
      </c>
    </row>
    <row r="188">
      <c r="A188" s="4" t="inlineStr">
        <is>
          <t>Net tangible assets (liabilities) assum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6" t="n">
        <v>-1007</v>
      </c>
    </row>
    <row r="189">
      <c r="A189" s="4" t="inlineStr">
        <is>
          <t>Goodwill</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6" t="n">
        <v>12968</v>
      </c>
    </row>
    <row r="190">
      <c r="A190" s="4" t="inlineStr">
        <is>
          <t>GreenMile | Customer agreements and relationship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3" t="inlineStr">
        <is>
          <t>Allocated to:</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Finite-lived intangible assets acquir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6" t="n">
        <v>5700</v>
      </c>
    </row>
    <row r="193">
      <c r="A193" s="4" t="inlineStr">
        <is>
          <t>GreenMile | Existing technolog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3" t="inlineStr">
        <is>
          <t>Allocated to:</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Finite-lived intangible assets acquir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6" t="n">
        <v>14000</v>
      </c>
    </row>
    <row r="196">
      <c r="A196" s="4" t="inlineStr">
        <is>
          <t>GreenMile | Trade nam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3" t="inlineStr">
        <is>
          <t>Allocated to:</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Finite-lived intangible assets acquir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6" t="n">
        <v>100</v>
      </c>
    </row>
    <row r="199">
      <c r="A199" s="4" t="inlineStr">
        <is>
          <t>GreenMile | Non-compete covena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3" t="inlineStr">
        <is>
          <t>Allocated to:</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Finite-lived intangible assets acquir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5" t="n">
        <v>500</v>
      </c>
    </row>
    <row r="202">
      <c r="A202" s="4" t="inlineStr">
        <is>
          <t>GroundClou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3" t="inlineStr">
        <is>
          <t>Acquisi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Cash, less cash acquired related to acquisition</t>
        </is>
      </c>
      <c r="B204" s="4" t="inlineStr">
        <is>
          <t xml:space="preserve"> </t>
        </is>
      </c>
      <c r="C204" s="5" t="n">
        <v>136800</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6" t="n">
        <v>136843</v>
      </c>
      <c r="L204" s="4" t="inlineStr">
        <is>
          <t xml:space="preserve"> </t>
        </is>
      </c>
      <c r="M204" s="4" t="inlineStr">
        <is>
          <t xml:space="preserve"> </t>
        </is>
      </c>
    </row>
    <row r="205">
      <c r="A205" s="4" t="inlineStr">
        <is>
          <t>Contingent considera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6" t="n">
        <v>19550</v>
      </c>
      <c r="L205" s="4" t="inlineStr">
        <is>
          <t xml:space="preserve"> </t>
        </is>
      </c>
      <c r="M205" s="4" t="inlineStr">
        <is>
          <t xml:space="preserve"> </t>
        </is>
      </c>
    </row>
    <row r="206">
      <c r="A206" s="4" t="inlineStr">
        <is>
          <t>Net working capital adjustments (receivable) / payabl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6" t="n">
        <v>458</v>
      </c>
      <c r="L206" s="4" t="inlineStr">
        <is>
          <t xml:space="preserve"> </t>
        </is>
      </c>
      <c r="M206" s="4" t="inlineStr">
        <is>
          <t xml:space="preserve"> </t>
        </is>
      </c>
    </row>
    <row r="207">
      <c r="A207" s="4" t="inlineStr">
        <is>
          <t>Purchase price consideratio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6" t="n">
        <v>156851</v>
      </c>
      <c r="L207" s="4" t="inlineStr">
        <is>
          <t xml:space="preserve"> </t>
        </is>
      </c>
      <c r="M207" s="4" t="inlineStr">
        <is>
          <t xml:space="preserve"> </t>
        </is>
      </c>
    </row>
    <row r="208">
      <c r="A208" s="3" t="inlineStr">
        <is>
          <t>Allocated to:</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Current assets, excluding cash acquir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6" t="n">
        <v>3245</v>
      </c>
      <c r="L209" s="4" t="inlineStr">
        <is>
          <t xml:space="preserve"> </t>
        </is>
      </c>
      <c r="M209" s="4" t="inlineStr">
        <is>
          <t xml:space="preserve"> </t>
        </is>
      </c>
    </row>
    <row r="210">
      <c r="A210" s="4" t="inlineStr">
        <is>
          <t>Right-of-use asse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6" t="n">
        <v>144</v>
      </c>
      <c r="L210" s="4" t="inlineStr">
        <is>
          <t xml:space="preserve"> </t>
        </is>
      </c>
      <c r="M210" s="4" t="inlineStr">
        <is>
          <t xml:space="preserve"> </t>
        </is>
      </c>
    </row>
    <row r="211">
      <c r="A211" s="4" t="inlineStr">
        <is>
          <t>Current liabiliti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6" t="n">
        <v>-3308</v>
      </c>
      <c r="L211" s="4" t="inlineStr">
        <is>
          <t xml:space="preserve"> </t>
        </is>
      </c>
      <c r="M211" s="4" t="inlineStr">
        <is>
          <t xml:space="preserve"> </t>
        </is>
      </c>
    </row>
    <row r="212">
      <c r="A212" s="4" t="inlineStr">
        <is>
          <t>Deferred reven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6" t="n">
        <v>-136</v>
      </c>
      <c r="L212" s="4" t="inlineStr">
        <is>
          <t xml:space="preserve"> </t>
        </is>
      </c>
      <c r="M212" s="4" t="inlineStr">
        <is>
          <t xml:space="preserve"> </t>
        </is>
      </c>
    </row>
    <row r="213">
      <c r="A213" s="4" t="inlineStr">
        <is>
          <t>Lease obligation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6" t="n">
        <v>-144</v>
      </c>
      <c r="L213" s="4" t="inlineStr">
        <is>
          <t xml:space="preserve"> </t>
        </is>
      </c>
      <c r="M213" s="4" t="inlineStr">
        <is>
          <t xml:space="preserve"> </t>
        </is>
      </c>
    </row>
    <row r="214">
      <c r="A214" s="4" t="inlineStr">
        <is>
          <t>Net tangible assets (liabilities) assume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6" t="n">
        <v>-199</v>
      </c>
      <c r="L214" s="4" t="inlineStr">
        <is>
          <t xml:space="preserve"> </t>
        </is>
      </c>
      <c r="M214" s="4" t="inlineStr">
        <is>
          <t xml:space="preserve"> </t>
        </is>
      </c>
    </row>
    <row r="215">
      <c r="A215" s="4" t="inlineStr">
        <is>
          <t>Goodwill</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6" t="n">
        <v>82750</v>
      </c>
      <c r="L215" s="4" t="inlineStr">
        <is>
          <t xml:space="preserve"> </t>
        </is>
      </c>
      <c r="M215" s="4" t="inlineStr">
        <is>
          <t xml:space="preserve"> </t>
        </is>
      </c>
    </row>
    <row r="216">
      <c r="A216" s="4" t="inlineStr">
        <is>
          <t>GroundCloud | Customer agreements and relationship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3" t="inlineStr">
        <is>
          <t>Allocated to:</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Finite-lived intangible assets acquire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6" t="n">
        <v>29400</v>
      </c>
      <c r="L218" s="4" t="inlineStr">
        <is>
          <t xml:space="preserve"> </t>
        </is>
      </c>
      <c r="M218" s="4" t="inlineStr">
        <is>
          <t xml:space="preserve"> </t>
        </is>
      </c>
    </row>
    <row r="219">
      <c r="A219" s="4" t="inlineStr">
        <is>
          <t>GroundCloud | Existing technologi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3" t="inlineStr">
        <is>
          <t>Allocated to:</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Finite-lived intangible assets acquire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6" t="n">
        <v>42800</v>
      </c>
      <c r="L221" s="4" t="inlineStr">
        <is>
          <t xml:space="preserve"> </t>
        </is>
      </c>
      <c r="M221" s="4" t="inlineStr">
        <is>
          <t xml:space="preserve"> </t>
        </is>
      </c>
    </row>
    <row r="222">
      <c r="A222" s="4" t="inlineStr">
        <is>
          <t>GroundCloud | Trade nam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3" t="inlineStr">
        <is>
          <t>Allocated to:</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Finite-lived intangible assets acquir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6" t="n">
        <v>1100</v>
      </c>
      <c r="L224" s="4" t="inlineStr">
        <is>
          <t xml:space="preserve"> </t>
        </is>
      </c>
      <c r="M224" s="4" t="inlineStr">
        <is>
          <t xml:space="preserve"> </t>
        </is>
      </c>
    </row>
    <row r="225">
      <c r="A225" s="4" t="inlineStr">
        <is>
          <t>GroundCloud | Non-compete covenan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3" t="inlineStr">
        <is>
          <t>Allocated to:</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Finite-lived intangible assets acquire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6" t="n">
        <v>1000</v>
      </c>
      <c r="L227" s="4" t="inlineStr">
        <is>
          <t xml:space="preserve"> </t>
        </is>
      </c>
      <c r="M227" s="4" t="inlineStr">
        <is>
          <t xml:space="preserve"> </t>
        </is>
      </c>
    </row>
    <row r="228">
      <c r="A228" s="4" t="inlineStr">
        <is>
          <t>Localz Pty Lt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3" t="inlineStr">
        <is>
          <t>Acquisitio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Cash, less cash acquired related to acquisition</t>
        </is>
      </c>
      <c r="B230" s="5" t="n">
        <v>5900</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6" t="n">
        <v>5857</v>
      </c>
      <c r="L230" s="4" t="inlineStr">
        <is>
          <t xml:space="preserve"> </t>
        </is>
      </c>
      <c r="M230" s="4" t="inlineStr">
        <is>
          <t xml:space="preserve"> </t>
        </is>
      </c>
    </row>
    <row r="231">
      <c r="A231" s="4" t="inlineStr">
        <is>
          <t>Net working capital adjustments (receivable) / payabl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6" t="n">
        <v>-5</v>
      </c>
      <c r="L231" s="4" t="inlineStr">
        <is>
          <t xml:space="preserve"> </t>
        </is>
      </c>
      <c r="M231" s="4" t="inlineStr">
        <is>
          <t xml:space="preserve"> </t>
        </is>
      </c>
    </row>
    <row r="232">
      <c r="A232" s="4" t="inlineStr">
        <is>
          <t>Purchase price consideration</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6" t="n">
        <v>5852</v>
      </c>
      <c r="L232" s="4" t="inlineStr">
        <is>
          <t xml:space="preserve"> </t>
        </is>
      </c>
      <c r="M232" s="4" t="inlineStr">
        <is>
          <t xml:space="preserve"> </t>
        </is>
      </c>
    </row>
    <row r="233">
      <c r="A233" s="3" t="inlineStr">
        <is>
          <t>Allocated to:</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Current assets, excluding cash acquire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6" t="n">
        <v>619</v>
      </c>
      <c r="L234" s="4" t="inlineStr">
        <is>
          <t xml:space="preserve"> </t>
        </is>
      </c>
      <c r="M234" s="4" t="inlineStr">
        <is>
          <t xml:space="preserve"> </t>
        </is>
      </c>
    </row>
    <row r="235">
      <c r="A235" s="4" t="inlineStr">
        <is>
          <t>Current liabiliti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6" t="n">
        <v>-227</v>
      </c>
      <c r="L235" s="4" t="inlineStr">
        <is>
          <t xml:space="preserve"> </t>
        </is>
      </c>
      <c r="M235" s="4" t="inlineStr">
        <is>
          <t xml:space="preserve"> </t>
        </is>
      </c>
    </row>
    <row r="236">
      <c r="A236" s="4" t="inlineStr">
        <is>
          <t>Deferred reven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6" t="n">
        <v>-1465</v>
      </c>
      <c r="L236" s="4" t="inlineStr">
        <is>
          <t xml:space="preserve"> </t>
        </is>
      </c>
      <c r="M236" s="4" t="inlineStr">
        <is>
          <t xml:space="preserve"> </t>
        </is>
      </c>
    </row>
    <row r="237">
      <c r="A237" s="4" t="inlineStr">
        <is>
          <t>Net tangible assets (liabilities) assume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6" t="n">
        <v>-1073</v>
      </c>
      <c r="L237" s="4" t="inlineStr">
        <is>
          <t xml:space="preserve"> </t>
        </is>
      </c>
      <c r="M237" s="4" t="inlineStr">
        <is>
          <t xml:space="preserve"> </t>
        </is>
      </c>
    </row>
    <row r="238">
      <c r="A238" s="4" t="inlineStr">
        <is>
          <t>Goodwill</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6" t="n">
        <v>954</v>
      </c>
      <c r="L238" s="4" t="inlineStr">
        <is>
          <t xml:space="preserve"> </t>
        </is>
      </c>
      <c r="M238" s="4" t="inlineStr">
        <is>
          <t xml:space="preserve"> </t>
        </is>
      </c>
    </row>
    <row r="239">
      <c r="A239" s="4" t="inlineStr">
        <is>
          <t>Localz Pty Ltd | Existing technologi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3" t="inlineStr">
        <is>
          <t>Allocated to:</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Finite-lived intangible assets acquire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5" t="n">
        <v>5971</v>
      </c>
      <c r="L241" s="4" t="inlineStr">
        <is>
          <t xml:space="preserve"> </t>
        </is>
      </c>
      <c r="M241" s="4" t="inlineStr">
        <is>
          <t xml:space="preserve"> </t>
        </is>
      </c>
    </row>
  </sheetData>
  <mergeCells count="3">
    <mergeCell ref="A1:A2"/>
    <mergeCell ref="H1:I1"/>
    <mergeCell ref="K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eliminary Purchase Price Allocation for Businesses Acquired - Parentheticals (Details) - USD ($) $ in Thousands</t>
        </is>
      </c>
      <c r="B1" s="2" t="inlineStr">
        <is>
          <t>12 Months Ended</t>
        </is>
      </c>
    </row>
    <row r="2">
      <c r="B2" s="2" t="inlineStr">
        <is>
          <t>Jan. 31, 2024</t>
        </is>
      </c>
      <c r="C2" s="2" t="inlineStr">
        <is>
          <t>Jan. 31, 2023</t>
        </is>
      </c>
      <c r="D2" s="2" t="inlineStr">
        <is>
          <t>Jan. 31, 2022</t>
        </is>
      </c>
    </row>
    <row r="3">
      <c r="A3" s="4" t="inlineStr">
        <is>
          <t>Net CHB, LLC</t>
        </is>
      </c>
      <c r="B3" s="4" t="inlineStr">
        <is>
          <t xml:space="preserve"> </t>
        </is>
      </c>
      <c r="C3" s="4" t="inlineStr">
        <is>
          <t xml:space="preserve"> </t>
        </is>
      </c>
      <c r="D3" s="4" t="inlineStr">
        <is>
          <t xml:space="preserve"> </t>
        </is>
      </c>
    </row>
    <row r="4">
      <c r="A4" s="3" t="inlineStr">
        <is>
          <t>Acquisition</t>
        </is>
      </c>
      <c r="B4" s="4" t="inlineStr">
        <is>
          <t xml:space="preserve"> </t>
        </is>
      </c>
      <c r="C4" s="4" t="inlineStr">
        <is>
          <t xml:space="preserve"> </t>
        </is>
      </c>
      <c r="D4" s="4" t="inlineStr">
        <is>
          <t xml:space="preserve"> </t>
        </is>
      </c>
    </row>
    <row r="5">
      <c r="A5" s="4" t="inlineStr">
        <is>
          <t>Cash acquired</t>
        </is>
      </c>
      <c r="B5" s="4" t="inlineStr">
        <is>
          <t xml:space="preserve"> </t>
        </is>
      </c>
      <c r="C5" s="5" t="n">
        <v>658</v>
      </c>
      <c r="D5" s="4" t="inlineStr">
        <is>
          <t xml:space="preserve"> </t>
        </is>
      </c>
    </row>
    <row r="6">
      <c r="A6" s="4" t="inlineStr">
        <is>
          <t>Foxtrot</t>
        </is>
      </c>
      <c r="B6" s="4" t="inlineStr">
        <is>
          <t xml:space="preserve"> </t>
        </is>
      </c>
      <c r="C6" s="4" t="inlineStr">
        <is>
          <t xml:space="preserve"> </t>
        </is>
      </c>
      <c r="D6" s="4" t="inlineStr">
        <is>
          <t xml:space="preserve"> </t>
        </is>
      </c>
    </row>
    <row r="7">
      <c r="A7" s="3" t="inlineStr">
        <is>
          <t>Acquisition</t>
        </is>
      </c>
      <c r="B7" s="4" t="inlineStr">
        <is>
          <t xml:space="preserve"> </t>
        </is>
      </c>
      <c r="C7" s="4" t="inlineStr">
        <is>
          <t xml:space="preserve"> </t>
        </is>
      </c>
      <c r="D7" s="4" t="inlineStr">
        <is>
          <t xml:space="preserve"> </t>
        </is>
      </c>
    </row>
    <row r="8">
      <c r="A8" s="4" t="inlineStr">
        <is>
          <t>Cash acquired</t>
        </is>
      </c>
      <c r="B8" s="4" t="inlineStr">
        <is>
          <t xml:space="preserve"> </t>
        </is>
      </c>
      <c r="C8" s="6" t="n">
        <v>0</v>
      </c>
      <c r="D8" s="4" t="inlineStr">
        <is>
          <t xml:space="preserve"> </t>
        </is>
      </c>
    </row>
    <row r="9">
      <c r="A9" s="4" t="inlineStr">
        <is>
          <t>XPS</t>
        </is>
      </c>
      <c r="B9" s="4" t="inlineStr">
        <is>
          <t xml:space="preserve"> </t>
        </is>
      </c>
      <c r="C9" s="4" t="inlineStr">
        <is>
          <t xml:space="preserve"> </t>
        </is>
      </c>
      <c r="D9" s="4" t="inlineStr">
        <is>
          <t xml:space="preserve"> </t>
        </is>
      </c>
    </row>
    <row r="10">
      <c r="A10" s="3" t="inlineStr">
        <is>
          <t>Acquisition</t>
        </is>
      </c>
      <c r="B10" s="4" t="inlineStr">
        <is>
          <t xml:space="preserve"> </t>
        </is>
      </c>
      <c r="C10" s="4" t="inlineStr">
        <is>
          <t xml:space="preserve"> </t>
        </is>
      </c>
      <c r="D10" s="4" t="inlineStr">
        <is>
          <t xml:space="preserve"> </t>
        </is>
      </c>
    </row>
    <row r="11">
      <c r="A11" s="4" t="inlineStr">
        <is>
          <t>Cash acquired</t>
        </is>
      </c>
      <c r="B11" s="4" t="inlineStr">
        <is>
          <t xml:space="preserve"> </t>
        </is>
      </c>
      <c r="C11" s="6" t="n">
        <v>3932</v>
      </c>
      <c r="D11" s="4" t="inlineStr">
        <is>
          <t xml:space="preserve"> </t>
        </is>
      </c>
    </row>
    <row r="12">
      <c r="A12" s="4" t="inlineStr">
        <is>
          <t>Supply Vision</t>
        </is>
      </c>
      <c r="B12" s="4" t="inlineStr">
        <is>
          <t xml:space="preserve"> </t>
        </is>
      </c>
      <c r="C12" s="4" t="inlineStr">
        <is>
          <t xml:space="preserve"> </t>
        </is>
      </c>
      <c r="D12" s="4" t="inlineStr">
        <is>
          <t xml:space="preserve"> </t>
        </is>
      </c>
    </row>
    <row r="13">
      <c r="A13" s="3" t="inlineStr">
        <is>
          <t>Acquisition</t>
        </is>
      </c>
      <c r="B13" s="4" t="inlineStr">
        <is>
          <t xml:space="preserve"> </t>
        </is>
      </c>
      <c r="C13" s="4" t="inlineStr">
        <is>
          <t xml:space="preserve"> </t>
        </is>
      </c>
      <c r="D13" s="4" t="inlineStr">
        <is>
          <t xml:space="preserve"> </t>
        </is>
      </c>
    </row>
    <row r="14">
      <c r="A14" s="4" t="inlineStr">
        <is>
          <t>Cash acquired</t>
        </is>
      </c>
      <c r="B14" s="4" t="inlineStr">
        <is>
          <t xml:space="preserve"> </t>
        </is>
      </c>
      <c r="C14" s="5" t="n">
        <v>413</v>
      </c>
      <c r="D14" s="4" t="inlineStr">
        <is>
          <t xml:space="preserve"> </t>
        </is>
      </c>
    </row>
    <row r="15">
      <c r="A15" s="4" t="inlineStr">
        <is>
          <t>QuestaWeb</t>
        </is>
      </c>
      <c r="B15" s="4" t="inlineStr">
        <is>
          <t xml:space="preserve"> </t>
        </is>
      </c>
      <c r="C15" s="4" t="inlineStr">
        <is>
          <t xml:space="preserve"> </t>
        </is>
      </c>
      <c r="D15" s="4" t="inlineStr">
        <is>
          <t xml:space="preserve"> </t>
        </is>
      </c>
    </row>
    <row r="16">
      <c r="A16" s="3" t="inlineStr">
        <is>
          <t>Acquisition</t>
        </is>
      </c>
      <c r="B16" s="4" t="inlineStr">
        <is>
          <t xml:space="preserve"> </t>
        </is>
      </c>
      <c r="C16" s="4" t="inlineStr">
        <is>
          <t xml:space="preserve"> </t>
        </is>
      </c>
      <c r="D16" s="4" t="inlineStr">
        <is>
          <t xml:space="preserve"> </t>
        </is>
      </c>
    </row>
    <row r="17">
      <c r="A17" s="4" t="inlineStr">
        <is>
          <t>Cash acquired</t>
        </is>
      </c>
      <c r="B17" s="4" t="inlineStr">
        <is>
          <t xml:space="preserve"> </t>
        </is>
      </c>
      <c r="C17" s="4" t="inlineStr">
        <is>
          <t xml:space="preserve"> </t>
        </is>
      </c>
      <c r="D17" s="5" t="n">
        <v>2097</v>
      </c>
    </row>
    <row r="18">
      <c r="A18" s="4" t="inlineStr">
        <is>
          <t>Portrix</t>
        </is>
      </c>
      <c r="B18" s="4" t="inlineStr">
        <is>
          <t xml:space="preserve"> </t>
        </is>
      </c>
      <c r="C18" s="4" t="inlineStr">
        <is>
          <t xml:space="preserve"> </t>
        </is>
      </c>
      <c r="D18" s="4" t="inlineStr">
        <is>
          <t xml:space="preserve"> </t>
        </is>
      </c>
    </row>
    <row r="19">
      <c r="A19" s="3" t="inlineStr">
        <is>
          <t>Acquisition</t>
        </is>
      </c>
      <c r="B19" s="4" t="inlineStr">
        <is>
          <t xml:space="preserve"> </t>
        </is>
      </c>
      <c r="C19" s="4" t="inlineStr">
        <is>
          <t xml:space="preserve"> </t>
        </is>
      </c>
      <c r="D19" s="4" t="inlineStr">
        <is>
          <t xml:space="preserve"> </t>
        </is>
      </c>
    </row>
    <row r="20">
      <c r="A20" s="4" t="inlineStr">
        <is>
          <t>Cash acquired</t>
        </is>
      </c>
      <c r="B20" s="4" t="inlineStr">
        <is>
          <t xml:space="preserve"> </t>
        </is>
      </c>
      <c r="C20" s="4" t="inlineStr">
        <is>
          <t xml:space="preserve"> </t>
        </is>
      </c>
      <c r="D20" s="6" t="n">
        <v>200</v>
      </c>
    </row>
    <row r="21">
      <c r="A21" s="4" t="inlineStr">
        <is>
          <t>GreenMile</t>
        </is>
      </c>
      <c r="B21" s="4" t="inlineStr">
        <is>
          <t xml:space="preserve"> </t>
        </is>
      </c>
      <c r="C21" s="4" t="inlineStr">
        <is>
          <t xml:space="preserve"> </t>
        </is>
      </c>
      <c r="D21" s="4" t="inlineStr">
        <is>
          <t xml:space="preserve"> </t>
        </is>
      </c>
    </row>
    <row r="22">
      <c r="A22" s="3" t="inlineStr">
        <is>
          <t>Acquisition</t>
        </is>
      </c>
      <c r="B22" s="4" t="inlineStr">
        <is>
          <t xml:space="preserve"> </t>
        </is>
      </c>
      <c r="C22" s="4" t="inlineStr">
        <is>
          <t xml:space="preserve"> </t>
        </is>
      </c>
      <c r="D22" s="4" t="inlineStr">
        <is>
          <t xml:space="preserve"> </t>
        </is>
      </c>
    </row>
    <row r="23">
      <c r="A23" s="4" t="inlineStr">
        <is>
          <t>Cash acquired</t>
        </is>
      </c>
      <c r="B23" s="4" t="inlineStr">
        <is>
          <t xml:space="preserve"> </t>
        </is>
      </c>
      <c r="C23" s="4" t="inlineStr">
        <is>
          <t xml:space="preserve"> </t>
        </is>
      </c>
      <c r="D23" s="5" t="n">
        <v>1552</v>
      </c>
    </row>
    <row r="24">
      <c r="A24" s="4" t="inlineStr">
        <is>
          <t>GroundCloud</t>
        </is>
      </c>
      <c r="B24" s="4" t="inlineStr">
        <is>
          <t xml:space="preserve"> </t>
        </is>
      </c>
      <c r="C24" s="4" t="inlineStr">
        <is>
          <t xml:space="preserve"> </t>
        </is>
      </c>
      <c r="D24" s="4" t="inlineStr">
        <is>
          <t xml:space="preserve"> </t>
        </is>
      </c>
    </row>
    <row r="25">
      <c r="A25" s="3" t="inlineStr">
        <is>
          <t>Acquisition</t>
        </is>
      </c>
      <c r="B25" s="4" t="inlineStr">
        <is>
          <t xml:space="preserve"> </t>
        </is>
      </c>
      <c r="C25" s="4" t="inlineStr">
        <is>
          <t xml:space="preserve"> </t>
        </is>
      </c>
      <c r="D25" s="4" t="inlineStr">
        <is>
          <t xml:space="preserve"> </t>
        </is>
      </c>
    </row>
    <row r="26">
      <c r="A26" s="4" t="inlineStr">
        <is>
          <t>Cash acquired</t>
        </is>
      </c>
      <c r="B26" s="5" t="n">
        <v>4381</v>
      </c>
      <c r="C26" s="4" t="inlineStr">
        <is>
          <t xml:space="preserve"> </t>
        </is>
      </c>
      <c r="D26" s="4" t="inlineStr">
        <is>
          <t xml:space="preserve"> </t>
        </is>
      </c>
    </row>
    <row r="27">
      <c r="A27" s="4" t="inlineStr">
        <is>
          <t>Localz Pty Ltd</t>
        </is>
      </c>
      <c r="B27" s="4" t="inlineStr">
        <is>
          <t xml:space="preserve"> </t>
        </is>
      </c>
      <c r="C27" s="4" t="inlineStr">
        <is>
          <t xml:space="preserve"> </t>
        </is>
      </c>
      <c r="D27" s="4" t="inlineStr">
        <is>
          <t xml:space="preserve"> </t>
        </is>
      </c>
    </row>
    <row r="28">
      <c r="A28" s="3" t="inlineStr">
        <is>
          <t>Acquisition</t>
        </is>
      </c>
      <c r="B28" s="4" t="inlineStr">
        <is>
          <t xml:space="preserve"> </t>
        </is>
      </c>
      <c r="C28" s="4" t="inlineStr">
        <is>
          <t xml:space="preserve"> </t>
        </is>
      </c>
      <c r="D28" s="4" t="inlineStr">
        <is>
          <t xml:space="preserve"> </t>
        </is>
      </c>
    </row>
    <row r="29">
      <c r="A29" s="4" t="inlineStr">
        <is>
          <t>Cash acquired</t>
        </is>
      </c>
      <c r="B29" s="5" t="n">
        <v>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Acquisitions - Acquired Intangible Assets Useful Lives (Details)</t>
        </is>
      </c>
      <c r="B1" s="2" t="inlineStr">
        <is>
          <t>Jan. 31, 2024</t>
        </is>
      </c>
      <c r="C1" s="2" t="inlineStr">
        <is>
          <t>Jan. 31, 2023</t>
        </is>
      </c>
      <c r="D1" s="2" t="inlineStr">
        <is>
          <t>Jan. 31, 2022</t>
        </is>
      </c>
    </row>
    <row r="2">
      <c r="A2" s="4" t="inlineStr">
        <is>
          <t>Customer agreements and relationships | Net CHB, LLC</t>
        </is>
      </c>
      <c r="B2" s="4" t="inlineStr">
        <is>
          <t xml:space="preserve"> </t>
        </is>
      </c>
      <c r="C2" s="4" t="inlineStr">
        <is>
          <t xml:space="preserve"> </t>
        </is>
      </c>
      <c r="D2" s="4" t="inlineStr">
        <is>
          <t xml:space="preserve"> </t>
        </is>
      </c>
    </row>
    <row r="3">
      <c r="A3" s="3" t="inlineStr">
        <is>
          <t>Acquisition</t>
        </is>
      </c>
      <c r="B3" s="4" t="inlineStr">
        <is>
          <t xml:space="preserve"> </t>
        </is>
      </c>
      <c r="C3" s="4" t="inlineStr">
        <is>
          <t xml:space="preserve"> </t>
        </is>
      </c>
      <c r="D3" s="4" t="inlineStr">
        <is>
          <t xml:space="preserve"> </t>
        </is>
      </c>
    </row>
    <row r="4">
      <c r="A4" s="4" t="inlineStr">
        <is>
          <t>Acquired intangible assets estimated useful lives (Year)</t>
        </is>
      </c>
      <c r="B4" s="4" t="inlineStr">
        <is>
          <t xml:space="preserve"> </t>
        </is>
      </c>
      <c r="C4" s="4" t="inlineStr">
        <is>
          <t>13 years</t>
        </is>
      </c>
      <c r="D4" s="4" t="inlineStr">
        <is>
          <t xml:space="preserve"> </t>
        </is>
      </c>
    </row>
    <row r="5">
      <c r="A5" s="4" t="inlineStr">
        <is>
          <t>Customer agreements and relationships | Foxtrot</t>
        </is>
      </c>
      <c r="B5" s="4" t="inlineStr">
        <is>
          <t xml:space="preserve"> </t>
        </is>
      </c>
      <c r="C5" s="4" t="inlineStr">
        <is>
          <t xml:space="preserve"> </t>
        </is>
      </c>
      <c r="D5" s="4" t="inlineStr">
        <is>
          <t xml:space="preserve"> </t>
        </is>
      </c>
    </row>
    <row r="6">
      <c r="A6" s="3" t="inlineStr">
        <is>
          <t>Acquisition</t>
        </is>
      </c>
      <c r="B6" s="4" t="inlineStr">
        <is>
          <t xml:space="preserve"> </t>
        </is>
      </c>
      <c r="C6" s="4" t="inlineStr">
        <is>
          <t xml:space="preserve"> </t>
        </is>
      </c>
      <c r="D6" s="4" t="inlineStr">
        <is>
          <t xml:space="preserve"> </t>
        </is>
      </c>
    </row>
    <row r="7">
      <c r="A7" s="4" t="inlineStr">
        <is>
          <t>Acquired intangible assets estimated useful lives (Year)</t>
        </is>
      </c>
      <c r="B7" s="4" t="inlineStr">
        <is>
          <t xml:space="preserve"> </t>
        </is>
      </c>
      <c r="C7" s="4" t="inlineStr">
        <is>
          <t>13 years</t>
        </is>
      </c>
      <c r="D7" s="4" t="inlineStr">
        <is>
          <t xml:space="preserve"> </t>
        </is>
      </c>
    </row>
    <row r="8">
      <c r="A8" s="4" t="inlineStr">
        <is>
          <t>Customer agreements and relationships | XPS</t>
        </is>
      </c>
      <c r="B8" s="4" t="inlineStr">
        <is>
          <t xml:space="preserve"> </t>
        </is>
      </c>
      <c r="C8" s="4" t="inlineStr">
        <is>
          <t xml:space="preserve"> </t>
        </is>
      </c>
      <c r="D8" s="4" t="inlineStr">
        <is>
          <t xml:space="preserve"> </t>
        </is>
      </c>
    </row>
    <row r="9">
      <c r="A9" s="3" t="inlineStr">
        <is>
          <t>Acquisition</t>
        </is>
      </c>
      <c r="B9" s="4" t="inlineStr">
        <is>
          <t xml:space="preserve"> </t>
        </is>
      </c>
      <c r="C9" s="4" t="inlineStr">
        <is>
          <t xml:space="preserve"> </t>
        </is>
      </c>
      <c r="D9" s="4" t="inlineStr">
        <is>
          <t xml:space="preserve"> </t>
        </is>
      </c>
    </row>
    <row r="10">
      <c r="A10" s="4" t="inlineStr">
        <is>
          <t>Acquired intangible assets estimated useful lives (Year)</t>
        </is>
      </c>
      <c r="B10" s="4" t="inlineStr">
        <is>
          <t xml:space="preserve"> </t>
        </is>
      </c>
      <c r="C10" s="4" t="inlineStr">
        <is>
          <t>11 years</t>
        </is>
      </c>
      <c r="D10" s="4" t="inlineStr">
        <is>
          <t xml:space="preserve"> </t>
        </is>
      </c>
    </row>
    <row r="11">
      <c r="A11" s="4" t="inlineStr">
        <is>
          <t>Customer agreements and relationships | Supply Vision</t>
        </is>
      </c>
      <c r="B11" s="4" t="inlineStr">
        <is>
          <t xml:space="preserve"> </t>
        </is>
      </c>
      <c r="C11" s="4" t="inlineStr">
        <is>
          <t xml:space="preserve"> </t>
        </is>
      </c>
      <c r="D11" s="4" t="inlineStr">
        <is>
          <t xml:space="preserve"> </t>
        </is>
      </c>
    </row>
    <row r="12">
      <c r="A12" s="3" t="inlineStr">
        <is>
          <t>Acquisition</t>
        </is>
      </c>
      <c r="B12" s="4" t="inlineStr">
        <is>
          <t xml:space="preserve"> </t>
        </is>
      </c>
      <c r="C12" s="4" t="inlineStr">
        <is>
          <t xml:space="preserve"> </t>
        </is>
      </c>
      <c r="D12" s="4" t="inlineStr">
        <is>
          <t xml:space="preserve"> </t>
        </is>
      </c>
    </row>
    <row r="13">
      <c r="A13" s="4" t="inlineStr">
        <is>
          <t>Acquired intangible assets estimated useful lives (Year)</t>
        </is>
      </c>
      <c r="B13" s="4" t="inlineStr">
        <is>
          <t xml:space="preserve"> </t>
        </is>
      </c>
      <c r="C13" s="4" t="inlineStr">
        <is>
          <t>11 years</t>
        </is>
      </c>
      <c r="D13" s="4" t="inlineStr">
        <is>
          <t xml:space="preserve"> </t>
        </is>
      </c>
    </row>
    <row r="14">
      <c r="A14" s="4" t="inlineStr">
        <is>
          <t>Customer agreements and relationships | QuestaWeb</t>
        </is>
      </c>
      <c r="B14" s="4" t="inlineStr">
        <is>
          <t xml:space="preserve"> </t>
        </is>
      </c>
      <c r="C14" s="4" t="inlineStr">
        <is>
          <t xml:space="preserve"> </t>
        </is>
      </c>
      <c r="D14" s="4" t="inlineStr">
        <is>
          <t xml:space="preserve"> </t>
        </is>
      </c>
    </row>
    <row r="15">
      <c r="A15" s="3" t="inlineStr">
        <is>
          <t>Acquisition</t>
        </is>
      </c>
      <c r="B15" s="4" t="inlineStr">
        <is>
          <t xml:space="preserve"> </t>
        </is>
      </c>
      <c r="C15" s="4" t="inlineStr">
        <is>
          <t xml:space="preserve"> </t>
        </is>
      </c>
      <c r="D15" s="4" t="inlineStr">
        <is>
          <t xml:space="preserve"> </t>
        </is>
      </c>
    </row>
    <row r="16">
      <c r="A16" s="4" t="inlineStr">
        <is>
          <t>Acquired intangible assets estimated useful lives (Year)</t>
        </is>
      </c>
      <c r="B16" s="4" t="inlineStr">
        <is>
          <t xml:space="preserve"> </t>
        </is>
      </c>
      <c r="C16" s="4" t="inlineStr">
        <is>
          <t xml:space="preserve"> </t>
        </is>
      </c>
      <c r="D16" s="4" t="inlineStr">
        <is>
          <t>13 years</t>
        </is>
      </c>
    </row>
    <row r="17">
      <c r="A17" s="4" t="inlineStr">
        <is>
          <t>Customer agreements and relationships | Portrix</t>
        </is>
      </c>
      <c r="B17" s="4" t="inlineStr">
        <is>
          <t xml:space="preserve"> </t>
        </is>
      </c>
      <c r="C17" s="4" t="inlineStr">
        <is>
          <t xml:space="preserve"> </t>
        </is>
      </c>
      <c r="D17" s="4" t="inlineStr">
        <is>
          <t xml:space="preserve"> </t>
        </is>
      </c>
    </row>
    <row r="18">
      <c r="A18" s="3" t="inlineStr">
        <is>
          <t>Acquisition</t>
        </is>
      </c>
      <c r="B18" s="4" t="inlineStr">
        <is>
          <t xml:space="preserve"> </t>
        </is>
      </c>
      <c r="C18" s="4" t="inlineStr">
        <is>
          <t xml:space="preserve"> </t>
        </is>
      </c>
      <c r="D18" s="4" t="inlineStr">
        <is>
          <t xml:space="preserve"> </t>
        </is>
      </c>
    </row>
    <row r="19">
      <c r="A19" s="4" t="inlineStr">
        <is>
          <t>Acquired intangible assets estimated useful lives (Year)</t>
        </is>
      </c>
      <c r="B19" s="4" t="inlineStr">
        <is>
          <t xml:space="preserve"> </t>
        </is>
      </c>
      <c r="C19" s="4" t="inlineStr">
        <is>
          <t xml:space="preserve"> </t>
        </is>
      </c>
      <c r="D19" s="4" t="inlineStr">
        <is>
          <t>13 years</t>
        </is>
      </c>
    </row>
    <row r="20">
      <c r="A20" s="4" t="inlineStr">
        <is>
          <t>Customer agreements and relationships | GreenMile</t>
        </is>
      </c>
      <c r="B20" s="4" t="inlineStr">
        <is>
          <t xml:space="preserve"> </t>
        </is>
      </c>
      <c r="C20" s="4" t="inlineStr">
        <is>
          <t xml:space="preserve"> </t>
        </is>
      </c>
      <c r="D20" s="4" t="inlineStr">
        <is>
          <t xml:space="preserve"> </t>
        </is>
      </c>
    </row>
    <row r="21">
      <c r="A21" s="3" t="inlineStr">
        <is>
          <t>Acquisition</t>
        </is>
      </c>
      <c r="B21" s="4" t="inlineStr">
        <is>
          <t xml:space="preserve"> </t>
        </is>
      </c>
      <c r="C21" s="4" t="inlineStr">
        <is>
          <t xml:space="preserve"> </t>
        </is>
      </c>
      <c r="D21" s="4" t="inlineStr">
        <is>
          <t xml:space="preserve"> </t>
        </is>
      </c>
    </row>
    <row r="22">
      <c r="A22" s="4" t="inlineStr">
        <is>
          <t>Acquired intangible assets estimated useful lives (Year)</t>
        </is>
      </c>
      <c r="B22" s="4" t="inlineStr">
        <is>
          <t xml:space="preserve"> </t>
        </is>
      </c>
      <c r="C22" s="4" t="inlineStr">
        <is>
          <t xml:space="preserve"> </t>
        </is>
      </c>
      <c r="D22" s="4" t="inlineStr">
        <is>
          <t>13 years</t>
        </is>
      </c>
    </row>
    <row r="23">
      <c r="A23" s="4" t="inlineStr">
        <is>
          <t>Customer agreements and relationships | GroundCloud</t>
        </is>
      </c>
      <c r="B23" s="4" t="inlineStr">
        <is>
          <t xml:space="preserve"> </t>
        </is>
      </c>
      <c r="C23" s="4" t="inlineStr">
        <is>
          <t xml:space="preserve"> </t>
        </is>
      </c>
      <c r="D23" s="4" t="inlineStr">
        <is>
          <t xml:space="preserve"> </t>
        </is>
      </c>
    </row>
    <row r="24">
      <c r="A24" s="3" t="inlineStr">
        <is>
          <t>Acquisition</t>
        </is>
      </c>
      <c r="B24" s="4" t="inlineStr">
        <is>
          <t xml:space="preserve"> </t>
        </is>
      </c>
      <c r="C24" s="4" t="inlineStr">
        <is>
          <t xml:space="preserve"> </t>
        </is>
      </c>
      <c r="D24" s="4" t="inlineStr">
        <is>
          <t xml:space="preserve"> </t>
        </is>
      </c>
    </row>
    <row r="25">
      <c r="A25" s="4" t="inlineStr">
        <is>
          <t>Acquired intangible assets estimated useful lives (Year)</t>
        </is>
      </c>
      <c r="B25" s="4" t="inlineStr">
        <is>
          <t>13 years</t>
        </is>
      </c>
      <c r="C25" s="4" t="inlineStr">
        <is>
          <t xml:space="preserve"> </t>
        </is>
      </c>
      <c r="D25" s="4" t="inlineStr">
        <is>
          <t xml:space="preserve"> </t>
        </is>
      </c>
    </row>
    <row r="26">
      <c r="A26" s="4" t="inlineStr">
        <is>
          <t>Existing technologies | Net CHB, LLC</t>
        </is>
      </c>
      <c r="B26" s="4" t="inlineStr">
        <is>
          <t xml:space="preserve"> </t>
        </is>
      </c>
      <c r="C26" s="4" t="inlineStr">
        <is>
          <t xml:space="preserve"> </t>
        </is>
      </c>
      <c r="D26" s="4" t="inlineStr">
        <is>
          <t xml:space="preserve"> </t>
        </is>
      </c>
    </row>
    <row r="27">
      <c r="A27" s="3" t="inlineStr">
        <is>
          <t>Acquisition</t>
        </is>
      </c>
      <c r="B27" s="4" t="inlineStr">
        <is>
          <t xml:space="preserve"> </t>
        </is>
      </c>
      <c r="C27" s="4" t="inlineStr">
        <is>
          <t xml:space="preserve"> </t>
        </is>
      </c>
      <c r="D27" s="4" t="inlineStr">
        <is>
          <t xml:space="preserve"> </t>
        </is>
      </c>
    </row>
    <row r="28">
      <c r="A28" s="4" t="inlineStr">
        <is>
          <t>Acquired intangible assets estimated useful lives (Year)</t>
        </is>
      </c>
      <c r="B28" s="4" t="inlineStr">
        <is>
          <t xml:space="preserve"> </t>
        </is>
      </c>
      <c r="C28" s="4" t="inlineStr">
        <is>
          <t>6 years</t>
        </is>
      </c>
      <c r="D28" s="4" t="inlineStr">
        <is>
          <t xml:space="preserve"> </t>
        </is>
      </c>
    </row>
    <row r="29">
      <c r="A29" s="4" t="inlineStr">
        <is>
          <t>Existing technologies | Foxtrot</t>
        </is>
      </c>
      <c r="B29" s="4" t="inlineStr">
        <is>
          <t xml:space="preserve"> </t>
        </is>
      </c>
      <c r="C29" s="4" t="inlineStr">
        <is>
          <t xml:space="preserve"> </t>
        </is>
      </c>
      <c r="D29" s="4" t="inlineStr">
        <is>
          <t xml:space="preserve"> </t>
        </is>
      </c>
    </row>
    <row r="30">
      <c r="A30" s="3" t="inlineStr">
        <is>
          <t>Acquisition</t>
        </is>
      </c>
      <c r="B30" s="4" t="inlineStr">
        <is>
          <t xml:space="preserve"> </t>
        </is>
      </c>
      <c r="C30" s="4" t="inlineStr">
        <is>
          <t xml:space="preserve"> </t>
        </is>
      </c>
      <c r="D30" s="4" t="inlineStr">
        <is>
          <t xml:space="preserve"> </t>
        </is>
      </c>
    </row>
    <row r="31">
      <c r="A31" s="4" t="inlineStr">
        <is>
          <t>Acquired intangible assets estimated useful lives (Year)</t>
        </is>
      </c>
      <c r="B31" s="4" t="inlineStr">
        <is>
          <t xml:space="preserve"> </t>
        </is>
      </c>
      <c r="C31" s="4" t="inlineStr">
        <is>
          <t>6 years</t>
        </is>
      </c>
      <c r="D31" s="4" t="inlineStr">
        <is>
          <t xml:space="preserve"> </t>
        </is>
      </c>
    </row>
    <row r="32">
      <c r="A32" s="4" t="inlineStr">
        <is>
          <t>Existing technologies | XPS</t>
        </is>
      </c>
      <c r="B32" s="4" t="inlineStr">
        <is>
          <t xml:space="preserve"> </t>
        </is>
      </c>
      <c r="C32" s="4" t="inlineStr">
        <is>
          <t xml:space="preserve"> </t>
        </is>
      </c>
      <c r="D32" s="4" t="inlineStr">
        <is>
          <t xml:space="preserve"> </t>
        </is>
      </c>
    </row>
    <row r="33">
      <c r="A33" s="3" t="inlineStr">
        <is>
          <t>Acquisition</t>
        </is>
      </c>
      <c r="B33" s="4" t="inlineStr">
        <is>
          <t xml:space="preserve"> </t>
        </is>
      </c>
      <c r="C33" s="4" t="inlineStr">
        <is>
          <t xml:space="preserve"> </t>
        </is>
      </c>
      <c r="D33" s="4" t="inlineStr">
        <is>
          <t xml:space="preserve"> </t>
        </is>
      </c>
    </row>
    <row r="34">
      <c r="A34" s="4" t="inlineStr">
        <is>
          <t>Acquired intangible assets estimated useful lives (Year)</t>
        </is>
      </c>
      <c r="B34" s="4" t="inlineStr">
        <is>
          <t xml:space="preserve"> </t>
        </is>
      </c>
      <c r="C34" s="4" t="inlineStr">
        <is>
          <t>6 years</t>
        </is>
      </c>
      <c r="D34" s="4" t="inlineStr">
        <is>
          <t xml:space="preserve"> </t>
        </is>
      </c>
    </row>
    <row r="35">
      <c r="A35" s="4" t="inlineStr">
        <is>
          <t>Existing technologies | Supply Vision</t>
        </is>
      </c>
      <c r="B35" s="4" t="inlineStr">
        <is>
          <t xml:space="preserve"> </t>
        </is>
      </c>
      <c r="C35" s="4" t="inlineStr">
        <is>
          <t xml:space="preserve"> </t>
        </is>
      </c>
      <c r="D35" s="4" t="inlineStr">
        <is>
          <t xml:space="preserve"> </t>
        </is>
      </c>
    </row>
    <row r="36">
      <c r="A36" s="3" t="inlineStr">
        <is>
          <t>Acquisition</t>
        </is>
      </c>
      <c r="B36" s="4" t="inlineStr">
        <is>
          <t xml:space="preserve"> </t>
        </is>
      </c>
      <c r="C36" s="4" t="inlineStr">
        <is>
          <t xml:space="preserve"> </t>
        </is>
      </c>
      <c r="D36" s="4" t="inlineStr">
        <is>
          <t xml:space="preserve"> </t>
        </is>
      </c>
    </row>
    <row r="37">
      <c r="A37" s="4" t="inlineStr">
        <is>
          <t>Acquired intangible assets estimated useful lives (Year)</t>
        </is>
      </c>
      <c r="B37" s="4" t="inlineStr">
        <is>
          <t xml:space="preserve"> </t>
        </is>
      </c>
      <c r="C37" s="4" t="inlineStr">
        <is>
          <t>6 years</t>
        </is>
      </c>
      <c r="D37" s="4" t="inlineStr">
        <is>
          <t xml:space="preserve"> </t>
        </is>
      </c>
    </row>
    <row r="38">
      <c r="A38" s="4" t="inlineStr">
        <is>
          <t>Existing technologies | QuestaWeb</t>
        </is>
      </c>
      <c r="B38" s="4" t="inlineStr">
        <is>
          <t xml:space="preserve"> </t>
        </is>
      </c>
      <c r="C38" s="4" t="inlineStr">
        <is>
          <t xml:space="preserve"> </t>
        </is>
      </c>
      <c r="D38" s="4" t="inlineStr">
        <is>
          <t xml:space="preserve"> </t>
        </is>
      </c>
    </row>
    <row r="39">
      <c r="A39" s="3" t="inlineStr">
        <is>
          <t>Acquisition</t>
        </is>
      </c>
      <c r="B39" s="4" t="inlineStr">
        <is>
          <t xml:space="preserve"> </t>
        </is>
      </c>
      <c r="C39" s="4" t="inlineStr">
        <is>
          <t xml:space="preserve"> </t>
        </is>
      </c>
      <c r="D39" s="4" t="inlineStr">
        <is>
          <t xml:space="preserve"> </t>
        </is>
      </c>
    </row>
    <row r="40">
      <c r="A40" s="4" t="inlineStr">
        <is>
          <t>Acquired intangible assets estimated useful lives (Year)</t>
        </is>
      </c>
      <c r="B40" s="4" t="inlineStr">
        <is>
          <t xml:space="preserve"> </t>
        </is>
      </c>
      <c r="C40" s="4" t="inlineStr">
        <is>
          <t xml:space="preserve"> </t>
        </is>
      </c>
      <c r="D40" s="4" t="inlineStr">
        <is>
          <t>6 years</t>
        </is>
      </c>
    </row>
    <row r="41">
      <c r="A41" s="4" t="inlineStr">
        <is>
          <t>Existing technologies | Portrix</t>
        </is>
      </c>
      <c r="B41" s="4" t="inlineStr">
        <is>
          <t xml:space="preserve"> </t>
        </is>
      </c>
      <c r="C41" s="4" t="inlineStr">
        <is>
          <t xml:space="preserve"> </t>
        </is>
      </c>
      <c r="D41" s="4" t="inlineStr">
        <is>
          <t xml:space="preserve"> </t>
        </is>
      </c>
    </row>
    <row r="42">
      <c r="A42" s="3" t="inlineStr">
        <is>
          <t>Acquisition</t>
        </is>
      </c>
      <c r="B42" s="4" t="inlineStr">
        <is>
          <t xml:space="preserve"> </t>
        </is>
      </c>
      <c r="C42" s="4" t="inlineStr">
        <is>
          <t xml:space="preserve"> </t>
        </is>
      </c>
      <c r="D42" s="4" t="inlineStr">
        <is>
          <t xml:space="preserve"> </t>
        </is>
      </c>
    </row>
    <row r="43">
      <c r="A43" s="4" t="inlineStr">
        <is>
          <t>Acquired intangible assets estimated useful lives (Year)</t>
        </is>
      </c>
      <c r="B43" s="4" t="inlineStr">
        <is>
          <t xml:space="preserve"> </t>
        </is>
      </c>
      <c r="C43" s="4" t="inlineStr">
        <is>
          <t xml:space="preserve"> </t>
        </is>
      </c>
      <c r="D43" s="4" t="inlineStr">
        <is>
          <t>6 years</t>
        </is>
      </c>
    </row>
    <row r="44">
      <c r="A44" s="4" t="inlineStr">
        <is>
          <t>Existing technologies | GreenMile</t>
        </is>
      </c>
      <c r="B44" s="4" t="inlineStr">
        <is>
          <t xml:space="preserve"> </t>
        </is>
      </c>
      <c r="C44" s="4" t="inlineStr">
        <is>
          <t xml:space="preserve"> </t>
        </is>
      </c>
      <c r="D44" s="4" t="inlineStr">
        <is>
          <t xml:space="preserve"> </t>
        </is>
      </c>
    </row>
    <row r="45">
      <c r="A45" s="3" t="inlineStr">
        <is>
          <t>Acquisition</t>
        </is>
      </c>
      <c r="B45" s="4" t="inlineStr">
        <is>
          <t xml:space="preserve"> </t>
        </is>
      </c>
      <c r="C45" s="4" t="inlineStr">
        <is>
          <t xml:space="preserve"> </t>
        </is>
      </c>
      <c r="D45" s="4" t="inlineStr">
        <is>
          <t xml:space="preserve"> </t>
        </is>
      </c>
    </row>
    <row r="46">
      <c r="A46" s="4" t="inlineStr">
        <is>
          <t>Acquired intangible assets estimated useful lives (Year)</t>
        </is>
      </c>
      <c r="B46" s="4" t="inlineStr">
        <is>
          <t xml:space="preserve"> </t>
        </is>
      </c>
      <c r="C46" s="4" t="inlineStr">
        <is>
          <t xml:space="preserve"> </t>
        </is>
      </c>
      <c r="D46" s="4" t="inlineStr">
        <is>
          <t>6 years</t>
        </is>
      </c>
    </row>
    <row r="47">
      <c r="A47" s="4" t="inlineStr">
        <is>
          <t>Existing technologies | GroundCloud</t>
        </is>
      </c>
      <c r="B47" s="4" t="inlineStr">
        <is>
          <t xml:space="preserve"> </t>
        </is>
      </c>
      <c r="C47" s="4" t="inlineStr">
        <is>
          <t xml:space="preserve"> </t>
        </is>
      </c>
      <c r="D47" s="4" t="inlineStr">
        <is>
          <t xml:space="preserve"> </t>
        </is>
      </c>
    </row>
    <row r="48">
      <c r="A48" s="3" t="inlineStr">
        <is>
          <t>Acquisition</t>
        </is>
      </c>
      <c r="B48" s="4" t="inlineStr">
        <is>
          <t xml:space="preserve"> </t>
        </is>
      </c>
      <c r="C48" s="4" t="inlineStr">
        <is>
          <t xml:space="preserve"> </t>
        </is>
      </c>
      <c r="D48" s="4" t="inlineStr">
        <is>
          <t xml:space="preserve"> </t>
        </is>
      </c>
    </row>
    <row r="49">
      <c r="A49" s="4" t="inlineStr">
        <is>
          <t>Acquired intangible assets estimated useful lives (Year)</t>
        </is>
      </c>
      <c r="B49" s="4" t="inlineStr">
        <is>
          <t>6 years</t>
        </is>
      </c>
      <c r="C49" s="4" t="inlineStr">
        <is>
          <t xml:space="preserve"> </t>
        </is>
      </c>
      <c r="D49" s="4" t="inlineStr">
        <is>
          <t xml:space="preserve"> </t>
        </is>
      </c>
    </row>
    <row r="50">
      <c r="A50" s="4" t="inlineStr">
        <is>
          <t>Existing technologies | Localz Pty Ltd</t>
        </is>
      </c>
      <c r="B50" s="4" t="inlineStr">
        <is>
          <t xml:space="preserve"> </t>
        </is>
      </c>
      <c r="C50" s="4" t="inlineStr">
        <is>
          <t xml:space="preserve"> </t>
        </is>
      </c>
      <c r="D50" s="4" t="inlineStr">
        <is>
          <t xml:space="preserve"> </t>
        </is>
      </c>
    </row>
    <row r="51">
      <c r="A51" s="3" t="inlineStr">
        <is>
          <t>Acquisition</t>
        </is>
      </c>
      <c r="B51" s="4" t="inlineStr">
        <is>
          <t xml:space="preserve"> </t>
        </is>
      </c>
      <c r="C51" s="4" t="inlineStr">
        <is>
          <t xml:space="preserve"> </t>
        </is>
      </c>
      <c r="D51" s="4" t="inlineStr">
        <is>
          <t xml:space="preserve"> </t>
        </is>
      </c>
    </row>
    <row r="52">
      <c r="A52" s="4" t="inlineStr">
        <is>
          <t>Acquired intangible assets estimated useful lives (Year)</t>
        </is>
      </c>
      <c r="B52" s="4" t="inlineStr">
        <is>
          <t>6 years</t>
        </is>
      </c>
      <c r="C52" s="4" t="inlineStr">
        <is>
          <t xml:space="preserve"> </t>
        </is>
      </c>
      <c r="D52" s="4" t="inlineStr">
        <is>
          <t xml:space="preserve"> </t>
        </is>
      </c>
    </row>
    <row r="53">
      <c r="A53" s="4" t="inlineStr">
        <is>
          <t>Trade names | Net CHB, LLC</t>
        </is>
      </c>
      <c r="B53" s="4" t="inlineStr">
        <is>
          <t xml:space="preserve"> </t>
        </is>
      </c>
      <c r="C53" s="4" t="inlineStr">
        <is>
          <t xml:space="preserve"> </t>
        </is>
      </c>
      <c r="D53" s="4" t="inlineStr">
        <is>
          <t xml:space="preserve"> </t>
        </is>
      </c>
    </row>
    <row r="54">
      <c r="A54" s="3" t="inlineStr">
        <is>
          <t>Acquisition</t>
        </is>
      </c>
      <c r="B54" s="4" t="inlineStr">
        <is>
          <t xml:space="preserve"> </t>
        </is>
      </c>
      <c r="C54" s="4" t="inlineStr">
        <is>
          <t xml:space="preserve"> </t>
        </is>
      </c>
      <c r="D54" s="4" t="inlineStr">
        <is>
          <t xml:space="preserve"> </t>
        </is>
      </c>
    </row>
    <row r="55">
      <c r="A55" s="4" t="inlineStr">
        <is>
          <t>Acquired intangible assets estimated useful lives (Year)</t>
        </is>
      </c>
      <c r="B55" s="4" t="inlineStr">
        <is>
          <t xml:space="preserve"> </t>
        </is>
      </c>
      <c r="C55" s="4" t="inlineStr">
        <is>
          <t>2 years</t>
        </is>
      </c>
      <c r="D55" s="4" t="inlineStr">
        <is>
          <t xml:space="preserve"> </t>
        </is>
      </c>
    </row>
    <row r="56">
      <c r="A56" s="4" t="inlineStr">
        <is>
          <t>Trade names | XPS</t>
        </is>
      </c>
      <c r="B56" s="4" t="inlineStr">
        <is>
          <t xml:space="preserve"> </t>
        </is>
      </c>
      <c r="C56" s="4" t="inlineStr">
        <is>
          <t xml:space="preserve"> </t>
        </is>
      </c>
      <c r="D56" s="4" t="inlineStr">
        <is>
          <t xml:space="preserve"> </t>
        </is>
      </c>
    </row>
    <row r="57">
      <c r="A57" s="3" t="inlineStr">
        <is>
          <t>Acquisition</t>
        </is>
      </c>
      <c r="B57" s="4" t="inlineStr">
        <is>
          <t xml:space="preserve"> </t>
        </is>
      </c>
      <c r="C57" s="4" t="inlineStr">
        <is>
          <t xml:space="preserve"> </t>
        </is>
      </c>
      <c r="D57" s="4" t="inlineStr">
        <is>
          <t xml:space="preserve"> </t>
        </is>
      </c>
    </row>
    <row r="58">
      <c r="A58" s="4" t="inlineStr">
        <is>
          <t>Acquired intangible assets estimated useful lives (Year)</t>
        </is>
      </c>
      <c r="B58" s="4" t="inlineStr">
        <is>
          <t xml:space="preserve"> </t>
        </is>
      </c>
      <c r="C58" s="4" t="inlineStr">
        <is>
          <t>2 years</t>
        </is>
      </c>
      <c r="D58" s="4" t="inlineStr">
        <is>
          <t xml:space="preserve"> </t>
        </is>
      </c>
    </row>
    <row r="59">
      <c r="A59" s="4" t="inlineStr">
        <is>
          <t>Trade names | Supply Vision</t>
        </is>
      </c>
      <c r="B59" s="4" t="inlineStr">
        <is>
          <t xml:space="preserve"> </t>
        </is>
      </c>
      <c r="C59" s="4" t="inlineStr">
        <is>
          <t xml:space="preserve"> </t>
        </is>
      </c>
      <c r="D59" s="4" t="inlineStr">
        <is>
          <t xml:space="preserve"> </t>
        </is>
      </c>
    </row>
    <row r="60">
      <c r="A60" s="3" t="inlineStr">
        <is>
          <t>Acquisition</t>
        </is>
      </c>
      <c r="B60" s="4" t="inlineStr">
        <is>
          <t xml:space="preserve"> </t>
        </is>
      </c>
      <c r="C60" s="4" t="inlineStr">
        <is>
          <t xml:space="preserve"> </t>
        </is>
      </c>
      <c r="D60" s="4" t="inlineStr">
        <is>
          <t xml:space="preserve"> </t>
        </is>
      </c>
    </row>
    <row r="61">
      <c r="A61" s="4" t="inlineStr">
        <is>
          <t>Acquired intangible assets estimated useful lives (Year)</t>
        </is>
      </c>
      <c r="B61" s="4" t="inlineStr">
        <is>
          <t xml:space="preserve"> </t>
        </is>
      </c>
      <c r="C61" s="4" t="inlineStr">
        <is>
          <t>9 years</t>
        </is>
      </c>
      <c r="D61" s="4" t="inlineStr">
        <is>
          <t xml:space="preserve"> </t>
        </is>
      </c>
    </row>
    <row r="62">
      <c r="A62" s="4" t="inlineStr">
        <is>
          <t>Trade names | QuestaWeb</t>
        </is>
      </c>
      <c r="B62" s="4" t="inlineStr">
        <is>
          <t xml:space="preserve"> </t>
        </is>
      </c>
      <c r="C62" s="4" t="inlineStr">
        <is>
          <t xml:space="preserve"> </t>
        </is>
      </c>
      <c r="D62" s="4" t="inlineStr">
        <is>
          <t xml:space="preserve"> </t>
        </is>
      </c>
    </row>
    <row r="63">
      <c r="A63" s="3" t="inlineStr">
        <is>
          <t>Acquisition</t>
        </is>
      </c>
      <c r="B63" s="4" t="inlineStr">
        <is>
          <t xml:space="preserve"> </t>
        </is>
      </c>
      <c r="C63" s="4" t="inlineStr">
        <is>
          <t xml:space="preserve"> </t>
        </is>
      </c>
      <c r="D63" s="4" t="inlineStr">
        <is>
          <t xml:space="preserve"> </t>
        </is>
      </c>
    </row>
    <row r="64">
      <c r="A64" s="4" t="inlineStr">
        <is>
          <t>Acquired intangible assets estimated useful lives (Year)</t>
        </is>
      </c>
      <c r="B64" s="4" t="inlineStr">
        <is>
          <t xml:space="preserve"> </t>
        </is>
      </c>
      <c r="C64" s="4" t="inlineStr">
        <is>
          <t xml:space="preserve"> </t>
        </is>
      </c>
      <c r="D64" s="4" t="inlineStr">
        <is>
          <t>3 years</t>
        </is>
      </c>
    </row>
    <row r="65">
      <c r="A65" s="4" t="inlineStr">
        <is>
          <t>Trade names | Portrix</t>
        </is>
      </c>
      <c r="B65" s="4" t="inlineStr">
        <is>
          <t xml:space="preserve"> </t>
        </is>
      </c>
      <c r="C65" s="4" t="inlineStr">
        <is>
          <t xml:space="preserve"> </t>
        </is>
      </c>
      <c r="D65" s="4" t="inlineStr">
        <is>
          <t xml:space="preserve"> </t>
        </is>
      </c>
    </row>
    <row r="66">
      <c r="A66" s="3" t="inlineStr">
        <is>
          <t>Acquisition</t>
        </is>
      </c>
      <c r="B66" s="4" t="inlineStr">
        <is>
          <t xml:space="preserve"> </t>
        </is>
      </c>
      <c r="C66" s="4" t="inlineStr">
        <is>
          <t xml:space="preserve"> </t>
        </is>
      </c>
      <c r="D66" s="4" t="inlineStr">
        <is>
          <t xml:space="preserve"> </t>
        </is>
      </c>
    </row>
    <row r="67">
      <c r="A67" s="4" t="inlineStr">
        <is>
          <t>Acquired intangible assets estimated useful lives (Year)</t>
        </is>
      </c>
      <c r="B67" s="4" t="inlineStr">
        <is>
          <t xml:space="preserve"> </t>
        </is>
      </c>
      <c r="C67" s="4" t="inlineStr">
        <is>
          <t xml:space="preserve"> </t>
        </is>
      </c>
      <c r="D67" s="4" t="inlineStr">
        <is>
          <t>3 years</t>
        </is>
      </c>
    </row>
    <row r="68">
      <c r="A68" s="4" t="inlineStr">
        <is>
          <t>Trade names | GreenMile</t>
        </is>
      </c>
      <c r="B68" s="4" t="inlineStr">
        <is>
          <t xml:space="preserve"> </t>
        </is>
      </c>
      <c r="C68" s="4" t="inlineStr">
        <is>
          <t xml:space="preserve"> </t>
        </is>
      </c>
      <c r="D68" s="4" t="inlineStr">
        <is>
          <t xml:space="preserve"> </t>
        </is>
      </c>
    </row>
    <row r="69">
      <c r="A69" s="3" t="inlineStr">
        <is>
          <t>Acquisition</t>
        </is>
      </c>
      <c r="B69" s="4" t="inlineStr">
        <is>
          <t xml:space="preserve"> </t>
        </is>
      </c>
      <c r="C69" s="4" t="inlineStr">
        <is>
          <t xml:space="preserve"> </t>
        </is>
      </c>
      <c r="D69" s="4" t="inlineStr">
        <is>
          <t xml:space="preserve"> </t>
        </is>
      </c>
    </row>
    <row r="70">
      <c r="A70" s="4" t="inlineStr">
        <is>
          <t>Acquired intangible assets estimated useful lives (Year)</t>
        </is>
      </c>
      <c r="B70" s="4" t="inlineStr">
        <is>
          <t xml:space="preserve"> </t>
        </is>
      </c>
      <c r="C70" s="4" t="inlineStr">
        <is>
          <t xml:space="preserve"> </t>
        </is>
      </c>
      <c r="D70" s="4" t="inlineStr">
        <is>
          <t>3 years</t>
        </is>
      </c>
    </row>
    <row r="71">
      <c r="A71" s="4" t="inlineStr">
        <is>
          <t>Trade names | GroundCloud</t>
        </is>
      </c>
      <c r="B71" s="4" t="inlineStr">
        <is>
          <t xml:space="preserve"> </t>
        </is>
      </c>
      <c r="C71" s="4" t="inlineStr">
        <is>
          <t xml:space="preserve"> </t>
        </is>
      </c>
      <c r="D71" s="4" t="inlineStr">
        <is>
          <t xml:space="preserve"> </t>
        </is>
      </c>
    </row>
    <row r="72">
      <c r="A72" s="3" t="inlineStr">
        <is>
          <t>Acquisition</t>
        </is>
      </c>
      <c r="B72" s="4" t="inlineStr">
        <is>
          <t xml:space="preserve"> </t>
        </is>
      </c>
      <c r="C72" s="4" t="inlineStr">
        <is>
          <t xml:space="preserve"> </t>
        </is>
      </c>
      <c r="D72" s="4" t="inlineStr">
        <is>
          <t xml:space="preserve"> </t>
        </is>
      </c>
    </row>
    <row r="73">
      <c r="A73" s="4" t="inlineStr">
        <is>
          <t>Acquired intangible assets estimated useful lives (Year)</t>
        </is>
      </c>
      <c r="B73" s="4" t="inlineStr">
        <is>
          <t>6 years</t>
        </is>
      </c>
      <c r="C73" s="4" t="inlineStr">
        <is>
          <t xml:space="preserve"> </t>
        </is>
      </c>
      <c r="D73" s="4" t="inlineStr">
        <is>
          <t xml:space="preserve"> </t>
        </is>
      </c>
    </row>
    <row r="74">
      <c r="A74" s="4" t="inlineStr">
        <is>
          <t>Non-compete covenants | Net CHB, LLC</t>
        </is>
      </c>
      <c r="B74" s="4" t="inlineStr">
        <is>
          <t xml:space="preserve"> </t>
        </is>
      </c>
      <c r="C74" s="4" t="inlineStr">
        <is>
          <t xml:space="preserve"> </t>
        </is>
      </c>
      <c r="D74" s="4" t="inlineStr">
        <is>
          <t xml:space="preserve"> </t>
        </is>
      </c>
    </row>
    <row r="75">
      <c r="A75" s="3" t="inlineStr">
        <is>
          <t>Acquisition</t>
        </is>
      </c>
      <c r="B75" s="4" t="inlineStr">
        <is>
          <t xml:space="preserve"> </t>
        </is>
      </c>
      <c r="C75" s="4" t="inlineStr">
        <is>
          <t xml:space="preserve"> </t>
        </is>
      </c>
      <c r="D75" s="4" t="inlineStr">
        <is>
          <t xml:space="preserve"> </t>
        </is>
      </c>
    </row>
    <row r="76">
      <c r="A76" s="4" t="inlineStr">
        <is>
          <t>Acquired intangible assets estimated useful lives (Year)</t>
        </is>
      </c>
      <c r="B76" s="4" t="inlineStr">
        <is>
          <t xml:space="preserve"> </t>
        </is>
      </c>
      <c r="C76" s="4" t="inlineStr">
        <is>
          <t>5 years</t>
        </is>
      </c>
      <c r="D76" s="4" t="inlineStr">
        <is>
          <t xml:space="preserve"> </t>
        </is>
      </c>
    </row>
    <row r="77">
      <c r="A77" s="4" t="inlineStr">
        <is>
          <t>Non-compete covenants | XPS</t>
        </is>
      </c>
      <c r="B77" s="4" t="inlineStr">
        <is>
          <t xml:space="preserve"> </t>
        </is>
      </c>
      <c r="C77" s="4" t="inlineStr">
        <is>
          <t xml:space="preserve"> </t>
        </is>
      </c>
      <c r="D77" s="4" t="inlineStr">
        <is>
          <t xml:space="preserve"> </t>
        </is>
      </c>
    </row>
    <row r="78">
      <c r="A78" s="3" t="inlineStr">
        <is>
          <t>Acquisition</t>
        </is>
      </c>
      <c r="B78" s="4" t="inlineStr">
        <is>
          <t xml:space="preserve"> </t>
        </is>
      </c>
      <c r="C78" s="4" t="inlineStr">
        <is>
          <t xml:space="preserve"> </t>
        </is>
      </c>
      <c r="D78" s="4" t="inlineStr">
        <is>
          <t xml:space="preserve"> </t>
        </is>
      </c>
    </row>
    <row r="79">
      <c r="A79" s="4" t="inlineStr">
        <is>
          <t>Acquired intangible assets estimated useful lives (Year)</t>
        </is>
      </c>
      <c r="B79" s="4" t="inlineStr">
        <is>
          <t xml:space="preserve"> </t>
        </is>
      </c>
      <c r="C79" s="4" t="inlineStr">
        <is>
          <t>5 years</t>
        </is>
      </c>
      <c r="D79" s="4" t="inlineStr">
        <is>
          <t xml:space="preserve"> </t>
        </is>
      </c>
    </row>
    <row r="80">
      <c r="A80" s="4" t="inlineStr">
        <is>
          <t>Non-compete covenants | Supply Vision</t>
        </is>
      </c>
      <c r="B80" s="4" t="inlineStr">
        <is>
          <t xml:space="preserve"> </t>
        </is>
      </c>
      <c r="C80" s="4" t="inlineStr">
        <is>
          <t xml:space="preserve"> </t>
        </is>
      </c>
      <c r="D80" s="4" t="inlineStr">
        <is>
          <t xml:space="preserve"> </t>
        </is>
      </c>
    </row>
    <row r="81">
      <c r="A81" s="3" t="inlineStr">
        <is>
          <t>Acquisition</t>
        </is>
      </c>
      <c r="B81" s="4" t="inlineStr">
        <is>
          <t xml:space="preserve"> </t>
        </is>
      </c>
      <c r="C81" s="4" t="inlineStr">
        <is>
          <t xml:space="preserve"> </t>
        </is>
      </c>
      <c r="D81" s="4" t="inlineStr">
        <is>
          <t xml:space="preserve"> </t>
        </is>
      </c>
    </row>
    <row r="82">
      <c r="A82" s="4" t="inlineStr">
        <is>
          <t>Acquired intangible assets estimated useful lives (Year)</t>
        </is>
      </c>
      <c r="B82" s="4" t="inlineStr">
        <is>
          <t xml:space="preserve"> </t>
        </is>
      </c>
      <c r="C82" s="4" t="inlineStr">
        <is>
          <t>5 years</t>
        </is>
      </c>
      <c r="D82" s="4" t="inlineStr">
        <is>
          <t xml:space="preserve"> </t>
        </is>
      </c>
    </row>
    <row r="83">
      <c r="A83" s="4" t="inlineStr">
        <is>
          <t>Non-compete covenants | QuestaWeb</t>
        </is>
      </c>
      <c r="B83" s="4" t="inlineStr">
        <is>
          <t xml:space="preserve"> </t>
        </is>
      </c>
      <c r="C83" s="4" t="inlineStr">
        <is>
          <t xml:space="preserve"> </t>
        </is>
      </c>
      <c r="D83" s="4" t="inlineStr">
        <is>
          <t xml:space="preserve"> </t>
        </is>
      </c>
    </row>
    <row r="84">
      <c r="A84" s="3" t="inlineStr">
        <is>
          <t>Acquisition</t>
        </is>
      </c>
      <c r="B84" s="4" t="inlineStr">
        <is>
          <t xml:space="preserve"> </t>
        </is>
      </c>
      <c r="C84" s="4" t="inlineStr">
        <is>
          <t xml:space="preserve"> </t>
        </is>
      </c>
      <c r="D84" s="4" t="inlineStr">
        <is>
          <t xml:space="preserve"> </t>
        </is>
      </c>
    </row>
    <row r="85">
      <c r="A85" s="4" t="inlineStr">
        <is>
          <t>Acquired intangible assets estimated useful lives (Year)</t>
        </is>
      </c>
      <c r="B85" s="4" t="inlineStr">
        <is>
          <t xml:space="preserve"> </t>
        </is>
      </c>
      <c r="C85" s="4" t="inlineStr">
        <is>
          <t xml:space="preserve"> </t>
        </is>
      </c>
      <c r="D85" s="4" t="inlineStr">
        <is>
          <t>5 years</t>
        </is>
      </c>
    </row>
    <row r="86">
      <c r="A86" s="4" t="inlineStr">
        <is>
          <t>Non-compete covenants | Portrix</t>
        </is>
      </c>
      <c r="B86" s="4" t="inlineStr">
        <is>
          <t xml:space="preserve"> </t>
        </is>
      </c>
      <c r="C86" s="4" t="inlineStr">
        <is>
          <t xml:space="preserve"> </t>
        </is>
      </c>
      <c r="D86" s="4" t="inlineStr">
        <is>
          <t xml:space="preserve"> </t>
        </is>
      </c>
    </row>
    <row r="87">
      <c r="A87" s="3" t="inlineStr">
        <is>
          <t>Acquisition</t>
        </is>
      </c>
      <c r="B87" s="4" t="inlineStr">
        <is>
          <t xml:space="preserve"> </t>
        </is>
      </c>
      <c r="C87" s="4" t="inlineStr">
        <is>
          <t xml:space="preserve"> </t>
        </is>
      </c>
      <c r="D87" s="4" t="inlineStr">
        <is>
          <t xml:space="preserve"> </t>
        </is>
      </c>
    </row>
    <row r="88">
      <c r="A88" s="4" t="inlineStr">
        <is>
          <t>Acquired intangible assets estimated useful lives (Year)</t>
        </is>
      </c>
      <c r="B88" s="4" t="inlineStr">
        <is>
          <t xml:space="preserve"> </t>
        </is>
      </c>
      <c r="C88" s="4" t="inlineStr">
        <is>
          <t xml:space="preserve"> </t>
        </is>
      </c>
      <c r="D88" s="4" t="inlineStr">
        <is>
          <t>2 years</t>
        </is>
      </c>
    </row>
    <row r="89">
      <c r="A89" s="4" t="inlineStr">
        <is>
          <t>Non-compete covenants | GreenMile</t>
        </is>
      </c>
      <c r="B89" s="4" t="inlineStr">
        <is>
          <t xml:space="preserve"> </t>
        </is>
      </c>
      <c r="C89" s="4" t="inlineStr">
        <is>
          <t xml:space="preserve"> </t>
        </is>
      </c>
      <c r="D89" s="4" t="inlineStr">
        <is>
          <t xml:space="preserve"> </t>
        </is>
      </c>
    </row>
    <row r="90">
      <c r="A90" s="3" t="inlineStr">
        <is>
          <t>Acquisition</t>
        </is>
      </c>
      <c r="B90" s="4" t="inlineStr">
        <is>
          <t xml:space="preserve"> </t>
        </is>
      </c>
      <c r="C90" s="4" t="inlineStr">
        <is>
          <t xml:space="preserve"> </t>
        </is>
      </c>
      <c r="D90" s="4" t="inlineStr">
        <is>
          <t xml:space="preserve"> </t>
        </is>
      </c>
    </row>
    <row r="91">
      <c r="A91" s="4" t="inlineStr">
        <is>
          <t>Acquired intangible assets estimated useful lives (Year)</t>
        </is>
      </c>
      <c r="B91" s="4" t="inlineStr">
        <is>
          <t xml:space="preserve"> </t>
        </is>
      </c>
      <c r="C91" s="4" t="inlineStr">
        <is>
          <t xml:space="preserve"> </t>
        </is>
      </c>
      <c r="D91" s="4" t="inlineStr">
        <is>
          <t>5 years</t>
        </is>
      </c>
    </row>
    <row r="92">
      <c r="A92" s="4" t="inlineStr">
        <is>
          <t>Non-compete covenants | GroundCloud</t>
        </is>
      </c>
      <c r="B92" s="4" t="inlineStr">
        <is>
          <t xml:space="preserve"> </t>
        </is>
      </c>
      <c r="C92" s="4" t="inlineStr">
        <is>
          <t xml:space="preserve"> </t>
        </is>
      </c>
      <c r="D92" s="4" t="inlineStr">
        <is>
          <t xml:space="preserve"> </t>
        </is>
      </c>
    </row>
    <row r="93">
      <c r="A93" s="3" t="inlineStr">
        <is>
          <t>Acquisition</t>
        </is>
      </c>
      <c r="B93" s="4" t="inlineStr">
        <is>
          <t xml:space="preserve"> </t>
        </is>
      </c>
      <c r="C93" s="4" t="inlineStr">
        <is>
          <t xml:space="preserve"> </t>
        </is>
      </c>
      <c r="D93" s="4" t="inlineStr">
        <is>
          <t xml:space="preserve"> </t>
        </is>
      </c>
    </row>
    <row r="94">
      <c r="A94" s="4" t="inlineStr">
        <is>
          <t>Acquired intangible assets estimated useful lives (Year)</t>
        </is>
      </c>
      <c r="B94" s="4" t="inlineStr">
        <is>
          <t>5 years</t>
        </is>
      </c>
      <c r="C94" s="4" t="inlineStr">
        <is>
          <t xml:space="preserve"> </t>
        </is>
      </c>
      <c r="D9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Results of Operations (Details) - USD ($) $ / shares in Units, $ in Thousands</t>
        </is>
      </c>
      <c r="B1" s="2" t="inlineStr">
        <is>
          <t>12 Months Ended</t>
        </is>
      </c>
    </row>
    <row r="2">
      <c r="B2" s="2" t="inlineStr">
        <is>
          <t>Jan. 31, 2024</t>
        </is>
      </c>
      <c r="C2" s="2" t="inlineStr">
        <is>
          <t>Jan. 31, 2023</t>
        </is>
      </c>
      <c r="D2" s="2" t="inlineStr">
        <is>
          <t>Jan. 31, 2022</t>
        </is>
      </c>
    </row>
    <row r="3">
      <c r="A3" s="3" t="inlineStr">
        <is>
          <t>Acquisitions</t>
        </is>
      </c>
      <c r="B3" s="4" t="inlineStr">
        <is>
          <t xml:space="preserve"> </t>
        </is>
      </c>
      <c r="C3" s="4" t="inlineStr">
        <is>
          <t xml:space="preserve"> </t>
        </is>
      </c>
      <c r="D3" s="4" t="inlineStr">
        <is>
          <t xml:space="preserve"> </t>
        </is>
      </c>
    </row>
    <row r="4">
      <c r="A4" s="4" t="inlineStr">
        <is>
          <t>Revenues</t>
        </is>
      </c>
      <c r="B4" s="5" t="n">
        <v>574947</v>
      </c>
      <c r="C4" s="5" t="n">
        <v>538222</v>
      </c>
      <c r="D4" s="5" t="n">
        <v>496064</v>
      </c>
    </row>
    <row r="5">
      <c r="A5" s="4" t="inlineStr">
        <is>
          <t>Net income</t>
        </is>
      </c>
      <c r="B5" s="5" t="n">
        <v>115148</v>
      </c>
      <c r="C5" s="5" t="n">
        <v>100332</v>
      </c>
      <c r="D5" s="5" t="n">
        <v>84582</v>
      </c>
    </row>
    <row r="6">
      <c r="A6" s="3" t="inlineStr">
        <is>
          <t>Earnings per share</t>
        </is>
      </c>
      <c r="B6" s="4" t="inlineStr">
        <is>
          <t xml:space="preserve"> </t>
        </is>
      </c>
      <c r="C6" s="4" t="inlineStr">
        <is>
          <t xml:space="preserve"> </t>
        </is>
      </c>
      <c r="D6" s="4" t="inlineStr">
        <is>
          <t xml:space="preserve"> </t>
        </is>
      </c>
    </row>
    <row r="7">
      <c r="A7" s="4" t="inlineStr">
        <is>
          <t>Basic (in dollars per share)</t>
        </is>
      </c>
      <c r="B7" s="7" t="n">
        <v>1.35</v>
      </c>
      <c r="C7" s="7" t="n">
        <v>1.18</v>
      </c>
      <c r="D7" s="5" t="n">
        <v>1</v>
      </c>
    </row>
    <row r="8">
      <c r="A8" s="4" t="inlineStr">
        <is>
          <t>Diluted (in dollars per share)</t>
        </is>
      </c>
      <c r="B8" s="7" t="n">
        <v>1.33</v>
      </c>
      <c r="C8" s="7" t="n">
        <v>1.16</v>
      </c>
      <c r="D8" s="7" t="n">
        <v>0.9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Fair Value Measurements (Details) $ / shares in Units, $ in Millions</t>
        </is>
      </c>
      <c r="B1" s="2" t="inlineStr">
        <is>
          <t>12 Months Ended</t>
        </is>
      </c>
    </row>
    <row r="2">
      <c r="B2" s="2" t="inlineStr">
        <is>
          <t>Jan. 31, 2024 USD ($) $ / shares shares</t>
        </is>
      </c>
      <c r="C2" s="2" t="inlineStr">
        <is>
          <t>Jan. 31, 2023 USD ($)</t>
        </is>
      </c>
      <c r="D2" s="2" t="inlineStr">
        <is>
          <t>Jan. 31, 2022 USD ($)</t>
        </is>
      </c>
    </row>
    <row r="3">
      <c r="A3" s="3" t="inlineStr">
        <is>
          <t>Fair Value Measurements</t>
        </is>
      </c>
      <c r="B3" s="4" t="inlineStr">
        <is>
          <t xml:space="preserve"> </t>
        </is>
      </c>
      <c r="C3" s="4" t="inlineStr">
        <is>
          <t xml:space="preserve"> </t>
        </is>
      </c>
      <c r="D3" s="4" t="inlineStr">
        <is>
          <t xml:space="preserve"> </t>
        </is>
      </c>
    </row>
    <row r="4">
      <c r="A4" s="4" t="inlineStr">
        <is>
          <t>Equity derivatives, number of common shares held (in shares) | shares</t>
        </is>
      </c>
      <c r="B4" s="6" t="n">
        <v>311081</v>
      </c>
      <c r="C4" s="4" t="inlineStr">
        <is>
          <t xml:space="preserve"> </t>
        </is>
      </c>
      <c r="D4" s="4" t="inlineStr">
        <is>
          <t xml:space="preserve"> </t>
        </is>
      </c>
    </row>
    <row r="5">
      <c r="A5" s="4" t="inlineStr">
        <is>
          <t>Derivative, common shares weighted average price (in dollars per share) | $ / shares</t>
        </is>
      </c>
      <c r="B5" s="7" t="n">
        <v>35.67</v>
      </c>
      <c r="C5" s="4" t="inlineStr">
        <is>
          <t xml:space="preserve"> </t>
        </is>
      </c>
      <c r="D5" s="4" t="inlineStr">
        <is>
          <t xml:space="preserve"> </t>
        </is>
      </c>
    </row>
    <row r="6">
      <c r="A6" s="4" t="inlineStr">
        <is>
          <t>Minimum | Revenue growth rate</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Estimated fair value consideration percentage</t>
        </is>
      </c>
      <c r="B8" s="10" t="n">
        <v>0.1</v>
      </c>
      <c r="C8" s="4" t="inlineStr">
        <is>
          <t xml:space="preserve"> </t>
        </is>
      </c>
      <c r="D8" s="4" t="inlineStr">
        <is>
          <t xml:space="preserve"> </t>
        </is>
      </c>
    </row>
    <row r="9">
      <c r="A9" s="4" t="inlineStr">
        <is>
          <t>Minimum | Discount rate</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Estimated fair value consideration percentage</t>
        </is>
      </c>
      <c r="B11" s="10" t="n">
        <v>0.1</v>
      </c>
      <c r="C11" s="4" t="inlineStr">
        <is>
          <t xml:space="preserve"> </t>
        </is>
      </c>
      <c r="D11" s="4" t="inlineStr">
        <is>
          <t xml:space="preserve"> </t>
        </is>
      </c>
    </row>
    <row r="12">
      <c r="A12" s="4" t="inlineStr">
        <is>
          <t>Maximum | Revenue growth rate</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Estimated fair value consideration percentage</t>
        </is>
      </c>
      <c r="B14" s="10" t="n">
        <v>0.13</v>
      </c>
      <c r="C14" s="4" t="inlineStr">
        <is>
          <t xml:space="preserve"> </t>
        </is>
      </c>
      <c r="D14" s="4" t="inlineStr">
        <is>
          <t xml:space="preserve"> </t>
        </is>
      </c>
    </row>
    <row r="15">
      <c r="A15" s="4" t="inlineStr">
        <is>
          <t>Maximum | Discount rate</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Estimated fair value consideration percentage</t>
        </is>
      </c>
      <c r="B17" s="10" t="n">
        <v>0.13</v>
      </c>
      <c r="C17" s="4" t="inlineStr">
        <is>
          <t xml:space="preserve"> </t>
        </is>
      </c>
      <c r="D17" s="4" t="inlineStr">
        <is>
          <t xml:space="preserve"> </t>
        </is>
      </c>
    </row>
    <row r="18">
      <c r="A18" s="4" t="inlineStr">
        <is>
          <t>General and administrative expenses</t>
        </is>
      </c>
      <c r="B18" s="4" t="inlineStr">
        <is>
          <t xml:space="preserve"> </t>
        </is>
      </c>
      <c r="C18" s="4" t="inlineStr">
        <is>
          <t xml:space="preserve"> </t>
        </is>
      </c>
      <c r="D18" s="4" t="inlineStr">
        <is>
          <t xml:space="preserve"> </t>
        </is>
      </c>
    </row>
    <row r="19">
      <c r="A19" s="3" t="inlineStr">
        <is>
          <t>Fair Value Measurements</t>
        </is>
      </c>
      <c r="B19" s="4" t="inlineStr">
        <is>
          <t xml:space="preserve"> </t>
        </is>
      </c>
      <c r="C19" s="4" t="inlineStr">
        <is>
          <t xml:space="preserve"> </t>
        </is>
      </c>
      <c r="D19" s="4" t="inlineStr">
        <is>
          <t xml:space="preserve"> </t>
        </is>
      </c>
    </row>
    <row r="20">
      <c r="A20" s="4" t="inlineStr">
        <is>
          <t>Expense (recovery) | $</t>
        </is>
      </c>
      <c r="B20" s="11" t="n">
        <v>-4.6</v>
      </c>
      <c r="C20" s="11" t="n">
        <v>-1.3</v>
      </c>
      <c r="D20" s="11" t="n">
        <v>-2.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instruments at fair value (Details) - USD ($) $ in Thousands</t>
        </is>
      </c>
      <c r="B1" s="2" t="inlineStr">
        <is>
          <t>Jan. 31, 2024</t>
        </is>
      </c>
      <c r="C1" s="2" t="inlineStr">
        <is>
          <t>Jan. 31, 2023</t>
        </is>
      </c>
    </row>
    <row r="2">
      <c r="A2" s="3" t="inlineStr">
        <is>
          <t>Fair Value Measurements</t>
        </is>
      </c>
      <c r="B2" s="4" t="inlineStr">
        <is>
          <t xml:space="preserve"> </t>
        </is>
      </c>
      <c r="C2" s="4" t="inlineStr">
        <is>
          <t xml:space="preserve"> </t>
        </is>
      </c>
    </row>
    <row r="3">
      <c r="A3" s="4" t="inlineStr">
        <is>
          <t>Equity derivative contracts</t>
        </is>
      </c>
      <c r="B3" s="5" t="n">
        <v>16206</v>
      </c>
      <c r="C3" s="5" t="n">
        <v>11610</v>
      </c>
    </row>
    <row r="4">
      <c r="A4" s="4" t="inlineStr">
        <is>
          <t>Contingent consideration</t>
        </is>
      </c>
      <c r="B4" s="6" t="n">
        <v>35146</v>
      </c>
      <c r="C4" s="6" t="n">
        <v>30949</v>
      </c>
    </row>
    <row r="5">
      <c r="A5" s="4" t="inlineStr">
        <is>
          <t>Level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Equity derivative contracts</t>
        </is>
      </c>
      <c r="B7" s="6" t="n">
        <v>16206</v>
      </c>
      <c r="C7" s="6" t="n">
        <v>11610</v>
      </c>
    </row>
    <row r="8">
      <c r="A8" s="4" t="inlineStr">
        <is>
          <t>Level 3</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ontingent consideration</t>
        </is>
      </c>
      <c r="B10" s="5" t="n">
        <v>35146</v>
      </c>
      <c r="C10" s="5" t="n">
        <v>309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measurements (Details) - Level 3 - USD ($) $ in Thousands</t>
        </is>
      </c>
      <c r="B1" s="2" t="inlineStr">
        <is>
          <t>12 Months Ended</t>
        </is>
      </c>
    </row>
    <row r="2">
      <c r="B2" s="2" t="inlineStr">
        <is>
          <t>Jan. 31, 2024</t>
        </is>
      </c>
      <c r="C2" s="2" t="inlineStr">
        <is>
          <t>Jan. 31, 2023</t>
        </is>
      </c>
    </row>
    <row r="3">
      <c r="A3" s="3" t="inlineStr">
        <is>
          <t>Fair value measurements in Level 3 of the fair value inputs</t>
        </is>
      </c>
      <c r="B3" s="4" t="inlineStr">
        <is>
          <t xml:space="preserve"> </t>
        </is>
      </c>
      <c r="C3" s="4" t="inlineStr">
        <is>
          <t xml:space="preserve"> </t>
        </is>
      </c>
    </row>
    <row r="4">
      <c r="A4" s="4" t="inlineStr">
        <is>
          <t>Balance at the beginning</t>
        </is>
      </c>
      <c r="B4" s="5" t="n">
        <v>30949</v>
      </c>
      <c r="C4" s="5" t="n">
        <v>12990</v>
      </c>
    </row>
    <row r="5">
      <c r="A5" s="4" t="inlineStr">
        <is>
          <t>Increase from acquisitions</t>
        </is>
      </c>
      <c r="B5" s="6" t="n">
        <v>19550</v>
      </c>
      <c r="C5" s="6" t="n">
        <v>26043</v>
      </c>
    </row>
    <row r="6">
      <c r="A6" s="4" t="inlineStr">
        <is>
          <t>Cash payments</t>
        </is>
      </c>
      <c r="B6" s="6" t="n">
        <v>-31688</v>
      </c>
      <c r="C6" s="6" t="n">
        <v>-10782</v>
      </c>
    </row>
    <row r="7">
      <c r="A7" s="4" t="inlineStr">
        <is>
          <t>Charges through profit or loss</t>
        </is>
      </c>
      <c r="B7" s="6" t="n">
        <v>16334</v>
      </c>
      <c r="C7" s="6" t="n">
        <v>2804</v>
      </c>
    </row>
    <row r="8">
      <c r="A8" s="4" t="inlineStr">
        <is>
          <t>Effect of movements in foreign exchange</t>
        </is>
      </c>
      <c r="B8" s="6" t="n">
        <v>1</v>
      </c>
      <c r="C8" s="6" t="n">
        <v>-106</v>
      </c>
    </row>
    <row r="9">
      <c r="A9" s="4" t="inlineStr">
        <is>
          <t>Balance at the end</t>
        </is>
      </c>
      <c r="B9" s="5" t="n">
        <v>35146</v>
      </c>
      <c r="C9" s="5" t="n">
        <v>309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Trade Accounts Receivable (Details) - USD ($) $ in Thousands</t>
        </is>
      </c>
      <c r="B1" s="2" t="inlineStr">
        <is>
          <t>Jan. 31, 2024</t>
        </is>
      </c>
      <c r="C1" s="2" t="inlineStr">
        <is>
          <t>Jan. 31, 2023</t>
        </is>
      </c>
      <c r="D1" s="2" t="inlineStr">
        <is>
          <t>Jan. 31, 2022</t>
        </is>
      </c>
    </row>
    <row r="2">
      <c r="A2" s="3" t="inlineStr">
        <is>
          <t>Trade Accounts Receivable</t>
        </is>
      </c>
      <c r="B2" s="4" t="inlineStr">
        <is>
          <t xml:space="preserve"> </t>
        </is>
      </c>
      <c r="C2" s="4" t="inlineStr">
        <is>
          <t xml:space="preserve"> </t>
        </is>
      </c>
      <c r="D2" s="4" t="inlineStr">
        <is>
          <t xml:space="preserve"> </t>
        </is>
      </c>
    </row>
    <row r="3">
      <c r="A3" s="4" t="inlineStr">
        <is>
          <t>Trade accounts receivable</t>
        </is>
      </c>
      <c r="B3" s="5" t="n">
        <v>52268</v>
      </c>
      <c r="C3" s="5" t="n">
        <v>46718</v>
      </c>
      <c r="D3" s="4" t="inlineStr">
        <is>
          <t xml:space="preserve"> </t>
        </is>
      </c>
    </row>
    <row r="4">
      <c r="A4" s="4" t="inlineStr">
        <is>
          <t>Less: Provision for credit losses</t>
        </is>
      </c>
      <c r="B4" s="6" t="n">
        <v>-699</v>
      </c>
      <c r="C4" s="6" t="n">
        <v>-1545</v>
      </c>
      <c r="D4" s="5" t="n">
        <v>-1860</v>
      </c>
    </row>
    <row r="5">
      <c r="A5" s="4" t="inlineStr">
        <is>
          <t>Total</t>
        </is>
      </c>
      <c r="B5" s="5" t="n">
        <v>51569</v>
      </c>
      <c r="C5" s="5" t="n">
        <v>45173</v>
      </c>
      <c r="D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 Trade receivables (Details) - USD ($) $ in Millions</t>
        </is>
      </c>
      <c r="B1" s="2" t="inlineStr">
        <is>
          <t>12 Months Ended</t>
        </is>
      </c>
    </row>
    <row r="2">
      <c r="B2" s="2" t="inlineStr">
        <is>
          <t>Jan. 31, 2024</t>
        </is>
      </c>
      <c r="C2" s="2" t="inlineStr">
        <is>
          <t>Jan. 31, 2023</t>
        </is>
      </c>
    </row>
    <row r="3">
      <c r="A3" s="3" t="inlineStr">
        <is>
          <t>Trade Accounts Receivable</t>
        </is>
      </c>
      <c r="B3" s="4" t="inlineStr">
        <is>
          <t xml:space="preserve"> </t>
        </is>
      </c>
      <c r="C3" s="4" t="inlineStr">
        <is>
          <t xml:space="preserve"> </t>
        </is>
      </c>
    </row>
    <row r="4">
      <c r="A4" s="4" t="inlineStr">
        <is>
          <t>Unbilled receivables</t>
        </is>
      </c>
      <c r="B4" s="11" t="n">
        <v>2.4</v>
      </c>
      <c r="C4" s="11" t="n">
        <v>0.3</v>
      </c>
    </row>
    <row r="5">
      <c r="A5" s="4" t="inlineStr">
        <is>
          <t>Percentage of account receivable</t>
        </is>
      </c>
      <c r="B5" s="8" t="n">
        <v>0.1</v>
      </c>
      <c r="C5" s="8"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Jan. 31, 2024</t>
        </is>
      </c>
      <c r="C2" s="2" t="inlineStr">
        <is>
          <t>Jan. 31, 2023</t>
        </is>
      </c>
      <c r="D2" s="2" t="inlineStr">
        <is>
          <t>Jan.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Foreign currency translation adjustment, income tax expense (recovery)</t>
        </is>
      </c>
      <c r="B4" s="5" t="n">
        <v>1094</v>
      </c>
      <c r="C4" s="5" t="n">
        <v>-58</v>
      </c>
      <c r="D4" s="5" t="n">
        <v>-3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 Provision for credit losses (Details) - USD ($) $ in Thousands</t>
        </is>
      </c>
      <c r="B1" s="2" t="inlineStr">
        <is>
          <t>12 Months Ended</t>
        </is>
      </c>
    </row>
    <row r="2">
      <c r="B2" s="2" t="inlineStr">
        <is>
          <t>Jan. 31, 2024</t>
        </is>
      </c>
      <c r="C2" s="2" t="inlineStr">
        <is>
          <t>Jan. 31, 2023</t>
        </is>
      </c>
    </row>
    <row r="3">
      <c r="A3" s="3" t="inlineStr">
        <is>
          <t>Trade Accounts Receivable</t>
        </is>
      </c>
      <c r="B3" s="4" t="inlineStr">
        <is>
          <t xml:space="preserve"> </t>
        </is>
      </c>
      <c r="C3" s="4" t="inlineStr">
        <is>
          <t xml:space="preserve"> </t>
        </is>
      </c>
    </row>
    <row r="4">
      <c r="A4" s="4" t="inlineStr">
        <is>
          <t>Beginning Balance</t>
        </is>
      </c>
      <c r="B4" s="5" t="n">
        <v>1545</v>
      </c>
      <c r="C4" s="5" t="n">
        <v>1860</v>
      </c>
    </row>
    <row r="5">
      <c r="A5" s="4" t="inlineStr">
        <is>
          <t>Current period provision for expected losses</t>
        </is>
      </c>
      <c r="B5" s="6" t="n">
        <v>924</v>
      </c>
      <c r="C5" s="6" t="n">
        <v>1068</v>
      </c>
    </row>
    <row r="6">
      <c r="A6" s="4" t="inlineStr">
        <is>
          <t>Write-offs charged against the provision</t>
        </is>
      </c>
      <c r="B6" s="6" t="n">
        <v>-1770</v>
      </c>
      <c r="C6" s="6" t="n">
        <v>-1341</v>
      </c>
    </row>
    <row r="7">
      <c r="A7" s="4" t="inlineStr">
        <is>
          <t>Effect of movements in foreign exchange</t>
        </is>
      </c>
      <c r="B7" s="4" t="inlineStr">
        <is>
          <t xml:space="preserve"> </t>
        </is>
      </c>
      <c r="C7" s="6" t="n">
        <v>-42</v>
      </c>
    </row>
    <row r="8">
      <c r="A8" s="4" t="inlineStr">
        <is>
          <t>Ending Balance</t>
        </is>
      </c>
      <c r="B8" s="5" t="n">
        <v>699</v>
      </c>
      <c r="C8" s="5" t="n">
        <v>15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Receivables (Details) - USD ($) $ in Thousands</t>
        </is>
      </c>
      <c r="B1" s="2" t="inlineStr">
        <is>
          <t>Jan. 31, 2024</t>
        </is>
      </c>
      <c r="C1" s="2" t="inlineStr">
        <is>
          <t>Jan. 31, 2023</t>
        </is>
      </c>
    </row>
    <row r="2">
      <c r="A2" s="3" t="inlineStr">
        <is>
          <t>Other Receivables</t>
        </is>
      </c>
      <c r="B2" s="4" t="inlineStr">
        <is>
          <t xml:space="preserve"> </t>
        </is>
      </c>
      <c r="C2" s="4" t="inlineStr">
        <is>
          <t xml:space="preserve"> </t>
        </is>
      </c>
    </row>
    <row r="3">
      <c r="A3" s="4" t="inlineStr">
        <is>
          <t>Net working capital adjustments receivable from acquisitions</t>
        </is>
      </c>
      <c r="B3" s="4" t="inlineStr">
        <is>
          <t xml:space="preserve"> </t>
        </is>
      </c>
      <c r="C3" s="5" t="n">
        <v>384</v>
      </c>
    </row>
    <row r="4">
      <c r="A4" s="4" t="inlineStr">
        <is>
          <t>Other receivables</t>
        </is>
      </c>
      <c r="B4" s="5" t="n">
        <v>12193</v>
      </c>
      <c r="C4" s="6" t="n">
        <v>11274</v>
      </c>
    </row>
    <row r="5">
      <c r="A5" s="4" t="inlineStr">
        <is>
          <t>Total</t>
        </is>
      </c>
      <c r="B5" s="5" t="n">
        <v>12193</v>
      </c>
      <c r="C5" s="5" t="n">
        <v>116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Additional information (Details) - USD ($) $ in Millions</t>
        </is>
      </c>
      <c r="B1" s="2" t="inlineStr">
        <is>
          <t>Jan. 31, 2024</t>
        </is>
      </c>
      <c r="C1" s="2" t="inlineStr">
        <is>
          <t>Jan. 31, 2023</t>
        </is>
      </c>
    </row>
    <row r="2">
      <c r="A2" s="3" t="inlineStr">
        <is>
          <t>Other Receivables</t>
        </is>
      </c>
      <c r="B2" s="4" t="inlineStr">
        <is>
          <t xml:space="preserve"> </t>
        </is>
      </c>
      <c r="C2" s="4" t="inlineStr">
        <is>
          <t xml:space="preserve"> </t>
        </is>
      </c>
    </row>
    <row r="3">
      <c r="A3" s="4" t="inlineStr">
        <is>
          <t>Amounts Recoverable from Funds Held in Escrow - Net working capital adjustments receivable from acquisitions</t>
        </is>
      </c>
      <c r="B3" s="5" t="n">
        <v>0</v>
      </c>
      <c r="C3" s="11" t="n">
        <v>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an. 31, 2024</t>
        </is>
      </c>
      <c r="C1" s="2" t="inlineStr">
        <is>
          <t>Jan. 31, 2023</t>
        </is>
      </c>
    </row>
    <row r="2">
      <c r="A2" s="3" t="inlineStr">
        <is>
          <t>Property and Equipment</t>
        </is>
      </c>
      <c r="B2" s="4" t="inlineStr">
        <is>
          <t xml:space="preserve"> </t>
        </is>
      </c>
      <c r="C2" s="4" t="inlineStr">
        <is>
          <t xml:space="preserve"> </t>
        </is>
      </c>
    </row>
    <row r="3">
      <c r="A3" s="4" t="inlineStr">
        <is>
          <t>Cost</t>
        </is>
      </c>
      <c r="B3" s="5" t="n">
        <v>54180</v>
      </c>
      <c r="C3" s="5" t="n">
        <v>49207</v>
      </c>
    </row>
    <row r="4">
      <c r="A4" s="4" t="inlineStr">
        <is>
          <t>Accumulated depreciation</t>
        </is>
      </c>
      <c r="B4" s="6" t="n">
        <v>42628</v>
      </c>
      <c r="C4" s="6" t="n">
        <v>37773</v>
      </c>
    </row>
    <row r="5">
      <c r="A5" s="4" t="inlineStr">
        <is>
          <t>Net</t>
        </is>
      </c>
      <c r="B5" s="6" t="n">
        <v>11552</v>
      </c>
      <c r="C5" s="6" t="n">
        <v>11434</v>
      </c>
    </row>
    <row r="6">
      <c r="A6" s="4" t="inlineStr">
        <is>
          <t>Computer equipment and soft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Cost</t>
        </is>
      </c>
      <c r="B8" s="6" t="n">
        <v>48943</v>
      </c>
      <c r="C8" s="6" t="n">
        <v>44304</v>
      </c>
    </row>
    <row r="9">
      <c r="A9" s="4" t="inlineStr">
        <is>
          <t>Accumulated depreciation</t>
        </is>
      </c>
      <c r="B9" s="6" t="n">
        <v>38825</v>
      </c>
      <c r="C9" s="6" t="n">
        <v>34275</v>
      </c>
    </row>
    <row r="10">
      <c r="A10" s="4" t="inlineStr">
        <is>
          <t>Furniture and fixtures</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Cost</t>
        </is>
      </c>
      <c r="B12" s="6" t="n">
        <v>1432</v>
      </c>
      <c r="C12" s="6" t="n">
        <v>1533</v>
      </c>
    </row>
    <row r="13">
      <c r="A13" s="4" t="inlineStr">
        <is>
          <t>Accumulated depreciation</t>
        </is>
      </c>
      <c r="B13" s="6" t="n">
        <v>1287</v>
      </c>
      <c r="C13" s="6" t="n">
        <v>1283</v>
      </c>
    </row>
    <row r="14">
      <c r="A14" s="4" t="inlineStr">
        <is>
          <t>Leasehol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Cost</t>
        </is>
      </c>
      <c r="B16" s="6" t="n">
        <v>994</v>
      </c>
      <c r="C16" s="6" t="n">
        <v>1076</v>
      </c>
    </row>
    <row r="17">
      <c r="A17" s="4" t="inlineStr">
        <is>
          <t>Accumulated depreciation</t>
        </is>
      </c>
      <c r="B17" s="6" t="n">
        <v>730</v>
      </c>
      <c r="C17" s="6" t="n">
        <v>660</v>
      </c>
    </row>
    <row r="18">
      <c r="A18" s="4" t="inlineStr">
        <is>
          <t>Equipment installed with customer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Cost</t>
        </is>
      </c>
      <c r="B20" s="6" t="n">
        <v>2314</v>
      </c>
      <c r="C20" s="6" t="n">
        <v>1936</v>
      </c>
    </row>
    <row r="21">
      <c r="A21" s="4" t="inlineStr">
        <is>
          <t>Accumulated depreciation</t>
        </is>
      </c>
      <c r="B21" s="6" t="n">
        <v>1786</v>
      </c>
      <c r="C21" s="6" t="n">
        <v>1555</v>
      </c>
    </row>
    <row r="22">
      <c r="A22" s="4" t="inlineStr">
        <is>
          <t>Assets under construction</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Cost</t>
        </is>
      </c>
      <c r="B24" s="5" t="n">
        <v>497</v>
      </c>
      <c r="C24" s="5" t="n">
        <v>3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Jan. 31, 2024</t>
        </is>
      </c>
      <c r="C1" s="2" t="inlineStr">
        <is>
          <t>Jan. 31, 2023</t>
        </is>
      </c>
    </row>
    <row r="2">
      <c r="A2" s="3" t="inlineStr">
        <is>
          <t>Intangible Assets</t>
        </is>
      </c>
      <c r="B2" s="4" t="inlineStr">
        <is>
          <t xml:space="preserve"> </t>
        </is>
      </c>
      <c r="C2" s="4" t="inlineStr">
        <is>
          <t xml:space="preserve"> </t>
        </is>
      </c>
    </row>
    <row r="3">
      <c r="A3" s="4" t="inlineStr">
        <is>
          <t>Intangible assets, cost</t>
        </is>
      </c>
      <c r="B3" s="5" t="n">
        <v>728518</v>
      </c>
      <c r="C3" s="5" t="n">
        <v>647326</v>
      </c>
    </row>
    <row r="4">
      <c r="A4" s="4" t="inlineStr">
        <is>
          <t>Intangible assets, amortization cost</t>
        </is>
      </c>
      <c r="B4" s="6" t="n">
        <v>477471</v>
      </c>
      <c r="C4" s="6" t="n">
        <v>417518</v>
      </c>
    </row>
    <row r="5">
      <c r="A5" s="4" t="inlineStr">
        <is>
          <t>Intangible assets, net</t>
        </is>
      </c>
      <c r="B5" s="6" t="n">
        <v>251047</v>
      </c>
      <c r="C5" s="6" t="n">
        <v>229808</v>
      </c>
    </row>
    <row r="6">
      <c r="A6" s="4" t="inlineStr">
        <is>
          <t>Customer agreements and relationship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 cost</t>
        </is>
      </c>
      <c r="B8" s="6" t="n">
        <v>299524</v>
      </c>
      <c r="C8" s="6" t="n">
        <v>268712</v>
      </c>
    </row>
    <row r="9">
      <c r="A9" s="4" t="inlineStr">
        <is>
          <t>Intangible assets, amortization cost</t>
        </is>
      </c>
      <c r="B9" s="6" t="n">
        <v>172026</v>
      </c>
      <c r="C9" s="6" t="n">
        <v>151016</v>
      </c>
    </row>
    <row r="10">
      <c r="A10" s="4" t="inlineStr">
        <is>
          <t>Existing technology</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Intangible assets, cost</t>
        </is>
      </c>
      <c r="B12" s="6" t="n">
        <v>403944</v>
      </c>
      <c r="C12" s="6" t="n">
        <v>355695</v>
      </c>
    </row>
    <row r="13">
      <c r="A13" s="4" t="inlineStr">
        <is>
          <t>Intangible assets, amortization cost</t>
        </is>
      </c>
      <c r="B13" s="6" t="n">
        <v>285148</v>
      </c>
      <c r="C13" s="6" t="n">
        <v>248867</v>
      </c>
    </row>
    <row r="14">
      <c r="A14" s="4" t="inlineStr">
        <is>
          <t>Trade name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Intangible assets, cost</t>
        </is>
      </c>
      <c r="B16" s="6" t="n">
        <v>10139</v>
      </c>
      <c r="C16" s="6" t="n">
        <v>9026</v>
      </c>
    </row>
    <row r="17">
      <c r="A17" s="4" t="inlineStr">
        <is>
          <t>Intangible assets, amortization cost</t>
        </is>
      </c>
      <c r="B17" s="6" t="n">
        <v>8227</v>
      </c>
      <c r="C17" s="6" t="n">
        <v>7318</v>
      </c>
    </row>
    <row r="18">
      <c r="A18" s="4" t="inlineStr">
        <is>
          <t>Non-compete covenants</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Intangible assets, cost</t>
        </is>
      </c>
      <c r="B20" s="6" t="n">
        <v>14911</v>
      </c>
      <c r="C20" s="6" t="n">
        <v>13893</v>
      </c>
    </row>
    <row r="21">
      <c r="A21" s="4" t="inlineStr">
        <is>
          <t>Intangible assets, amortization cost</t>
        </is>
      </c>
      <c r="B21" s="5" t="n">
        <v>12070</v>
      </c>
      <c r="C21" s="5" t="n">
        <v>103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 Additional information (Details) - USD ($) $ in Thousands</t>
        </is>
      </c>
      <c r="B1" s="2" t="inlineStr">
        <is>
          <t>Jan. 31, 2024</t>
        </is>
      </c>
      <c r="C1" s="2" t="inlineStr">
        <is>
          <t>Jan. 31, 2023</t>
        </is>
      </c>
    </row>
    <row r="2">
      <c r="A2" s="3" t="inlineStr">
        <is>
          <t>Intangible Assets</t>
        </is>
      </c>
      <c r="B2" s="4" t="inlineStr">
        <is>
          <t xml:space="preserve"> </t>
        </is>
      </c>
      <c r="C2" s="4" t="inlineStr">
        <is>
          <t xml:space="preserve"> </t>
        </is>
      </c>
    </row>
    <row r="3">
      <c r="A3" s="4" t="inlineStr">
        <is>
          <t>Intangible assets, net</t>
        </is>
      </c>
      <c r="B3" s="5" t="n">
        <v>251047</v>
      </c>
      <c r="C3" s="5" t="n">
        <v>229808</v>
      </c>
    </row>
    <row r="4">
      <c r="A4" s="4" t="inlineStr">
        <is>
          <t>2025</t>
        </is>
      </c>
      <c r="B4" s="6" t="n">
        <v>57500</v>
      </c>
      <c r="C4" s="4" t="inlineStr">
        <is>
          <t xml:space="preserve"> </t>
        </is>
      </c>
    </row>
    <row r="5">
      <c r="A5" s="4" t="inlineStr">
        <is>
          <t>2026</t>
        </is>
      </c>
      <c r="B5" s="6" t="n">
        <v>53300</v>
      </c>
      <c r="C5" s="4" t="inlineStr">
        <is>
          <t xml:space="preserve"> </t>
        </is>
      </c>
    </row>
    <row r="6">
      <c r="A6" s="4" t="inlineStr">
        <is>
          <t>2027</t>
        </is>
      </c>
      <c r="B6" s="6" t="n">
        <v>38600</v>
      </c>
      <c r="C6" s="4" t="inlineStr">
        <is>
          <t xml:space="preserve"> </t>
        </is>
      </c>
    </row>
    <row r="7">
      <c r="A7" s="4" t="inlineStr">
        <is>
          <t>2028</t>
        </is>
      </c>
      <c r="B7" s="6" t="n">
        <v>31400</v>
      </c>
      <c r="C7" s="4" t="inlineStr">
        <is>
          <t xml:space="preserve"> </t>
        </is>
      </c>
    </row>
    <row r="8">
      <c r="A8" s="4" t="inlineStr">
        <is>
          <t>2029</t>
        </is>
      </c>
      <c r="B8" s="6" t="n">
        <v>23100</v>
      </c>
      <c r="C8" s="4" t="inlineStr">
        <is>
          <t xml:space="preserve"> </t>
        </is>
      </c>
    </row>
    <row r="9">
      <c r="A9" s="4" t="inlineStr">
        <is>
          <t>Thereafter</t>
        </is>
      </c>
      <c r="B9" s="5" t="n">
        <v>47100</v>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Jan. 31, 2024</t>
        </is>
      </c>
      <c r="C2" s="2" t="inlineStr">
        <is>
          <t>Jan. 31, 2023</t>
        </is>
      </c>
    </row>
    <row r="3">
      <c r="A3" s="3" t="inlineStr">
        <is>
          <t>Goodwill</t>
        </is>
      </c>
      <c r="B3" s="4" t="inlineStr">
        <is>
          <t xml:space="preserve"> </t>
        </is>
      </c>
      <c r="C3" s="4" t="inlineStr">
        <is>
          <t xml:space="preserve"> </t>
        </is>
      </c>
    </row>
    <row r="4">
      <c r="A4" s="4" t="inlineStr">
        <is>
          <t>Balance at beginning of period</t>
        </is>
      </c>
      <c r="B4" s="5" t="n">
        <v>675647</v>
      </c>
      <c r="C4" s="5" t="n">
        <v>608761</v>
      </c>
    </row>
    <row r="5">
      <c r="A5" s="4" t="inlineStr">
        <is>
          <t>Adjustments on account of foreign exchange</t>
        </is>
      </c>
      <c r="B5" s="6" t="n">
        <v>1062</v>
      </c>
      <c r="C5" s="6" t="n">
        <v>-11730</v>
      </c>
    </row>
    <row r="6">
      <c r="A6" s="4" t="inlineStr">
        <is>
          <t>Balance at end of period</t>
        </is>
      </c>
      <c r="B6" s="6" t="n">
        <v>760413</v>
      </c>
      <c r="C6" s="6" t="n">
        <v>675647</v>
      </c>
    </row>
    <row r="7">
      <c r="A7" s="4" t="inlineStr">
        <is>
          <t>Net CHB</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Acquisition of goodwill</t>
        </is>
      </c>
      <c r="B9" s="4" t="inlineStr">
        <is>
          <t xml:space="preserve"> </t>
        </is>
      </c>
      <c r="C9" s="6" t="n">
        <v>26797</v>
      </c>
    </row>
    <row r="10">
      <c r="A10" s="4" t="inlineStr">
        <is>
          <t>Foxtrot</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Acquisition of goodwill</t>
        </is>
      </c>
      <c r="B12" s="4" t="inlineStr">
        <is>
          <t xml:space="preserve"> </t>
        </is>
      </c>
      <c r="C12" s="6" t="n">
        <v>1527</v>
      </c>
    </row>
    <row r="13">
      <c r="A13" s="4" t="inlineStr">
        <is>
          <t>XPS</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Acquisition of goodwill</t>
        </is>
      </c>
      <c r="B15" s="4" t="inlineStr">
        <is>
          <t xml:space="preserve"> </t>
        </is>
      </c>
      <c r="C15" s="6" t="n">
        <v>43529</v>
      </c>
    </row>
    <row r="16">
      <c r="A16" s="4" t="inlineStr">
        <is>
          <t>Supply Vision</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Acquisition of goodwill</t>
        </is>
      </c>
      <c r="B18" s="4" t="inlineStr">
        <is>
          <t xml:space="preserve"> </t>
        </is>
      </c>
      <c r="C18" s="5" t="n">
        <v>6763</v>
      </c>
    </row>
    <row r="19">
      <c r="A19" s="4" t="inlineStr">
        <is>
          <t>GroundCloud</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Acquisition of goodwill</t>
        </is>
      </c>
      <c r="B21" s="6" t="n">
        <v>82750</v>
      </c>
      <c r="C21" s="4" t="inlineStr">
        <is>
          <t xml:space="preserve"> </t>
        </is>
      </c>
    </row>
    <row r="22">
      <c r="A22" s="4" t="inlineStr">
        <is>
          <t>Localz</t>
        </is>
      </c>
      <c r="B22" s="4" t="inlineStr">
        <is>
          <t xml:space="preserve"> </t>
        </is>
      </c>
      <c r="C22" s="4" t="inlineStr">
        <is>
          <t xml:space="preserve"> </t>
        </is>
      </c>
    </row>
    <row r="23">
      <c r="A23" s="3" t="inlineStr">
        <is>
          <t>Goodwill</t>
        </is>
      </c>
      <c r="B23" s="4" t="inlineStr">
        <is>
          <t xml:space="preserve"> </t>
        </is>
      </c>
      <c r="C23" s="4" t="inlineStr">
        <is>
          <t xml:space="preserve"> </t>
        </is>
      </c>
    </row>
    <row r="24">
      <c r="A24" s="4" t="inlineStr">
        <is>
          <t>Acquisition of goodwill</t>
        </is>
      </c>
      <c r="B24" s="5" t="n">
        <v>954</v>
      </c>
      <c r="C2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an. 31, 2024</t>
        </is>
      </c>
      <c r="C1" s="2" t="inlineStr">
        <is>
          <t>Jan. 31, 2023</t>
        </is>
      </c>
    </row>
    <row r="2">
      <c r="A2" s="3" t="inlineStr">
        <is>
          <t>Accrued Liabilities</t>
        </is>
      </c>
      <c r="B2" s="4" t="inlineStr">
        <is>
          <t xml:space="preserve"> </t>
        </is>
      </c>
      <c r="C2" s="4" t="inlineStr">
        <is>
          <t xml:space="preserve"> </t>
        </is>
      </c>
    </row>
    <row r="3">
      <c r="A3" s="4" t="inlineStr">
        <is>
          <t>Accrued compensation and benefits</t>
        </is>
      </c>
      <c r="B3" s="5" t="n">
        <v>43075</v>
      </c>
      <c r="C3" s="5" t="n">
        <v>35536</v>
      </c>
    </row>
    <row r="4">
      <c r="A4" s="4" t="inlineStr">
        <is>
          <t>Accrued contingent acquisition consideration</t>
        </is>
      </c>
      <c r="B4" s="6" t="n">
        <v>35146</v>
      </c>
      <c r="C4" s="6" t="n">
        <v>30949</v>
      </c>
    </row>
    <row r="5">
      <c r="A5" s="4" t="inlineStr">
        <is>
          <t>Accrued professional fees</t>
        </is>
      </c>
      <c r="B5" s="6" t="n">
        <v>1577</v>
      </c>
      <c r="C5" s="6" t="n">
        <v>1619</v>
      </c>
    </row>
    <row r="6">
      <c r="A6" s="4" t="inlineStr">
        <is>
          <t>Other accrued liabilities</t>
        </is>
      </c>
      <c r="B6" s="6" t="n">
        <v>12026</v>
      </c>
      <c r="C6" s="6" t="n">
        <v>12205</v>
      </c>
    </row>
    <row r="7">
      <c r="A7" s="4" t="inlineStr">
        <is>
          <t>Total</t>
        </is>
      </c>
      <c r="B7" s="5" t="n">
        <v>91824</v>
      </c>
      <c r="C7" s="5" t="n">
        <v>803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ng-term Debt (Details) - USD ($) $ in Millions</t>
        </is>
      </c>
      <c r="B1" s="2" t="inlineStr">
        <is>
          <t>12 Months Ended</t>
        </is>
      </c>
    </row>
    <row r="2">
      <c r="B2" s="2" t="inlineStr">
        <is>
          <t>Jan. 31, 2024</t>
        </is>
      </c>
      <c r="C2" s="2" t="inlineStr">
        <is>
          <t>Jan. 31, 2023</t>
        </is>
      </c>
    </row>
    <row r="3">
      <c r="A3" s="3" t="inlineStr">
        <is>
          <t>Long-Term Debt</t>
        </is>
      </c>
      <c r="B3" s="4" t="inlineStr">
        <is>
          <t xml:space="preserve"> </t>
        </is>
      </c>
      <c r="C3" s="4" t="inlineStr">
        <is>
          <t xml:space="preserve"> </t>
        </is>
      </c>
    </row>
    <row r="4">
      <c r="A4" s="4" t="inlineStr">
        <is>
          <t>Letters of credit outstanding</t>
        </is>
      </c>
      <c r="B4" s="11" t="n">
        <v>0.2</v>
      </c>
      <c r="C4" s="11" t="n">
        <v>0.2</v>
      </c>
    </row>
    <row r="5">
      <c r="A5" s="4" t="inlineStr">
        <is>
          <t>Revolving credit facility | Senior secured credit facility</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Maturity term (year)</t>
        </is>
      </c>
      <c r="B7" s="4" t="inlineStr">
        <is>
          <t>5 years</t>
        </is>
      </c>
      <c r="C7" s="4" t="inlineStr">
        <is>
          <t xml:space="preserve"> </t>
        </is>
      </c>
    </row>
    <row r="8">
      <c r="A8" s="4" t="inlineStr">
        <is>
          <t>Available for use</t>
        </is>
      </c>
      <c r="B8" s="5" t="n">
        <v>350</v>
      </c>
      <c r="C8" s="4" t="inlineStr">
        <is>
          <t xml:space="preserve"> </t>
        </is>
      </c>
    </row>
    <row r="9">
      <c r="A9" s="4" t="inlineStr">
        <is>
          <t>Long-term line of credit drawn amount</t>
        </is>
      </c>
      <c r="B9" s="6" t="n">
        <v>0</v>
      </c>
      <c r="C9" s="4" t="inlineStr">
        <is>
          <t xml:space="preserve"> </t>
        </is>
      </c>
    </row>
    <row r="10">
      <c r="A10" s="4" t="inlineStr">
        <is>
          <t>Revolving credit facility | Senior secured credit facility | Maximum</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ine of credit facility</t>
        </is>
      </c>
      <c r="B12" s="6" t="n">
        <v>500</v>
      </c>
      <c r="C12" s="4" t="inlineStr">
        <is>
          <t xml:space="preserve"> </t>
        </is>
      </c>
    </row>
    <row r="13">
      <c r="A13" s="4" t="inlineStr">
        <is>
          <t>Revolving credit facility | Senior secured credit facility | Minimum</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ine of credit facility</t>
        </is>
      </c>
      <c r="B15" s="5" t="n">
        <v>350</v>
      </c>
      <c r="C15" s="4" t="inlineStr">
        <is>
          <t xml:space="preserve"> </t>
        </is>
      </c>
    </row>
    <row r="16">
      <c r="A16" s="4" t="inlineStr">
        <is>
          <t>Senior secured credit facility | Maximum</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Percentage of undrawn amounts (in percentage)</t>
        </is>
      </c>
      <c r="B18" s="12" t="n">
        <v>0.004</v>
      </c>
      <c r="C18" s="4" t="inlineStr">
        <is>
          <t xml:space="preserve"> </t>
        </is>
      </c>
    </row>
    <row r="19">
      <c r="A19" s="4" t="inlineStr">
        <is>
          <t>Senior secured credit facility | Maximum | CDOR</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Interest rates under the revolving operating portion</t>
        </is>
      </c>
      <c r="B21" s="12" t="n">
        <v>0.025</v>
      </c>
      <c r="C21" s="4" t="inlineStr">
        <is>
          <t xml:space="preserve"> </t>
        </is>
      </c>
    </row>
    <row r="22">
      <c r="A22" s="4" t="inlineStr">
        <is>
          <t>Senior secured credit facility | Minimum</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Percentage of undrawn amounts (in percentage)</t>
        </is>
      </c>
      <c r="B24" s="12" t="n">
        <v>0.002</v>
      </c>
      <c r="C24" s="4" t="inlineStr">
        <is>
          <t xml:space="preserve"> </t>
        </is>
      </c>
    </row>
    <row r="25">
      <c r="A25" s="4" t="inlineStr">
        <is>
          <t>Senior secured credit facility | Minimum | CDOR</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Interest rates under the revolving operating portion</t>
        </is>
      </c>
      <c r="B27" s="8" t="n">
        <v>0</v>
      </c>
      <c r="C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Leases (Details)</t>
        </is>
      </c>
      <c r="B1" s="2" t="inlineStr">
        <is>
          <t>Jan. 31, 2024</t>
        </is>
      </c>
    </row>
    <row r="2">
      <c r="A2" s="3" t="inlineStr">
        <is>
          <t>Leases</t>
        </is>
      </c>
      <c r="B2" s="4" t="inlineStr">
        <is>
          <t xml:space="preserve"> </t>
        </is>
      </c>
    </row>
    <row r="3">
      <c r="A3" s="4" t="inlineStr">
        <is>
          <t>Operating lease remaining lease term (year)</t>
        </is>
      </c>
      <c r="B3" s="4" t="inlineStr">
        <is>
          <t>6 years</t>
        </is>
      </c>
    </row>
    <row r="4">
      <c r="A4" s="4" t="inlineStr">
        <is>
          <t>Operating lease renewal term (year)</t>
        </is>
      </c>
      <c r="B4"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4" customWidth="1" min="2" max="2"/>
    <col width="27" customWidth="1" min="3" max="3"/>
    <col width="46" customWidth="1" min="4" max="4"/>
    <col width="40" customWidth="1" min="5" max="5"/>
    <col width="13" customWidth="1" min="6" max="6"/>
  </cols>
  <sheetData>
    <row r="1">
      <c r="A1" s="1" t="inlineStr">
        <is>
          <t>CONSOLIDATED STATEMENTS OF SHAREHOLDERS' EQUITY - USD ($) $ in Thousands</t>
        </is>
      </c>
      <c r="B1" s="2" t="inlineStr">
        <is>
          <t>Common shares</t>
        </is>
      </c>
      <c r="C1" s="2" t="inlineStr">
        <is>
          <t>Additional paid-in capital</t>
        </is>
      </c>
      <c r="D1" s="2" t="inlineStr">
        <is>
          <t>Accumulated other comprehensive income (loss)</t>
        </is>
      </c>
      <c r="E1" s="2" t="inlineStr">
        <is>
          <t>Retained earnings (accumulated deficit)</t>
        </is>
      </c>
      <c r="F1" s="2" t="inlineStr">
        <is>
          <t>Total</t>
        </is>
      </c>
    </row>
    <row r="2">
      <c r="A2" s="4" t="inlineStr">
        <is>
          <t>Balance, beginning of period at Jan. 31, 2021</t>
        </is>
      </c>
      <c r="B2" s="5" t="n">
        <v>531825</v>
      </c>
      <c r="C2" s="5" t="n">
        <v>464102</v>
      </c>
      <c r="D2" s="5" t="n">
        <v>-1189</v>
      </c>
      <c r="E2" s="5" t="n">
        <v>-83670</v>
      </c>
      <c r="F2" s="4" t="inlineStr">
        <is>
          <t xml:space="preserve"> </t>
        </is>
      </c>
    </row>
    <row r="3">
      <c r="A3" s="4" t="inlineStr">
        <is>
          <t>Stock-based compensation expense (Note 16)</t>
        </is>
      </c>
      <c r="B3" s="4" t="inlineStr">
        <is>
          <t xml:space="preserve"> </t>
        </is>
      </c>
      <c r="C3" s="6" t="n">
        <v>11017</v>
      </c>
      <c r="D3" s="4" t="inlineStr">
        <is>
          <t xml:space="preserve"> </t>
        </is>
      </c>
      <c r="E3" s="4" t="inlineStr">
        <is>
          <t xml:space="preserve"> </t>
        </is>
      </c>
      <c r="F3" s="4" t="inlineStr">
        <is>
          <t xml:space="preserve"> </t>
        </is>
      </c>
    </row>
    <row r="4">
      <c r="A4" s="4" t="inlineStr">
        <is>
          <t>Stock options and share units exercised</t>
        </is>
      </c>
      <c r="B4" s="6" t="n">
        <v>4472</v>
      </c>
      <c r="C4" s="6" t="n">
        <v>-1816</v>
      </c>
      <c r="D4" s="4" t="inlineStr">
        <is>
          <t xml:space="preserve"> </t>
        </is>
      </c>
      <c r="E4" s="4" t="inlineStr">
        <is>
          <t xml:space="preserve"> </t>
        </is>
      </c>
      <c r="F4" s="4" t="inlineStr">
        <is>
          <t xml:space="preserve"> </t>
        </is>
      </c>
    </row>
    <row r="5">
      <c r="A5" s="4" t="inlineStr">
        <is>
          <t>Other comprehensive income (loss), net of income taxes</t>
        </is>
      </c>
      <c r="B5" s="4" t="inlineStr">
        <is>
          <t xml:space="preserve"> </t>
        </is>
      </c>
      <c r="C5" s="4" t="inlineStr">
        <is>
          <t xml:space="preserve"> </t>
        </is>
      </c>
      <c r="D5" s="6" t="n">
        <v>-11204</v>
      </c>
      <c r="E5" s="4" t="inlineStr">
        <is>
          <t xml:space="preserve"> </t>
        </is>
      </c>
      <c r="F5" s="4" t="inlineStr">
        <is>
          <t xml:space="preserve"> </t>
        </is>
      </c>
    </row>
    <row r="6">
      <c r="A6" s="4" t="inlineStr">
        <is>
          <t>Net income</t>
        </is>
      </c>
      <c r="B6" s="4" t="inlineStr">
        <is>
          <t xml:space="preserve"> </t>
        </is>
      </c>
      <c r="C6" s="4" t="inlineStr">
        <is>
          <t xml:space="preserve"> </t>
        </is>
      </c>
      <c r="D6" s="4" t="inlineStr">
        <is>
          <t xml:space="preserve"> </t>
        </is>
      </c>
      <c r="E6" s="6" t="n">
        <v>86282</v>
      </c>
      <c r="F6" s="5" t="n">
        <v>86282</v>
      </c>
    </row>
    <row r="7">
      <c r="A7" s="4" t="inlineStr">
        <is>
          <t>Balance, end of period at Jan. 31, 2022</t>
        </is>
      </c>
      <c r="B7" s="6" t="n">
        <v>536297</v>
      </c>
      <c r="C7" s="6" t="n">
        <v>473303</v>
      </c>
      <c r="D7" s="6" t="n">
        <v>-12393</v>
      </c>
      <c r="E7" s="6" t="n">
        <v>2612</v>
      </c>
      <c r="F7" s="6" t="n">
        <v>999819</v>
      </c>
    </row>
    <row r="8">
      <c r="A8" s="4" t="inlineStr">
        <is>
          <t>Stock-based compensation expense (Note 16)</t>
        </is>
      </c>
      <c r="B8" s="4" t="inlineStr">
        <is>
          <t xml:space="preserve"> </t>
        </is>
      </c>
      <c r="C8" s="6" t="n">
        <v>13667</v>
      </c>
      <c r="D8" s="4" t="inlineStr">
        <is>
          <t xml:space="preserve"> </t>
        </is>
      </c>
      <c r="E8" s="4" t="inlineStr">
        <is>
          <t xml:space="preserve"> </t>
        </is>
      </c>
      <c r="F8" s="4" t="inlineStr">
        <is>
          <t xml:space="preserve"> </t>
        </is>
      </c>
    </row>
    <row r="9">
      <c r="A9" s="4" t="inlineStr">
        <is>
          <t>Stock options and share units exercised</t>
        </is>
      </c>
      <c r="B9" s="6" t="n">
        <v>2151</v>
      </c>
      <c r="C9" s="6" t="n">
        <v>-419</v>
      </c>
      <c r="D9" s="4" t="inlineStr">
        <is>
          <t xml:space="preserve"> </t>
        </is>
      </c>
      <c r="E9" s="4" t="inlineStr">
        <is>
          <t xml:space="preserve"> </t>
        </is>
      </c>
      <c r="F9" s="4" t="inlineStr">
        <is>
          <t xml:space="preserve"> </t>
        </is>
      </c>
    </row>
    <row r="10">
      <c r="A10" s="4" t="inlineStr">
        <is>
          <t>Other comprehensive income (loss), net of income taxes</t>
        </is>
      </c>
      <c r="B10" s="4" t="inlineStr">
        <is>
          <t xml:space="preserve"> </t>
        </is>
      </c>
      <c r="C10" s="4" t="inlineStr">
        <is>
          <t xml:space="preserve"> </t>
        </is>
      </c>
      <c r="D10" s="6" t="n">
        <v>-18063</v>
      </c>
      <c r="E10" s="4" t="inlineStr">
        <is>
          <t xml:space="preserve"> </t>
        </is>
      </c>
      <c r="F10" s="4" t="inlineStr">
        <is>
          <t xml:space="preserve"> </t>
        </is>
      </c>
    </row>
    <row r="11">
      <c r="A11" s="4" t="inlineStr">
        <is>
          <t>Net income</t>
        </is>
      </c>
      <c r="B11" s="4" t="inlineStr">
        <is>
          <t xml:space="preserve"> </t>
        </is>
      </c>
      <c r="C11" s="4" t="inlineStr">
        <is>
          <t xml:space="preserve"> </t>
        </is>
      </c>
      <c r="D11" s="4" t="inlineStr">
        <is>
          <t xml:space="preserve"> </t>
        </is>
      </c>
      <c r="E11" s="6" t="n">
        <v>102236</v>
      </c>
      <c r="F11" s="6" t="n">
        <v>102236</v>
      </c>
    </row>
    <row r="12">
      <c r="A12" s="4" t="inlineStr">
        <is>
          <t>Balance, end of period at Jan. 31, 2023</t>
        </is>
      </c>
      <c r="B12" s="6" t="n">
        <v>538448</v>
      </c>
      <c r="C12" s="6" t="n">
        <v>486551</v>
      </c>
      <c r="D12" s="6" t="n">
        <v>-30456</v>
      </c>
      <c r="E12" s="6" t="n">
        <v>104848</v>
      </c>
      <c r="F12" s="6" t="n">
        <v>1099391</v>
      </c>
    </row>
    <row r="13">
      <c r="A13" s="4" t="inlineStr">
        <is>
          <t>Stock-based compensation expense (Note 16)</t>
        </is>
      </c>
      <c r="B13" s="4" t="inlineStr">
        <is>
          <t xml:space="preserve"> </t>
        </is>
      </c>
      <c r="C13" s="6" t="n">
        <v>16480</v>
      </c>
      <c r="D13" s="4" t="inlineStr">
        <is>
          <t xml:space="preserve"> </t>
        </is>
      </c>
      <c r="E13" s="4" t="inlineStr">
        <is>
          <t xml:space="preserve"> </t>
        </is>
      </c>
      <c r="F13" s="4" t="inlineStr">
        <is>
          <t xml:space="preserve"> </t>
        </is>
      </c>
    </row>
    <row r="14">
      <c r="A14" s="4" t="inlineStr">
        <is>
          <t>Stock options and share units exercised</t>
        </is>
      </c>
      <c r="B14" s="6" t="n">
        <v>12716</v>
      </c>
      <c r="C14" s="6" t="n">
        <v>-8330</v>
      </c>
      <c r="D14" s="4" t="inlineStr">
        <is>
          <t xml:space="preserve"> </t>
        </is>
      </c>
      <c r="E14" s="4" t="inlineStr">
        <is>
          <t xml:space="preserve"> </t>
        </is>
      </c>
      <c r="F14" s="4" t="inlineStr">
        <is>
          <t xml:space="preserve"> </t>
        </is>
      </c>
    </row>
    <row r="15">
      <c r="A15" s="4" t="inlineStr">
        <is>
          <t>Other comprehensive income (loss), net of income taxes</t>
        </is>
      </c>
      <c r="B15" s="4" t="inlineStr">
        <is>
          <t xml:space="preserve"> </t>
        </is>
      </c>
      <c r="C15" s="4" t="inlineStr">
        <is>
          <t xml:space="preserve"> </t>
        </is>
      </c>
      <c r="D15" s="6" t="n">
        <v>1870</v>
      </c>
      <c r="E15" s="4" t="inlineStr">
        <is>
          <t xml:space="preserve"> </t>
        </is>
      </c>
      <c r="F15" s="4" t="inlineStr">
        <is>
          <t xml:space="preserve"> </t>
        </is>
      </c>
    </row>
    <row r="16">
      <c r="A16" s="4" t="inlineStr">
        <is>
          <t>Net income</t>
        </is>
      </c>
      <c r="B16" s="4" t="inlineStr">
        <is>
          <t xml:space="preserve"> </t>
        </is>
      </c>
      <c r="C16" s="4" t="inlineStr">
        <is>
          <t xml:space="preserve"> </t>
        </is>
      </c>
      <c r="D16" s="4" t="inlineStr">
        <is>
          <t xml:space="preserve"> </t>
        </is>
      </c>
      <c r="E16" s="6" t="n">
        <v>115907</v>
      </c>
      <c r="F16" s="6" t="n">
        <v>115907</v>
      </c>
    </row>
    <row r="17">
      <c r="A17" s="4" t="inlineStr">
        <is>
          <t>Balance, end of period at Jan. 31, 2024</t>
        </is>
      </c>
      <c r="B17" s="5" t="n">
        <v>551164</v>
      </c>
      <c r="C17" s="5" t="n">
        <v>494701</v>
      </c>
      <c r="D17" s="5" t="n">
        <v>-28586</v>
      </c>
      <c r="E17" s="5" t="n">
        <v>220755</v>
      </c>
      <c r="F17" s="5" t="n">
        <v>12380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Leases - Components of operating lease expense (Details) - USD ($) $ in Thousands</t>
        </is>
      </c>
      <c r="B1" s="2" t="inlineStr">
        <is>
          <t>12 Months Ended</t>
        </is>
      </c>
    </row>
    <row r="2">
      <c r="B2" s="2" t="inlineStr">
        <is>
          <t>Jan. 31, 2024</t>
        </is>
      </c>
      <c r="C2" s="2" t="inlineStr">
        <is>
          <t>Jan. 31, 2023</t>
        </is>
      </c>
      <c r="D2" s="2" t="inlineStr">
        <is>
          <t>Jan. 31, 2022</t>
        </is>
      </c>
    </row>
    <row r="3">
      <c r="A3" s="3" t="inlineStr">
        <is>
          <t>Leases</t>
        </is>
      </c>
      <c r="B3" s="4" t="inlineStr">
        <is>
          <t xml:space="preserve"> </t>
        </is>
      </c>
      <c r="C3" s="4" t="inlineStr">
        <is>
          <t xml:space="preserve"> </t>
        </is>
      </c>
      <c r="D3" s="4" t="inlineStr">
        <is>
          <t xml:space="preserve"> </t>
        </is>
      </c>
    </row>
    <row r="4">
      <c r="A4" s="4" t="inlineStr">
        <is>
          <t>Operating lease cost</t>
        </is>
      </c>
      <c r="B4" s="5" t="n">
        <v>4169</v>
      </c>
      <c r="C4" s="5" t="n">
        <v>4182</v>
      </c>
      <c r="D4" s="5" t="n">
        <v>4466</v>
      </c>
    </row>
    <row r="5">
      <c r="A5" s="4" t="inlineStr">
        <is>
          <t>Short-term lease cost</t>
        </is>
      </c>
      <c r="B5" s="6" t="n">
        <v>597</v>
      </c>
      <c r="C5" s="6" t="n">
        <v>636</v>
      </c>
      <c r="D5" s="6" t="n">
        <v>432</v>
      </c>
    </row>
    <row r="6">
      <c r="A6" s="4" t="inlineStr">
        <is>
          <t>Total operating lease cost</t>
        </is>
      </c>
      <c r="B6" s="6" t="n">
        <v>4766</v>
      </c>
      <c r="C6" s="6" t="n">
        <v>4818</v>
      </c>
      <c r="D6" s="6" t="n">
        <v>4898</v>
      </c>
    </row>
    <row r="7">
      <c r="A7" s="4" t="inlineStr">
        <is>
          <t>Operating cash outflows from operating leases included in measurement of lease liabilities</t>
        </is>
      </c>
      <c r="B7" s="6" t="n">
        <v>3996</v>
      </c>
      <c r="C7" s="6" t="n">
        <v>4240</v>
      </c>
      <c r="D7" s="6" t="n">
        <v>4857</v>
      </c>
    </row>
    <row r="8">
      <c r="A8" s="4" t="inlineStr">
        <is>
          <t>New ROU assets obtained in exchange for lease obligations</t>
        </is>
      </c>
      <c r="B8" s="5" t="n">
        <v>4239</v>
      </c>
      <c r="C8" s="5" t="n">
        <v>864</v>
      </c>
      <c r="D8" s="5" t="n">
        <v>2548</v>
      </c>
    </row>
    <row r="9">
      <c r="A9" s="4" t="inlineStr">
        <is>
          <t>Weighted average remaining lease term (years)</t>
        </is>
      </c>
      <c r="B9" s="4" t="inlineStr">
        <is>
          <t>3 years</t>
        </is>
      </c>
      <c r="C9" s="4" t="inlineStr">
        <is>
          <t>2 years 7 months 6 days</t>
        </is>
      </c>
      <c r="D9" s="4" t="inlineStr">
        <is>
          <t xml:space="preserve"> </t>
        </is>
      </c>
    </row>
    <row r="10">
      <c r="A10" s="4" t="inlineStr">
        <is>
          <t>Weighted average discount rate (%)</t>
        </is>
      </c>
      <c r="B10" s="12" t="n">
        <v>0.041</v>
      </c>
      <c r="C10" s="12" t="n">
        <v>0.024</v>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an. 31, 2024</t>
        </is>
      </c>
      <c r="C1" s="2" t="inlineStr">
        <is>
          <t>Jan. 31, 2023</t>
        </is>
      </c>
    </row>
    <row r="2">
      <c r="A2" s="3" t="inlineStr">
        <is>
          <t>Leases</t>
        </is>
      </c>
      <c r="B2" s="4" t="inlineStr">
        <is>
          <t xml:space="preserve"> </t>
        </is>
      </c>
      <c r="C2" s="4" t="inlineStr">
        <is>
          <t xml:space="preserve"> </t>
        </is>
      </c>
    </row>
    <row r="3">
      <c r="A3" s="4" t="inlineStr">
        <is>
          <t>2025</t>
        </is>
      </c>
      <c r="B3" s="5" t="n">
        <v>3343</v>
      </c>
      <c r="C3" s="4" t="inlineStr">
        <is>
          <t xml:space="preserve"> </t>
        </is>
      </c>
    </row>
    <row r="4">
      <c r="A4" s="4" t="inlineStr">
        <is>
          <t>2026</t>
        </is>
      </c>
      <c r="B4" s="6" t="n">
        <v>1943</v>
      </c>
      <c r="C4" s="4" t="inlineStr">
        <is>
          <t xml:space="preserve"> </t>
        </is>
      </c>
    </row>
    <row r="5">
      <c r="A5" s="4" t="inlineStr">
        <is>
          <t>2027</t>
        </is>
      </c>
      <c r="B5" s="6" t="n">
        <v>1097</v>
      </c>
      <c r="C5" s="4" t="inlineStr">
        <is>
          <t xml:space="preserve"> </t>
        </is>
      </c>
    </row>
    <row r="6">
      <c r="A6" s="4" t="inlineStr">
        <is>
          <t>2028</t>
        </is>
      </c>
      <c r="B6" s="6" t="n">
        <v>601</v>
      </c>
      <c r="C6" s="4" t="inlineStr">
        <is>
          <t xml:space="preserve"> </t>
        </is>
      </c>
    </row>
    <row r="7">
      <c r="A7" s="4" t="inlineStr">
        <is>
          <t>2029</t>
        </is>
      </c>
      <c r="B7" s="6" t="n">
        <v>319</v>
      </c>
      <c r="C7" s="4" t="inlineStr">
        <is>
          <t xml:space="preserve"> </t>
        </is>
      </c>
    </row>
    <row r="8">
      <c r="A8" s="4" t="inlineStr">
        <is>
          <t>2030 and thereafter</t>
        </is>
      </c>
      <c r="B8" s="6" t="n">
        <v>206</v>
      </c>
      <c r="C8" s="4" t="inlineStr">
        <is>
          <t xml:space="preserve"> </t>
        </is>
      </c>
    </row>
    <row r="9">
      <c r="A9" s="4" t="inlineStr">
        <is>
          <t>Total lease payments</t>
        </is>
      </c>
      <c r="B9" s="6" t="n">
        <v>7509</v>
      </c>
      <c r="C9" s="4" t="inlineStr">
        <is>
          <t xml:space="preserve"> </t>
        </is>
      </c>
    </row>
    <row r="10">
      <c r="A10" s="4" t="inlineStr">
        <is>
          <t>Less: imputed interest</t>
        </is>
      </c>
      <c r="B10" s="6" t="n">
        <v>-531</v>
      </c>
      <c r="C10" s="4" t="inlineStr">
        <is>
          <t xml:space="preserve"> </t>
        </is>
      </c>
    </row>
    <row r="11">
      <c r="A11" s="4" t="inlineStr">
        <is>
          <t>Total lease obligations</t>
        </is>
      </c>
      <c r="B11" s="6" t="n">
        <v>6978</v>
      </c>
      <c r="C11" s="4" t="inlineStr">
        <is>
          <t xml:space="preserve"> </t>
        </is>
      </c>
    </row>
    <row r="12">
      <c r="A12" s="4" t="inlineStr">
        <is>
          <t>Current</t>
        </is>
      </c>
      <c r="B12" s="6" t="n">
        <v>3075</v>
      </c>
      <c r="C12" s="5" t="n">
        <v>3397</v>
      </c>
    </row>
    <row r="13">
      <c r="A13" s="4" t="inlineStr">
        <is>
          <t>Long-term</t>
        </is>
      </c>
      <c r="B13" s="5" t="n">
        <v>3903</v>
      </c>
      <c r="C13" s="5" t="n">
        <v>39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Contingencies and Guarantees (Details) - USD ($) $ in Thousands</t>
        </is>
      </c>
      <c r="B1" s="2" t="inlineStr">
        <is>
          <t>12 Months Ended</t>
        </is>
      </c>
    </row>
    <row r="2">
      <c r="B2" s="2" t="inlineStr">
        <is>
          <t>Jan. 31, 2024</t>
        </is>
      </c>
      <c r="C2" s="2" t="inlineStr">
        <is>
          <t>Jan. 31, 2023</t>
        </is>
      </c>
    </row>
    <row r="3">
      <c r="A3" s="3" t="inlineStr">
        <is>
          <t>Commitments, Contingencies and Guarantees</t>
        </is>
      </c>
      <c r="B3" s="4" t="inlineStr">
        <is>
          <t xml:space="preserve"> </t>
        </is>
      </c>
      <c r="C3" s="4" t="inlineStr">
        <is>
          <t xml:space="preserve"> </t>
        </is>
      </c>
    </row>
    <row r="4">
      <c r="A4" s="4" t="inlineStr">
        <is>
          <t>Unrecognized aggregate liability for the unvested DSUs</t>
        </is>
      </c>
      <c r="B4" s="5" t="n">
        <v>0</v>
      </c>
      <c r="C4" s="4" t="inlineStr">
        <is>
          <t xml:space="preserve"> </t>
        </is>
      </c>
    </row>
    <row r="5">
      <c r="A5" s="4" t="inlineStr">
        <is>
          <t>Unrecognized aggregate liability for the unvested CRSUs</t>
        </is>
      </c>
      <c r="B5" s="5" t="n">
        <v>800</v>
      </c>
      <c r="C5" s="4" t="inlineStr">
        <is>
          <t xml:space="preserve"> </t>
        </is>
      </c>
    </row>
    <row r="6">
      <c r="A6" s="4" t="inlineStr">
        <is>
          <t>Equity derivatives, number of common shares held (in shares)</t>
        </is>
      </c>
      <c r="B6" s="6" t="n">
        <v>311081</v>
      </c>
      <c r="C6" s="4" t="inlineStr">
        <is>
          <t xml:space="preserve"> </t>
        </is>
      </c>
    </row>
    <row r="7">
      <c r="A7" s="4" t="inlineStr">
        <is>
          <t>DSU liability, number of common shares (in shares)</t>
        </is>
      </c>
      <c r="B7" s="6" t="n">
        <v>311081</v>
      </c>
      <c r="C7" s="4" t="inlineStr">
        <is>
          <t xml:space="preserve"> </t>
        </is>
      </c>
    </row>
    <row r="8">
      <c r="A8" s="4" t="inlineStr">
        <is>
          <t>Contingent consideration</t>
        </is>
      </c>
      <c r="B8" s="5" t="n">
        <v>35146</v>
      </c>
      <c r="C8" s="5" t="n">
        <v>30949</v>
      </c>
    </row>
    <row r="9">
      <c r="A9" s="4" t="inlineStr">
        <is>
          <t>GreenMile, NetCHB, XPS and Supply Vision</t>
        </is>
      </c>
      <c r="B9" s="4" t="inlineStr">
        <is>
          <t xml:space="preserve"> </t>
        </is>
      </c>
      <c r="C9" s="4" t="inlineStr">
        <is>
          <t xml:space="preserve"> </t>
        </is>
      </c>
    </row>
    <row r="10">
      <c r="A10" s="3" t="inlineStr">
        <is>
          <t>Commitments, Contingencies and Guarantees</t>
        </is>
      </c>
      <c r="B10" s="4" t="inlineStr">
        <is>
          <t xml:space="preserve"> </t>
        </is>
      </c>
      <c r="C10" s="4" t="inlineStr">
        <is>
          <t xml:space="preserve"> </t>
        </is>
      </c>
    </row>
    <row r="11">
      <c r="A11" s="4" t="inlineStr">
        <is>
          <t>Maximum potential performance-based contingent consideration</t>
        </is>
      </c>
      <c r="B11" s="5" t="n">
        <v>178000</v>
      </c>
      <c r="C11" s="4" t="inlineStr">
        <is>
          <t xml:space="preserve"> </t>
        </is>
      </c>
    </row>
    <row r="12">
      <c r="A12" s="4" t="inlineStr">
        <is>
          <t>Period for revenue performance targets</t>
        </is>
      </c>
      <c r="B12" s="4" t="inlineStr">
        <is>
          <t>2 years</t>
        </is>
      </c>
      <c r="C12" s="4" t="inlineStr">
        <is>
          <t xml:space="preserve"> </t>
        </is>
      </c>
    </row>
    <row r="13">
      <c r="A13" s="4" t="inlineStr">
        <is>
          <t>Contingent consideration</t>
        </is>
      </c>
      <c r="B13" s="5" t="n">
        <v>35100</v>
      </c>
      <c r="C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hare Capital (Details) - USD ($) $ in Thousands</t>
        </is>
      </c>
      <c r="D1" s="2" t="inlineStr">
        <is>
          <t>12 Months Ended</t>
        </is>
      </c>
    </row>
    <row r="2">
      <c r="B2" s="2" t="inlineStr">
        <is>
          <t>Jun. 09, 2023</t>
        </is>
      </c>
      <c r="C2" s="2" t="inlineStr">
        <is>
          <t>Jul. 15, 2022</t>
        </is>
      </c>
      <c r="D2" s="2" t="inlineStr">
        <is>
          <t>Jan. 31, 2024</t>
        </is>
      </c>
      <c r="E2" s="2" t="inlineStr">
        <is>
          <t>Jan. 31, 2023</t>
        </is>
      </c>
      <c r="F2" s="2" t="inlineStr">
        <is>
          <t>Jan. 31, 2022</t>
        </is>
      </c>
      <c r="G2" s="2" t="inlineStr">
        <is>
          <t>Jun. 10, 2022</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tock options exercised</t>
        </is>
      </c>
      <c r="B4" s="4" t="inlineStr">
        <is>
          <t xml:space="preserve"> </t>
        </is>
      </c>
      <c r="C4" s="4" t="inlineStr">
        <is>
          <t xml:space="preserve"> </t>
        </is>
      </c>
      <c r="D4" s="5" t="n">
        <v>9300</v>
      </c>
      <c r="E4" s="5" t="n">
        <v>1700</v>
      </c>
      <c r="F4" s="5" t="n">
        <v>2700</v>
      </c>
      <c r="G4" s="4" t="inlineStr">
        <is>
          <t xml:space="preserve"> </t>
        </is>
      </c>
    </row>
    <row r="5">
      <c r="A5" s="4" t="inlineStr">
        <is>
          <t>Payments to satisfy employee tax withholding net share settlements</t>
        </is>
      </c>
      <c r="B5" s="4" t="inlineStr">
        <is>
          <t xml:space="preserve"> </t>
        </is>
      </c>
      <c r="C5" s="4" t="inlineStr">
        <is>
          <t xml:space="preserve"> </t>
        </is>
      </c>
      <c r="D5" s="5" t="n">
        <v>4886</v>
      </c>
      <c r="E5" s="4" t="inlineStr">
        <is>
          <t xml:space="preserve"> </t>
        </is>
      </c>
      <c r="F5" s="4" t="inlineStr">
        <is>
          <t xml:space="preserve"> </t>
        </is>
      </c>
      <c r="G5" s="4" t="inlineStr">
        <is>
          <t xml:space="preserve"> </t>
        </is>
      </c>
    </row>
    <row r="6">
      <c r="A6" s="4" t="inlineStr">
        <is>
          <t>PSU and R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e tax withholding for net share settlements</t>
        </is>
      </c>
      <c r="B8" s="4" t="inlineStr">
        <is>
          <t xml:space="preserve"> </t>
        </is>
      </c>
      <c r="C8" s="4" t="inlineStr">
        <is>
          <t xml:space="preserve"> </t>
        </is>
      </c>
      <c r="D8" s="6" t="n">
        <v>63330</v>
      </c>
      <c r="E8" s="6" t="n">
        <v>0</v>
      </c>
      <c r="F8" s="6" t="n">
        <v>0</v>
      </c>
      <c r="G8" s="4" t="inlineStr">
        <is>
          <t xml:space="preserve"> </t>
        </is>
      </c>
    </row>
    <row r="9">
      <c r="A9" s="4" t="inlineStr">
        <is>
          <t>Payments to satisfy employee tax withholding net share settlements</t>
        </is>
      </c>
      <c r="B9" s="4" t="inlineStr">
        <is>
          <t xml:space="preserve"> </t>
        </is>
      </c>
      <c r="C9" s="4" t="inlineStr">
        <is>
          <t xml:space="preserve"> </t>
        </is>
      </c>
      <c r="D9" s="5" t="n">
        <v>4900</v>
      </c>
      <c r="E9" s="5" t="n">
        <v>0</v>
      </c>
      <c r="F9" s="5" t="n">
        <v>0</v>
      </c>
      <c r="G9" s="4" t="inlineStr">
        <is>
          <t xml:space="preserve"> </t>
        </is>
      </c>
    </row>
    <row r="10">
      <c r="A10" s="4" t="inlineStr">
        <is>
          <t>2022 Base Shelf Prospect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elf prospectus period (month)</t>
        </is>
      </c>
      <c r="B12" s="4" t="inlineStr">
        <is>
          <t xml:space="preserve"> </t>
        </is>
      </c>
      <c r="C12" s="4" t="inlineStr">
        <is>
          <t>25 months</t>
        </is>
      </c>
      <c r="D12" s="4" t="inlineStr">
        <is>
          <t xml:space="preserve"> </t>
        </is>
      </c>
      <c r="E12" s="4" t="inlineStr">
        <is>
          <t xml:space="preserve"> </t>
        </is>
      </c>
      <c r="F12" s="4" t="inlineStr">
        <is>
          <t xml:space="preserve"> </t>
        </is>
      </c>
      <c r="G12" s="4" t="inlineStr">
        <is>
          <t xml:space="preserve"> </t>
        </is>
      </c>
    </row>
    <row r="13">
      <c r="A13" s="4" t="inlineStr">
        <is>
          <t>Stock issued during period, shares, new issues (in shares)</t>
        </is>
      </c>
      <c r="B13" s="4" t="inlineStr">
        <is>
          <t xml:space="preserve"> </t>
        </is>
      </c>
      <c r="C13" s="6" t="n">
        <v>0</v>
      </c>
      <c r="D13" s="4" t="inlineStr">
        <is>
          <t xml:space="preserve"> </t>
        </is>
      </c>
      <c r="E13" s="4" t="inlineStr">
        <is>
          <t xml:space="preserve"> </t>
        </is>
      </c>
      <c r="F13" s="4" t="inlineStr">
        <is>
          <t xml:space="preserve"> </t>
        </is>
      </c>
      <c r="G13" s="4" t="inlineStr">
        <is>
          <t xml:space="preserve"> </t>
        </is>
      </c>
    </row>
    <row r="14">
      <c r="A14" s="4" t="inlineStr">
        <is>
          <t>NCI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 new issues (in shares)</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to be purchased for cancellation</t>
        </is>
      </c>
      <c r="B17" s="4" t="inlineStr">
        <is>
          <t xml:space="preserve"> </t>
        </is>
      </c>
      <c r="C17" s="4" t="inlineStr">
        <is>
          <t xml:space="preserve"> </t>
        </is>
      </c>
      <c r="D17" s="4" t="inlineStr">
        <is>
          <t xml:space="preserve"> </t>
        </is>
      </c>
      <c r="E17" s="4" t="inlineStr">
        <is>
          <t xml:space="preserve"> </t>
        </is>
      </c>
      <c r="F17" s="4" t="inlineStr">
        <is>
          <t xml:space="preserve"> </t>
        </is>
      </c>
      <c r="G17" s="6" t="n">
        <v>7400000</v>
      </c>
    </row>
    <row r="18">
      <c r="A18" s="4" t="inlineStr">
        <is>
          <t>Maximum percentage of shares to be repurchased for cancellation</t>
        </is>
      </c>
      <c r="B18" s="8" t="n">
        <v>0.1</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hare Capital - Common Shares Outstanding (Details) - shares</t>
        </is>
      </c>
      <c r="B1" s="2" t="inlineStr">
        <is>
          <t>12 Months Ended</t>
        </is>
      </c>
    </row>
    <row r="2">
      <c r="B2" s="2" t="inlineStr">
        <is>
          <t>Jan. 31, 2024</t>
        </is>
      </c>
      <c r="C2" s="2" t="inlineStr">
        <is>
          <t>Jan. 31, 2023</t>
        </is>
      </c>
      <c r="D2" s="2" t="inlineStr">
        <is>
          <t>Jan. 31, 2022</t>
        </is>
      </c>
    </row>
    <row r="3">
      <c r="A3" s="3" t="inlineStr">
        <is>
          <t>Share Capital</t>
        </is>
      </c>
      <c r="B3" s="4" t="inlineStr">
        <is>
          <t xml:space="preserve"> </t>
        </is>
      </c>
      <c r="C3" s="4" t="inlineStr">
        <is>
          <t xml:space="preserve"> </t>
        </is>
      </c>
      <c r="D3" s="4" t="inlineStr">
        <is>
          <t xml:space="preserve"> </t>
        </is>
      </c>
    </row>
    <row r="4">
      <c r="A4" s="4" t="inlineStr">
        <is>
          <t>Balance, beginning of year (in shares)</t>
        </is>
      </c>
      <c r="B4" s="6" t="n">
        <v>84820100</v>
      </c>
      <c r="C4" s="6" t="n">
        <v>84756000</v>
      </c>
      <c r="D4" s="6" t="n">
        <v>84494000</v>
      </c>
    </row>
    <row r="5">
      <c r="A5" s="4" t="inlineStr">
        <is>
          <t>Stock options and share units exercised (in shares)</t>
        </is>
      </c>
      <c r="B5" s="6" t="n">
        <v>363000</v>
      </c>
      <c r="C5" s="6" t="n">
        <v>64000</v>
      </c>
      <c r="D5" s="6" t="n">
        <v>262000</v>
      </c>
    </row>
    <row r="6">
      <c r="A6" s="4" t="inlineStr">
        <is>
          <t>Balance, end of year (in shares)</t>
        </is>
      </c>
      <c r="B6" s="6" t="n">
        <v>85183455</v>
      </c>
      <c r="C6" s="6" t="n">
        <v>84820100</v>
      </c>
      <c r="D6" s="6" t="n">
        <v>84756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Jan. 31, 2024</t>
        </is>
      </c>
      <c r="C2" s="2" t="inlineStr">
        <is>
          <t>Jan. 31, 2023</t>
        </is>
      </c>
      <c r="D2" s="2" t="inlineStr">
        <is>
          <t>Jan. 31, 2022</t>
        </is>
      </c>
    </row>
    <row r="3">
      <c r="A3" s="4" t="inlineStr">
        <is>
          <t>Employee Stock Option</t>
        </is>
      </c>
      <c r="B3" s="4" t="inlineStr">
        <is>
          <t xml:space="preserve"> </t>
        </is>
      </c>
      <c r="C3" s="4" t="inlineStr">
        <is>
          <t xml:space="preserve"> </t>
        </is>
      </c>
      <c r="D3" s="4" t="inlineStr">
        <is>
          <t xml:space="preserve"> </t>
        </is>
      </c>
    </row>
    <row r="4">
      <c r="A4" s="3" t="inlineStr">
        <is>
          <t>Earnings Per Share</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6" t="n">
        <v>265694</v>
      </c>
      <c r="C5" s="6" t="n">
        <v>1315</v>
      </c>
      <c r="D5" s="6" t="n">
        <v>1000</v>
      </c>
    </row>
    <row r="6">
      <c r="A6" s="4" t="inlineStr">
        <is>
          <t>Treasury stock method</t>
        </is>
      </c>
      <c r="B6" s="4" t="inlineStr">
        <is>
          <t xml:space="preserve"> </t>
        </is>
      </c>
      <c r="C6" s="4" t="inlineStr">
        <is>
          <t xml:space="preserve"> </t>
        </is>
      </c>
      <c r="D6" s="4" t="inlineStr">
        <is>
          <t xml:space="preserve"> </t>
        </is>
      </c>
    </row>
    <row r="7">
      <c r="A7" s="3" t="inlineStr">
        <is>
          <t>Earnings Per Share</t>
        </is>
      </c>
      <c r="B7" s="4" t="inlineStr">
        <is>
          <t xml:space="preserve"> </t>
        </is>
      </c>
      <c r="C7" s="4" t="inlineStr">
        <is>
          <t xml:space="preserve"> </t>
        </is>
      </c>
      <c r="D7" s="4" t="inlineStr">
        <is>
          <t xml:space="preserve"> </t>
        </is>
      </c>
    </row>
    <row r="8">
      <c r="A8" s="4" t="inlineStr">
        <is>
          <t>Antidilutive securities excluded from computation of earnings per share, amount (in shares)</t>
        </is>
      </c>
      <c r="B8" s="6" t="n">
        <v>16562</v>
      </c>
      <c r="C8" s="6" t="n">
        <v>589658</v>
      </c>
      <c r="D8" s="6" t="n">
        <v>267236</v>
      </c>
    </row>
    <row r="9">
      <c r="A9" s="4" t="inlineStr">
        <is>
          <t>PSU and RSU</t>
        </is>
      </c>
      <c r="B9" s="4" t="inlineStr">
        <is>
          <t xml:space="preserve"> </t>
        </is>
      </c>
      <c r="C9" s="4" t="inlineStr">
        <is>
          <t xml:space="preserve"> </t>
        </is>
      </c>
      <c r="D9" s="4" t="inlineStr">
        <is>
          <t xml:space="preserve"> </t>
        </is>
      </c>
    </row>
    <row r="10">
      <c r="A10" s="3" t="inlineStr">
        <is>
          <t>Earnings Per Share</t>
        </is>
      </c>
      <c r="B10" s="4" t="inlineStr">
        <is>
          <t xml:space="preserve"> </t>
        </is>
      </c>
      <c r="C10" s="4" t="inlineStr">
        <is>
          <t xml:space="preserve"> </t>
        </is>
      </c>
      <c r="D10" s="4" t="inlineStr">
        <is>
          <t xml:space="preserve"> </t>
        </is>
      </c>
    </row>
    <row r="11">
      <c r="A11" s="4" t="inlineStr">
        <is>
          <t>Antidilutive securities excluded from computation of earnings per share, amount (in shares)</t>
        </is>
      </c>
      <c r="B11" s="6" t="n">
        <v>95134</v>
      </c>
      <c r="C11" s="6" t="n">
        <v>0</v>
      </c>
      <c r="D11"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Thousands, $ in Thousands</t>
        </is>
      </c>
      <c r="B1" s="2" t="inlineStr">
        <is>
          <t>12 Months Ended</t>
        </is>
      </c>
    </row>
    <row r="2">
      <c r="B2" s="2" t="inlineStr">
        <is>
          <t>Jan. 31, 2024</t>
        </is>
      </c>
      <c r="C2" s="2" t="inlineStr">
        <is>
          <t>Jan. 31, 2023</t>
        </is>
      </c>
      <c r="D2" s="2" t="inlineStr">
        <is>
          <t>Jan. 31, 2022</t>
        </is>
      </c>
    </row>
    <row r="3">
      <c r="A3" s="3" t="inlineStr">
        <is>
          <t>Earnings Per Share</t>
        </is>
      </c>
      <c r="B3" s="4" t="inlineStr">
        <is>
          <t xml:space="preserve"> </t>
        </is>
      </c>
      <c r="C3" s="4" t="inlineStr">
        <is>
          <t xml:space="preserve"> </t>
        </is>
      </c>
      <c r="D3" s="4" t="inlineStr">
        <is>
          <t xml:space="preserve"> </t>
        </is>
      </c>
    </row>
    <row r="4">
      <c r="A4" s="4" t="inlineStr">
        <is>
          <t>Net income</t>
        </is>
      </c>
      <c r="B4" s="5" t="n">
        <v>115907</v>
      </c>
      <c r="C4" s="5" t="n">
        <v>102236</v>
      </c>
      <c r="D4" s="5" t="n">
        <v>86282</v>
      </c>
    </row>
    <row r="5">
      <c r="A5" s="4" t="inlineStr">
        <is>
          <t>Weighted average shares outstanding (in shares)</t>
        </is>
      </c>
      <c r="B5" s="6" t="n">
        <v>85068</v>
      </c>
      <c r="C5" s="6" t="n">
        <v>84791</v>
      </c>
      <c r="D5" s="6" t="n">
        <v>84591</v>
      </c>
    </row>
    <row r="6">
      <c r="A6" s="4" t="inlineStr">
        <is>
          <t>Weighted average common and common equivalent shares outstanding (in shares)</t>
        </is>
      </c>
      <c r="B6" s="6" t="n">
        <v>86818</v>
      </c>
      <c r="C6" s="6" t="n">
        <v>86451</v>
      </c>
      <c r="D6" s="6" t="n">
        <v>86200</v>
      </c>
    </row>
    <row r="7">
      <c r="A7" s="4" t="inlineStr">
        <is>
          <t>Earning per share, Basic</t>
        </is>
      </c>
      <c r="B7" s="7" t="n">
        <v>1.36</v>
      </c>
      <c r="C7" s="7" t="n">
        <v>1.21</v>
      </c>
      <c r="D7" s="7" t="n">
        <v>1.02</v>
      </c>
    </row>
    <row r="8">
      <c r="A8" s="4" t="inlineStr">
        <is>
          <t>Earning per share, Diluted</t>
        </is>
      </c>
      <c r="B8" s="7" t="n">
        <v>1.34</v>
      </c>
      <c r="C8" s="7" t="n">
        <v>1.18</v>
      </c>
      <c r="D8" s="5" t="n">
        <v>1</v>
      </c>
    </row>
    <row r="9">
      <c r="A9" s="4" t="inlineStr">
        <is>
          <t>Employee Stock Option</t>
        </is>
      </c>
      <c r="B9" s="4" t="inlineStr">
        <is>
          <t xml:space="preserve"> </t>
        </is>
      </c>
      <c r="C9" s="4" t="inlineStr">
        <is>
          <t xml:space="preserve"> </t>
        </is>
      </c>
      <c r="D9" s="4" t="inlineStr">
        <is>
          <t xml:space="preserve"> </t>
        </is>
      </c>
    </row>
    <row r="10">
      <c r="A10" s="3" t="inlineStr">
        <is>
          <t>Earnings Per Share</t>
        </is>
      </c>
      <c r="B10" s="4" t="inlineStr">
        <is>
          <t xml:space="preserve"> </t>
        </is>
      </c>
      <c r="C10" s="4" t="inlineStr">
        <is>
          <t xml:space="preserve"> </t>
        </is>
      </c>
      <c r="D10" s="4" t="inlineStr">
        <is>
          <t xml:space="preserve"> </t>
        </is>
      </c>
    </row>
    <row r="11">
      <c r="A11" s="4" t="inlineStr">
        <is>
          <t>Dilutive effect of employee stock options (in shares)</t>
        </is>
      </c>
      <c r="B11" s="6" t="n">
        <v>505</v>
      </c>
      <c r="C11" s="6" t="n">
        <v>455</v>
      </c>
      <c r="D11" s="6" t="n">
        <v>482</v>
      </c>
    </row>
    <row r="12">
      <c r="A12" s="4" t="inlineStr">
        <is>
          <t>Restricted stock and Performance share</t>
        </is>
      </c>
      <c r="B12" s="4" t="inlineStr">
        <is>
          <t xml:space="preserve"> </t>
        </is>
      </c>
      <c r="C12" s="4" t="inlineStr">
        <is>
          <t xml:space="preserve"> </t>
        </is>
      </c>
      <c r="D12" s="4" t="inlineStr">
        <is>
          <t xml:space="preserve"> </t>
        </is>
      </c>
    </row>
    <row r="13">
      <c r="A13" s="3" t="inlineStr">
        <is>
          <t>Earnings Per Share</t>
        </is>
      </c>
      <c r="B13" s="4" t="inlineStr">
        <is>
          <t xml:space="preserve"> </t>
        </is>
      </c>
      <c r="C13" s="4" t="inlineStr">
        <is>
          <t xml:space="preserve"> </t>
        </is>
      </c>
      <c r="D13" s="4" t="inlineStr">
        <is>
          <t xml:space="preserve"> </t>
        </is>
      </c>
    </row>
    <row r="14">
      <c r="A14" s="4" t="inlineStr">
        <is>
          <t>Dilutive effect of employee stock options (in shares)</t>
        </is>
      </c>
      <c r="B14" s="6" t="n">
        <v>1245</v>
      </c>
      <c r="C14" s="6" t="n">
        <v>1205</v>
      </c>
      <c r="D14" s="6" t="n">
        <v>112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 Additional information (Details) - USD ($)</t>
        </is>
      </c>
      <c r="B1" s="2" t="inlineStr">
        <is>
          <t>12 Months Ended</t>
        </is>
      </c>
    </row>
    <row r="2">
      <c r="B2" s="2" t="inlineStr">
        <is>
          <t>Jan. 31, 2024</t>
        </is>
      </c>
      <c r="C2" s="2" t="inlineStr">
        <is>
          <t>Jan. 31, 2023</t>
        </is>
      </c>
      <c r="D2" s="2" t="inlineStr">
        <is>
          <t>Jan. 31, 2022</t>
        </is>
      </c>
    </row>
    <row r="3">
      <c r="A3" s="3" t="inlineStr">
        <is>
          <t>Stock-Based Compensation Plans</t>
        </is>
      </c>
      <c r="B3" s="4" t="inlineStr">
        <is>
          <t xml:space="preserve"> </t>
        </is>
      </c>
      <c r="C3" s="4" t="inlineStr">
        <is>
          <t xml:space="preserve"> </t>
        </is>
      </c>
      <c r="D3" s="4" t="inlineStr">
        <is>
          <t xml:space="preserve"> </t>
        </is>
      </c>
    </row>
    <row r="4">
      <c r="A4" s="4" t="inlineStr">
        <is>
          <t>Amount before allocation of valuation allowances of deferred tax asset</t>
        </is>
      </c>
      <c r="B4" s="5" t="n">
        <v>1000000</v>
      </c>
      <c r="C4" s="5" t="n">
        <v>800000</v>
      </c>
      <c r="D4" s="4" t="inlineStr">
        <is>
          <t xml:space="preserve"> </t>
        </is>
      </c>
    </row>
    <row r="5">
      <c r="A5" s="4" t="inlineStr">
        <is>
          <t>Tax benefit realized in connection with stock options exercised</t>
        </is>
      </c>
      <c r="B5" s="5" t="n">
        <v>400000</v>
      </c>
      <c r="C5" s="5" t="n">
        <v>100000</v>
      </c>
      <c r="D5" s="5" t="n">
        <v>100000</v>
      </c>
    </row>
    <row r="6">
      <c r="A6" s="4" t="inlineStr">
        <is>
          <t>Number of stock options outstanding (in shares)</t>
        </is>
      </c>
      <c r="B6" s="6" t="n">
        <v>1568551</v>
      </c>
      <c r="C6" s="6" t="n">
        <v>1593433</v>
      </c>
      <c r="D6" s="6" t="n">
        <v>1319279</v>
      </c>
    </row>
    <row r="7">
      <c r="A7" s="4" t="inlineStr">
        <is>
          <t>Granted, shares (in shares)</t>
        </is>
      </c>
      <c r="B7" s="6" t="n">
        <v>278845</v>
      </c>
      <c r="C7" s="6" t="n">
        <v>356014</v>
      </c>
      <c r="D7" s="6" t="n">
        <v>271025</v>
      </c>
    </row>
    <row r="8">
      <c r="A8" s="4" t="inlineStr">
        <is>
          <t>Weighted average grant-date fair value of options (in dollars per share)</t>
        </is>
      </c>
      <c r="B8" s="7" t="n">
        <v>26.19</v>
      </c>
      <c r="C8" s="7" t="n">
        <v>18.47</v>
      </c>
      <c r="D8" s="7" t="n">
        <v>16.77</v>
      </c>
    </row>
    <row r="9">
      <c r="A9" s="4" t="inlineStr">
        <is>
          <t>Intrinsic value of options</t>
        </is>
      </c>
      <c r="B9" s="5" t="n">
        <v>13200000</v>
      </c>
      <c r="C9" s="5" t="n">
        <v>2500000</v>
      </c>
      <c r="D9" s="5" t="n">
        <v>3700000</v>
      </c>
    </row>
    <row r="10">
      <c r="A10" s="4" t="inlineStr">
        <is>
          <t>Range of exercise prices, lower limit (in dollars per share)</t>
        </is>
      </c>
      <c r="B10" s="7" t="n">
        <v>22.16</v>
      </c>
      <c r="C10" s="4" t="inlineStr">
        <is>
          <t xml:space="preserve"> </t>
        </is>
      </c>
      <c r="D10" s="4" t="inlineStr">
        <is>
          <t xml:space="preserve"> </t>
        </is>
      </c>
    </row>
    <row r="11">
      <c r="A11" s="4" t="inlineStr">
        <is>
          <t>Range of exercise prices, upper limit (in dollars per share)</t>
        </is>
      </c>
      <c r="B11" s="7" t="n">
        <v>79.89</v>
      </c>
      <c r="C11" s="4" t="inlineStr">
        <is>
          <t xml:space="preserve"> </t>
        </is>
      </c>
      <c r="D11" s="4" t="inlineStr">
        <is>
          <t xml:space="preserve"> </t>
        </is>
      </c>
    </row>
    <row r="12">
      <c r="A12" s="4" t="inlineStr">
        <is>
          <t>Employee Stock Option</t>
        </is>
      </c>
      <c r="B12" s="4" t="inlineStr">
        <is>
          <t xml:space="preserve"> </t>
        </is>
      </c>
      <c r="C12" s="4" t="inlineStr">
        <is>
          <t xml:space="preserve"> </t>
        </is>
      </c>
      <c r="D12" s="4" t="inlineStr">
        <is>
          <t xml:space="preserve"> </t>
        </is>
      </c>
    </row>
    <row r="13">
      <c r="A13" s="3" t="inlineStr">
        <is>
          <t>Stock-Based Compensation Plans</t>
        </is>
      </c>
      <c r="B13" s="4" t="inlineStr">
        <is>
          <t xml:space="preserve"> </t>
        </is>
      </c>
      <c r="C13" s="4" t="inlineStr">
        <is>
          <t xml:space="preserve"> </t>
        </is>
      </c>
      <c r="D13" s="4" t="inlineStr">
        <is>
          <t xml:space="preserve"> </t>
        </is>
      </c>
    </row>
    <row r="14">
      <c r="A14" s="4" t="inlineStr">
        <is>
          <t>Total unrecognized compensation cost</t>
        </is>
      </c>
      <c r="B14" s="5" t="n">
        <v>8900000</v>
      </c>
      <c r="C14" s="4" t="inlineStr">
        <is>
          <t xml:space="preserve"> </t>
        </is>
      </c>
      <c r="D14" s="4" t="inlineStr">
        <is>
          <t xml:space="preserve"> </t>
        </is>
      </c>
    </row>
    <row r="15">
      <c r="A15" s="4" t="inlineStr">
        <is>
          <t>Weighted average period (year)</t>
        </is>
      </c>
      <c r="B15" s="4" t="inlineStr">
        <is>
          <t>2 years 6 months</t>
        </is>
      </c>
      <c r="C15" s="4" t="inlineStr">
        <is>
          <t xml:space="preserve"> </t>
        </is>
      </c>
      <c r="D15" s="4" t="inlineStr">
        <is>
          <t xml:space="preserve"> </t>
        </is>
      </c>
    </row>
    <row r="16">
      <c r="A16" s="4" t="inlineStr">
        <is>
          <t>Grant-date fair value of options (in dollars per share)</t>
        </is>
      </c>
      <c r="B16" s="5" t="n">
        <v>5400000</v>
      </c>
      <c r="C16" s="4" t="inlineStr">
        <is>
          <t xml:space="preserve"> </t>
        </is>
      </c>
      <c r="D16" s="4" t="inlineStr">
        <is>
          <t xml:space="preserve"> </t>
        </is>
      </c>
    </row>
    <row r="17">
      <c r="A17" s="4" t="inlineStr">
        <is>
          <t>PSU</t>
        </is>
      </c>
      <c r="B17" s="4" t="inlineStr">
        <is>
          <t xml:space="preserve"> </t>
        </is>
      </c>
      <c r="C17" s="4" t="inlineStr">
        <is>
          <t xml:space="preserve"> </t>
        </is>
      </c>
      <c r="D17" s="4" t="inlineStr">
        <is>
          <t xml:space="preserve"> </t>
        </is>
      </c>
    </row>
    <row r="18">
      <c r="A18" s="3" t="inlineStr">
        <is>
          <t>Stock-Based Compensation Plans</t>
        </is>
      </c>
      <c r="B18" s="4" t="inlineStr">
        <is>
          <t xml:space="preserve"> </t>
        </is>
      </c>
      <c r="C18" s="4" t="inlineStr">
        <is>
          <t xml:space="preserve"> </t>
        </is>
      </c>
      <c r="D18" s="4" t="inlineStr">
        <is>
          <t xml:space="preserve"> </t>
        </is>
      </c>
    </row>
    <row r="19">
      <c r="A19" s="4" t="inlineStr">
        <is>
          <t>Total unrecognized compensation cost</t>
        </is>
      </c>
      <c r="B19" s="5" t="n">
        <v>9700000</v>
      </c>
      <c r="C19" s="4" t="inlineStr">
        <is>
          <t xml:space="preserve"> </t>
        </is>
      </c>
      <c r="D19" s="4" t="inlineStr">
        <is>
          <t xml:space="preserve"> </t>
        </is>
      </c>
    </row>
    <row r="20">
      <c r="A20" s="4" t="inlineStr">
        <is>
          <t>Weighted average period (year)</t>
        </is>
      </c>
      <c r="B20" s="4" t="inlineStr">
        <is>
          <t>1 year 8 months 12 days</t>
        </is>
      </c>
      <c r="C20" s="4" t="inlineStr">
        <is>
          <t xml:space="preserve"> </t>
        </is>
      </c>
      <c r="D20" s="4" t="inlineStr">
        <is>
          <t xml:space="preserve"> </t>
        </is>
      </c>
    </row>
    <row r="21">
      <c r="A21" s="4" t="inlineStr">
        <is>
          <t>Fair value other than options (in dollars per share)</t>
        </is>
      </c>
      <c r="B21" s="5" t="n">
        <v>4600000</v>
      </c>
      <c r="C21" s="4" t="inlineStr">
        <is>
          <t xml:space="preserve"> </t>
        </is>
      </c>
      <c r="D21" s="4" t="inlineStr">
        <is>
          <t xml:space="preserve"> </t>
        </is>
      </c>
    </row>
    <row r="22">
      <c r="A22" s="4" t="inlineStr">
        <is>
          <t>RSU</t>
        </is>
      </c>
      <c r="B22" s="4" t="inlineStr">
        <is>
          <t xml:space="preserve"> </t>
        </is>
      </c>
      <c r="C22" s="4" t="inlineStr">
        <is>
          <t xml:space="preserve"> </t>
        </is>
      </c>
      <c r="D22" s="4" t="inlineStr">
        <is>
          <t xml:space="preserve"> </t>
        </is>
      </c>
    </row>
    <row r="23">
      <c r="A23" s="3" t="inlineStr">
        <is>
          <t>Stock-Based Compensation Plans</t>
        </is>
      </c>
      <c r="B23" s="4" t="inlineStr">
        <is>
          <t xml:space="preserve"> </t>
        </is>
      </c>
      <c r="C23" s="4" t="inlineStr">
        <is>
          <t xml:space="preserve"> </t>
        </is>
      </c>
      <c r="D23" s="4" t="inlineStr">
        <is>
          <t xml:space="preserve"> </t>
        </is>
      </c>
    </row>
    <row r="24">
      <c r="A24" s="4" t="inlineStr">
        <is>
          <t>Total unrecognized compensation cost</t>
        </is>
      </c>
      <c r="B24" s="5" t="n">
        <v>4500000</v>
      </c>
      <c r="C24" s="4" t="inlineStr">
        <is>
          <t xml:space="preserve"> </t>
        </is>
      </c>
      <c r="D24" s="4" t="inlineStr">
        <is>
          <t xml:space="preserve"> </t>
        </is>
      </c>
    </row>
    <row r="25">
      <c r="A25" s="4" t="inlineStr">
        <is>
          <t>Weighted average period (year)</t>
        </is>
      </c>
      <c r="B25" s="4" t="inlineStr">
        <is>
          <t>1 year 8 months 12 days</t>
        </is>
      </c>
      <c r="C25" s="4" t="inlineStr">
        <is>
          <t xml:space="preserve"> </t>
        </is>
      </c>
      <c r="D25" s="4" t="inlineStr">
        <is>
          <t xml:space="preserve"> </t>
        </is>
      </c>
    </row>
    <row r="26">
      <c r="A26" s="4" t="inlineStr">
        <is>
          <t>Grant-date fair value of options (in dollars per share)</t>
        </is>
      </c>
      <c r="B26" s="5" t="n">
        <v>3900000</v>
      </c>
      <c r="C26" s="4" t="inlineStr">
        <is>
          <t xml:space="preserve"> </t>
        </is>
      </c>
      <c r="D26" s="4" t="inlineStr">
        <is>
          <t xml:space="preserve"> </t>
        </is>
      </c>
    </row>
    <row r="27">
      <c r="A27" s="4" t="inlineStr">
        <is>
          <t>Shareholder-approved stock options plan</t>
        </is>
      </c>
      <c r="B27" s="4" t="inlineStr">
        <is>
          <t xml:space="preserve"> </t>
        </is>
      </c>
      <c r="C27" s="4" t="inlineStr">
        <is>
          <t xml:space="preserve"> </t>
        </is>
      </c>
      <c r="D27" s="4" t="inlineStr">
        <is>
          <t xml:space="preserve"> </t>
        </is>
      </c>
    </row>
    <row r="28">
      <c r="A28" s="3" t="inlineStr">
        <is>
          <t>Stock-Based Compensation Plans</t>
        </is>
      </c>
      <c r="B28" s="4" t="inlineStr">
        <is>
          <t xml:space="preserve"> </t>
        </is>
      </c>
      <c r="C28" s="4" t="inlineStr">
        <is>
          <t xml:space="preserve"> </t>
        </is>
      </c>
      <c r="D28" s="4" t="inlineStr">
        <is>
          <t xml:space="preserve"> </t>
        </is>
      </c>
    </row>
    <row r="29">
      <c r="A29" s="4" t="inlineStr">
        <is>
          <t>Number of shares available for grant (in shares)</t>
        </is>
      </c>
      <c r="B29" s="6" t="n">
        <v>2442749</v>
      </c>
      <c r="C29" s="4" t="inlineStr">
        <is>
          <t xml:space="preserve"> </t>
        </is>
      </c>
      <c r="D29" s="4" t="inlineStr">
        <is>
          <t xml:space="preserve"> </t>
        </is>
      </c>
    </row>
    <row r="30">
      <c r="A30" s="4" t="inlineStr">
        <is>
          <t>Total unrecognized compensation cost</t>
        </is>
      </c>
      <c r="B30" s="5" t="n">
        <v>1568551</v>
      </c>
      <c r="C30" s="4" t="inlineStr">
        <is>
          <t xml:space="preserve"> </t>
        </is>
      </c>
      <c r="D30" s="4" t="inlineStr">
        <is>
          <t xml:space="preserve"> </t>
        </is>
      </c>
    </row>
    <row r="31">
      <c r="A31" s="4" t="inlineStr">
        <is>
          <t>Granted, shares (in shares)</t>
        </is>
      </c>
      <c r="B31" s="6" t="n">
        <v>278845</v>
      </c>
      <c r="C31" s="6" t="n">
        <v>356014</v>
      </c>
      <c r="D31" s="4" t="inlineStr">
        <is>
          <t xml:space="preserve"> </t>
        </is>
      </c>
    </row>
    <row r="32">
      <c r="A32" s="4" t="inlineStr">
        <is>
          <t>Weighted average grant-date fair value of options (in dollars per share)</t>
        </is>
      </c>
      <c r="B32" s="7" t="n">
        <v>26.19</v>
      </c>
      <c r="C32" s="7" t="n">
        <v>18.47</v>
      </c>
      <c r="D32" s="4" t="inlineStr">
        <is>
          <t xml:space="preserve"> </t>
        </is>
      </c>
    </row>
    <row r="33">
      <c r="A33" s="4" t="inlineStr">
        <is>
          <t>Deferred share unit plan</t>
        </is>
      </c>
      <c r="B33" s="4" t="inlineStr">
        <is>
          <t xml:space="preserve"> </t>
        </is>
      </c>
      <c r="C33" s="4" t="inlineStr">
        <is>
          <t xml:space="preserve"> </t>
        </is>
      </c>
      <c r="D33" s="4" t="inlineStr">
        <is>
          <t xml:space="preserve"> </t>
        </is>
      </c>
    </row>
    <row r="34">
      <c r="A34" s="3" t="inlineStr">
        <is>
          <t>Stock-Based Compensation Plans</t>
        </is>
      </c>
      <c r="B34" s="4" t="inlineStr">
        <is>
          <t xml:space="preserve"> </t>
        </is>
      </c>
      <c r="C34" s="4" t="inlineStr">
        <is>
          <t xml:space="preserve"> </t>
        </is>
      </c>
      <c r="D34" s="4" t="inlineStr">
        <is>
          <t xml:space="preserve"> </t>
        </is>
      </c>
    </row>
    <row r="35">
      <c r="A35" s="4" t="inlineStr">
        <is>
          <t>Total unrecognized compensation cost</t>
        </is>
      </c>
      <c r="B35" s="5" t="n">
        <v>0</v>
      </c>
      <c r="C35" s="5" t="n">
        <v>0</v>
      </c>
      <c r="D35" s="4" t="inlineStr">
        <is>
          <t xml:space="preserve"> </t>
        </is>
      </c>
    </row>
    <row r="36">
      <c r="A36" s="4" t="inlineStr">
        <is>
          <t>Deferred share units outstanding number (in shares)</t>
        </is>
      </c>
      <c r="B36" s="6" t="n">
        <v>311081</v>
      </c>
      <c r="C36" s="6" t="n">
        <v>283338</v>
      </c>
      <c r="D36" s="4" t="inlineStr">
        <is>
          <t xml:space="preserve"> </t>
        </is>
      </c>
    </row>
    <row r="37">
      <c r="A37" s="4" t="inlineStr">
        <is>
          <t>Deferred compensation share-based arrangements, liability, current and noncurrent</t>
        </is>
      </c>
      <c r="B37" s="5" t="n">
        <v>27300000</v>
      </c>
      <c r="C37" s="5" t="n">
        <v>20600000</v>
      </c>
      <c r="D37" s="4" t="inlineStr">
        <is>
          <t xml:space="preserve"> </t>
        </is>
      </c>
    </row>
    <row r="38">
      <c r="A38" s="4" t="inlineStr">
        <is>
          <t>Deferred share units grants in period (in shares)</t>
        </is>
      </c>
      <c r="B38" s="6" t="n">
        <v>27743</v>
      </c>
      <c r="C38" s="4" t="inlineStr">
        <is>
          <t xml:space="preserve"> </t>
        </is>
      </c>
      <c r="D38" s="4" t="inlineStr">
        <is>
          <t xml:space="preserve"> </t>
        </is>
      </c>
    </row>
    <row r="39">
      <c r="A39" s="4" t="inlineStr">
        <is>
          <t>Deferred share units redeemed and settled in cash (in shares)</t>
        </is>
      </c>
      <c r="B39" s="6" t="n">
        <v>0</v>
      </c>
      <c r="C39" s="4" t="inlineStr">
        <is>
          <t xml:space="preserve"> </t>
        </is>
      </c>
      <c r="D39" s="4" t="inlineStr">
        <is>
          <t xml:space="preserve"> </t>
        </is>
      </c>
    </row>
    <row r="40">
      <c r="A40" s="4" t="inlineStr">
        <is>
          <t>Deferred share units compensation expense</t>
        </is>
      </c>
      <c r="B40" s="5" t="n">
        <v>6700000</v>
      </c>
      <c r="C40" s="6" t="n">
        <v>3200000</v>
      </c>
      <c r="D40" s="6" t="n">
        <v>4500000</v>
      </c>
    </row>
    <row r="41">
      <c r="A41" s="4" t="inlineStr">
        <is>
          <t>Cash-settled restricted share unit</t>
        </is>
      </c>
      <c r="B41" s="4" t="inlineStr">
        <is>
          <t xml:space="preserve"> </t>
        </is>
      </c>
      <c r="C41" s="4" t="inlineStr">
        <is>
          <t xml:space="preserve"> </t>
        </is>
      </c>
      <c r="D41" s="4" t="inlineStr">
        <is>
          <t xml:space="preserve"> </t>
        </is>
      </c>
    </row>
    <row r="42">
      <c r="A42" s="3" t="inlineStr">
        <is>
          <t>Stock-Based Compensation Plans</t>
        </is>
      </c>
      <c r="B42" s="4" t="inlineStr">
        <is>
          <t xml:space="preserve"> </t>
        </is>
      </c>
      <c r="C42" s="4" t="inlineStr">
        <is>
          <t xml:space="preserve"> </t>
        </is>
      </c>
      <c r="D42" s="4" t="inlineStr">
        <is>
          <t xml:space="preserve"> </t>
        </is>
      </c>
    </row>
    <row r="43">
      <c r="A43" s="4" t="inlineStr">
        <is>
          <t>Total unrecognized compensation cost</t>
        </is>
      </c>
      <c r="B43" s="6" t="n">
        <v>800000</v>
      </c>
      <c r="C43" s="6" t="n">
        <v>700000</v>
      </c>
      <c r="D43" s="4" t="inlineStr">
        <is>
          <t xml:space="preserve"> </t>
        </is>
      </c>
    </row>
    <row r="44">
      <c r="A44" s="4" t="inlineStr">
        <is>
          <t>Deferred compensation share-based arrangements, liability, current and noncurrent</t>
        </is>
      </c>
      <c r="B44" s="6" t="n">
        <v>200000</v>
      </c>
      <c r="C44" s="6" t="n">
        <v>400000</v>
      </c>
      <c r="D44" s="4" t="inlineStr">
        <is>
          <t xml:space="preserve"> </t>
        </is>
      </c>
    </row>
    <row r="45">
      <c r="A45" s="4" t="inlineStr">
        <is>
          <t>Cash settled restricted share units compensation expense</t>
        </is>
      </c>
      <c r="B45" s="5" t="n">
        <v>600000</v>
      </c>
      <c r="C45" s="5" t="n">
        <v>800000</v>
      </c>
      <c r="D45" s="5" t="n">
        <v>13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Total Estimated Stock-based Compensation Expense (Details) - USD ($) $ in Thousands</t>
        </is>
      </c>
      <c r="B1" s="2" t="inlineStr">
        <is>
          <t>12 Months Ended</t>
        </is>
      </c>
    </row>
    <row r="2">
      <c r="B2" s="2" t="inlineStr">
        <is>
          <t>Jan. 31, 2024</t>
        </is>
      </c>
      <c r="C2" s="2" t="inlineStr">
        <is>
          <t>Jan. 31, 2023</t>
        </is>
      </c>
      <c r="D2" s="2" t="inlineStr">
        <is>
          <t>Jan. 31, 2022</t>
        </is>
      </c>
    </row>
    <row r="3">
      <c r="A3" s="3" t="inlineStr">
        <is>
          <t>Stock-Based Compensation Plans</t>
        </is>
      </c>
      <c r="B3" s="4" t="inlineStr">
        <is>
          <t xml:space="preserve"> </t>
        </is>
      </c>
      <c r="C3" s="4" t="inlineStr">
        <is>
          <t xml:space="preserve"> </t>
        </is>
      </c>
      <c r="D3" s="4" t="inlineStr">
        <is>
          <t xml:space="preserve"> </t>
        </is>
      </c>
    </row>
    <row r="4">
      <c r="A4" s="4" t="inlineStr">
        <is>
          <t>Effect on net income</t>
        </is>
      </c>
      <c r="B4" s="5" t="n">
        <v>16480</v>
      </c>
      <c r="C4" s="5" t="n">
        <v>13667</v>
      </c>
      <c r="D4" s="5" t="n">
        <v>11017</v>
      </c>
    </row>
    <row r="5">
      <c r="A5" s="4" t="inlineStr">
        <is>
          <t>Cost of revenues</t>
        </is>
      </c>
      <c r="B5" s="4" t="inlineStr">
        <is>
          <t xml:space="preserve"> </t>
        </is>
      </c>
      <c r="C5" s="4" t="inlineStr">
        <is>
          <t xml:space="preserve"> </t>
        </is>
      </c>
      <c r="D5" s="4" t="inlineStr">
        <is>
          <t xml:space="preserve"> </t>
        </is>
      </c>
    </row>
    <row r="6">
      <c r="A6" s="3" t="inlineStr">
        <is>
          <t>Stock-Based Compensation Plans</t>
        </is>
      </c>
      <c r="B6" s="4" t="inlineStr">
        <is>
          <t xml:space="preserve"> </t>
        </is>
      </c>
      <c r="C6" s="4" t="inlineStr">
        <is>
          <t xml:space="preserve"> </t>
        </is>
      </c>
      <c r="D6" s="4" t="inlineStr">
        <is>
          <t xml:space="preserve"> </t>
        </is>
      </c>
    </row>
    <row r="7">
      <c r="A7" s="4" t="inlineStr">
        <is>
          <t>Effect on net income</t>
        </is>
      </c>
      <c r="B7" s="6" t="n">
        <v>1128</v>
      </c>
      <c r="C7" s="6" t="n">
        <v>940</v>
      </c>
      <c r="D7" s="6" t="n">
        <v>732</v>
      </c>
    </row>
    <row r="8">
      <c r="A8" s="4" t="inlineStr">
        <is>
          <t>Sales and marketing</t>
        </is>
      </c>
      <c r="B8" s="4" t="inlineStr">
        <is>
          <t xml:space="preserve"> </t>
        </is>
      </c>
      <c r="C8" s="4" t="inlineStr">
        <is>
          <t xml:space="preserve"> </t>
        </is>
      </c>
      <c r="D8" s="4" t="inlineStr">
        <is>
          <t xml:space="preserve"> </t>
        </is>
      </c>
    </row>
    <row r="9">
      <c r="A9" s="3" t="inlineStr">
        <is>
          <t>Stock-Based Compensation Plans</t>
        </is>
      </c>
      <c r="B9" s="4" t="inlineStr">
        <is>
          <t xml:space="preserve"> </t>
        </is>
      </c>
      <c r="C9" s="4" t="inlineStr">
        <is>
          <t xml:space="preserve"> </t>
        </is>
      </c>
      <c r="D9" s="4" t="inlineStr">
        <is>
          <t xml:space="preserve"> </t>
        </is>
      </c>
    </row>
    <row r="10">
      <c r="A10" s="4" t="inlineStr">
        <is>
          <t>Effect on net income</t>
        </is>
      </c>
      <c r="B10" s="6" t="n">
        <v>5197</v>
      </c>
      <c r="C10" s="6" t="n">
        <v>2468</v>
      </c>
      <c r="D10" s="6" t="n">
        <v>3060</v>
      </c>
    </row>
    <row r="11">
      <c r="A11" s="4" t="inlineStr">
        <is>
          <t>Research and development</t>
        </is>
      </c>
      <c r="B11" s="4" t="inlineStr">
        <is>
          <t xml:space="preserve"> </t>
        </is>
      </c>
      <c r="C11" s="4" t="inlineStr">
        <is>
          <t xml:space="preserve"> </t>
        </is>
      </c>
      <c r="D11" s="4" t="inlineStr">
        <is>
          <t xml:space="preserve"> </t>
        </is>
      </c>
    </row>
    <row r="12">
      <c r="A12" s="3" t="inlineStr">
        <is>
          <t>Stock-Based Compensation Plans</t>
        </is>
      </c>
      <c r="B12" s="4" t="inlineStr">
        <is>
          <t xml:space="preserve"> </t>
        </is>
      </c>
      <c r="C12" s="4" t="inlineStr">
        <is>
          <t xml:space="preserve"> </t>
        </is>
      </c>
      <c r="D12" s="4" t="inlineStr">
        <is>
          <t xml:space="preserve"> </t>
        </is>
      </c>
    </row>
    <row r="13">
      <c r="A13" s="4" t="inlineStr">
        <is>
          <t>Effect on net income</t>
        </is>
      </c>
      <c r="B13" s="6" t="n">
        <v>2138</v>
      </c>
      <c r="C13" s="6" t="n">
        <v>1788</v>
      </c>
      <c r="D13" s="6" t="n">
        <v>1419</v>
      </c>
    </row>
    <row r="14">
      <c r="A14" s="4" t="inlineStr">
        <is>
          <t>General and administrative</t>
        </is>
      </c>
      <c r="B14" s="4" t="inlineStr">
        <is>
          <t xml:space="preserve"> </t>
        </is>
      </c>
      <c r="C14" s="4" t="inlineStr">
        <is>
          <t xml:space="preserve"> </t>
        </is>
      </c>
      <c r="D14" s="4" t="inlineStr">
        <is>
          <t xml:space="preserve"> </t>
        </is>
      </c>
    </row>
    <row r="15">
      <c r="A15" s="3" t="inlineStr">
        <is>
          <t>Stock-Based Compensation Plans</t>
        </is>
      </c>
      <c r="B15" s="4" t="inlineStr">
        <is>
          <t xml:space="preserve"> </t>
        </is>
      </c>
      <c r="C15" s="4" t="inlineStr">
        <is>
          <t xml:space="preserve"> </t>
        </is>
      </c>
      <c r="D15" s="4" t="inlineStr">
        <is>
          <t xml:space="preserve"> </t>
        </is>
      </c>
    </row>
    <row r="16">
      <c r="A16" s="4" t="inlineStr">
        <is>
          <t>Effect on net income</t>
        </is>
      </c>
      <c r="B16" s="5" t="n">
        <v>8017</v>
      </c>
      <c r="C16" s="5" t="n">
        <v>8471</v>
      </c>
      <c r="D16" s="5" t="n">
        <v>58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Assumptions Used in Black - Scholes Model for Each Grant (Details)</t>
        </is>
      </c>
      <c r="B1" s="2" t="inlineStr">
        <is>
          <t>12 Months Ended</t>
        </is>
      </c>
    </row>
    <row r="2">
      <c r="B2" s="2" t="inlineStr">
        <is>
          <t>Jan. 31, 2024</t>
        </is>
      </c>
      <c r="C2" s="2" t="inlineStr">
        <is>
          <t>Jan. 31, 2023</t>
        </is>
      </c>
      <c r="D2" s="2" t="inlineStr">
        <is>
          <t>Jan. 31, 2022</t>
        </is>
      </c>
    </row>
    <row r="3">
      <c r="A3" s="3" t="inlineStr">
        <is>
          <t>Stock-Based Compensation Plans</t>
        </is>
      </c>
      <c r="B3" s="4" t="inlineStr">
        <is>
          <t xml:space="preserve"> </t>
        </is>
      </c>
      <c r="C3" s="4" t="inlineStr">
        <is>
          <t xml:space="preserve"> </t>
        </is>
      </c>
      <c r="D3" s="4" t="inlineStr">
        <is>
          <t xml:space="preserve"> </t>
        </is>
      </c>
    </row>
    <row r="4">
      <c r="A4" s="4" t="inlineStr">
        <is>
          <t>Expected volatility (%)</t>
        </is>
      </c>
      <c r="B4" s="12" t="n">
        <v>0.308</v>
      </c>
      <c r="C4" s="12" t="n">
        <v>0.292</v>
      </c>
      <c r="D4" s="12" t="n">
        <v>0.278</v>
      </c>
    </row>
    <row r="5">
      <c r="A5" s="4" t="inlineStr">
        <is>
          <t>Risk-free rate (%)</t>
        </is>
      </c>
      <c r="B5" s="12" t="n">
        <v>0.032</v>
      </c>
      <c r="C5" s="12" t="n">
        <v>0.024</v>
      </c>
      <c r="D5" s="12" t="n">
        <v>0.007</v>
      </c>
    </row>
    <row r="6">
      <c r="A6" s="4" t="inlineStr">
        <is>
          <t>Expected option life (years)</t>
        </is>
      </c>
      <c r="B6" s="4" t="inlineStr">
        <is>
          <t>5 years</t>
        </is>
      </c>
      <c r="C6" s="4" t="inlineStr">
        <is>
          <t>5 years</t>
        </is>
      </c>
      <c r="D6" s="4" t="inlineStr">
        <is>
          <t>5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4</t>
        </is>
      </c>
      <c r="C2" s="2" t="inlineStr">
        <is>
          <t>Jan. 31, 2023</t>
        </is>
      </c>
      <c r="D2" s="2" t="inlineStr">
        <is>
          <t>Jan.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15907</v>
      </c>
      <c r="C4" s="5" t="n">
        <v>102236</v>
      </c>
      <c r="D4" s="5" t="n">
        <v>86282</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t>
        </is>
      </c>
      <c r="B6" s="6" t="n">
        <v>5474</v>
      </c>
      <c r="C6" s="6" t="n">
        <v>5225</v>
      </c>
      <c r="D6" s="6" t="n">
        <v>5129</v>
      </c>
    </row>
    <row r="7">
      <c r="A7" s="4" t="inlineStr">
        <is>
          <t>Amortization of intangible assets</t>
        </is>
      </c>
      <c r="B7" s="6" t="n">
        <v>60501</v>
      </c>
      <c r="C7" s="6" t="n">
        <v>60177</v>
      </c>
      <c r="D7" s="6" t="n">
        <v>59099</v>
      </c>
    </row>
    <row r="8">
      <c r="A8" s="4" t="inlineStr">
        <is>
          <t>Stock-based compensation expense (Note 16)</t>
        </is>
      </c>
      <c r="B8" s="6" t="n">
        <v>16480</v>
      </c>
      <c r="C8" s="6" t="n">
        <v>13667</v>
      </c>
      <c r="D8" s="6" t="n">
        <v>11017</v>
      </c>
    </row>
    <row r="9">
      <c r="A9" s="4" t="inlineStr">
        <is>
          <t>Other non-cash operating activities</t>
        </is>
      </c>
      <c r="B9" s="6" t="n">
        <v>114</v>
      </c>
      <c r="C9" s="6" t="n">
        <v>53</v>
      </c>
      <c r="D9" s="6" t="n">
        <v>308</v>
      </c>
    </row>
    <row r="10">
      <c r="A10" s="4" t="inlineStr">
        <is>
          <t>Deferred tax expense</t>
        </is>
      </c>
      <c r="B10" s="6" t="n">
        <v>-5978</v>
      </c>
      <c r="C10" s="6" t="n">
        <v>3244</v>
      </c>
      <c r="D10" s="6" t="n">
        <v>1514</v>
      </c>
    </row>
    <row r="11">
      <c r="A11" s="4" t="inlineStr">
        <is>
          <t>Changes in operating assets and liabilities (Note 20)</t>
        </is>
      </c>
      <c r="B11" s="6" t="n">
        <v>15182</v>
      </c>
      <c r="C11" s="6" t="n">
        <v>7793</v>
      </c>
      <c r="D11" s="6" t="n">
        <v>12789</v>
      </c>
    </row>
    <row r="12">
      <c r="A12" s="4" t="inlineStr">
        <is>
          <t>Cash provided by operating activities</t>
        </is>
      </c>
      <c r="B12" s="6" t="n">
        <v>207680</v>
      </c>
      <c r="C12" s="6" t="n">
        <v>192395</v>
      </c>
      <c r="D12" s="6" t="n">
        <v>176138</v>
      </c>
    </row>
    <row r="13">
      <c r="A13" s="3" t="inlineStr">
        <is>
          <t>INVESTING ACTIVITIES</t>
        </is>
      </c>
      <c r="B13" s="4" t="inlineStr">
        <is>
          <t xml:space="preserve"> </t>
        </is>
      </c>
      <c r="C13" s="4" t="inlineStr">
        <is>
          <t xml:space="preserve"> </t>
        </is>
      </c>
      <c r="D13" s="4" t="inlineStr">
        <is>
          <t xml:space="preserve"> </t>
        </is>
      </c>
    </row>
    <row r="14">
      <c r="A14" s="4" t="inlineStr">
        <is>
          <t>Additions to property and equipment</t>
        </is>
      </c>
      <c r="B14" s="6" t="n">
        <v>-5563</v>
      </c>
      <c r="C14" s="6" t="n">
        <v>-6071</v>
      </c>
      <c r="D14" s="6" t="n">
        <v>-4829</v>
      </c>
    </row>
    <row r="15">
      <c r="A15" s="4" t="inlineStr">
        <is>
          <t>Acquisition of subsidiaries, net of cash acquired (Note 3)</t>
        </is>
      </c>
      <c r="B15" s="6" t="n">
        <v>-142700</v>
      </c>
      <c r="C15" s="6" t="n">
        <v>-115561</v>
      </c>
      <c r="D15" s="6" t="n">
        <v>-90278</v>
      </c>
    </row>
    <row r="16">
      <c r="A16" s="4" t="inlineStr">
        <is>
          <t>Cash used in investing activities</t>
        </is>
      </c>
      <c r="B16" s="6" t="n">
        <v>-148263</v>
      </c>
      <c r="C16" s="6" t="n">
        <v>-121632</v>
      </c>
      <c r="D16" s="6" t="n">
        <v>-95107</v>
      </c>
    </row>
    <row r="17">
      <c r="A17" s="3" t="inlineStr">
        <is>
          <t>FINANCING ACTIVITIES</t>
        </is>
      </c>
      <c r="B17" s="4" t="inlineStr">
        <is>
          <t xml:space="preserve"> </t>
        </is>
      </c>
      <c r="C17" s="4" t="inlineStr">
        <is>
          <t xml:space="preserve"> </t>
        </is>
      </c>
      <c r="D17" s="4" t="inlineStr">
        <is>
          <t xml:space="preserve"> </t>
        </is>
      </c>
    </row>
    <row r="18">
      <c r="A18" s="4" t="inlineStr">
        <is>
          <t>Credit facility and other debt repayments</t>
        </is>
      </c>
      <c r="B18" s="4" t="inlineStr">
        <is>
          <t xml:space="preserve"> </t>
        </is>
      </c>
      <c r="C18" s="4" t="inlineStr">
        <is>
          <t xml:space="preserve"> </t>
        </is>
      </c>
      <c r="D18" s="6" t="n">
        <v>-1068</v>
      </c>
    </row>
    <row r="19">
      <c r="A19" s="4" t="inlineStr">
        <is>
          <t>Payment of debt issuance costs</t>
        </is>
      </c>
      <c r="B19" s="6" t="n">
        <v>-43</v>
      </c>
      <c r="C19" s="6" t="n">
        <v>-1118</v>
      </c>
      <c r="D19" s="6" t="n">
        <v>-72</v>
      </c>
    </row>
    <row r="20">
      <c r="A20" s="4" t="inlineStr">
        <is>
          <t>Issuance of common shares for cash, net of issuance costs (Note 14)</t>
        </is>
      </c>
      <c r="B20" s="6" t="n">
        <v>9272</v>
      </c>
      <c r="C20" s="6" t="n">
        <v>1730</v>
      </c>
      <c r="D20" s="6" t="n">
        <v>2656</v>
      </c>
    </row>
    <row r="21">
      <c r="A21" s="4" t="inlineStr">
        <is>
          <t>Payment of withholding taxes on net share settlements</t>
        </is>
      </c>
      <c r="B21" s="6" t="n">
        <v>-4886</v>
      </c>
      <c r="C21" s="4" t="inlineStr">
        <is>
          <t xml:space="preserve"> </t>
        </is>
      </c>
      <c r="D21" s="4" t="inlineStr">
        <is>
          <t xml:space="preserve"> </t>
        </is>
      </c>
    </row>
    <row r="22">
      <c r="A22" s="4" t="inlineStr">
        <is>
          <t>Payment of contingent consideration</t>
        </is>
      </c>
      <c r="B22" s="6" t="n">
        <v>-19084</v>
      </c>
      <c r="C22" s="6" t="n">
        <v>-5215</v>
      </c>
      <c r="D22" s="4" t="inlineStr">
        <is>
          <t xml:space="preserve"> </t>
        </is>
      </c>
    </row>
    <row r="23">
      <c r="A23" s="4" t="inlineStr">
        <is>
          <t>Cash (used in) provided by financing activities</t>
        </is>
      </c>
      <c r="B23" s="6" t="n">
        <v>-14741</v>
      </c>
      <c r="C23" s="6" t="n">
        <v>-4603</v>
      </c>
      <c r="D23" s="6" t="n">
        <v>1516</v>
      </c>
    </row>
    <row r="24">
      <c r="A24" s="4" t="inlineStr">
        <is>
          <t>Effect of foreign exchange rate changes on cash</t>
        </is>
      </c>
      <c r="B24" s="6" t="n">
        <v>-109</v>
      </c>
      <c r="C24" s="6" t="n">
        <v>-3212</v>
      </c>
      <c r="D24" s="6" t="n">
        <v>-2771</v>
      </c>
    </row>
    <row r="25">
      <c r="A25" s="4" t="inlineStr">
        <is>
          <t>Increase in cash</t>
        </is>
      </c>
      <c r="B25" s="6" t="n">
        <v>44567</v>
      </c>
      <c r="C25" s="6" t="n">
        <v>62948</v>
      </c>
      <c r="D25" s="6" t="n">
        <v>79776</v>
      </c>
    </row>
    <row r="26">
      <c r="A26" s="4" t="inlineStr">
        <is>
          <t>Cash, beginning of period</t>
        </is>
      </c>
      <c r="B26" s="6" t="n">
        <v>276385</v>
      </c>
      <c r="C26" s="6" t="n">
        <v>213437</v>
      </c>
      <c r="D26" s="6" t="n">
        <v>133661</v>
      </c>
    </row>
    <row r="27">
      <c r="A27" s="4" t="inlineStr">
        <is>
          <t>Cash, end of period</t>
        </is>
      </c>
      <c r="B27" s="6" t="n">
        <v>320952</v>
      </c>
      <c r="C27" s="6" t="n">
        <v>276385</v>
      </c>
      <c r="D27" s="6" t="n">
        <v>213437</v>
      </c>
    </row>
    <row r="28">
      <c r="A28" s="3" t="inlineStr">
        <is>
          <t>Supplemental disclosure of cash flow information:</t>
        </is>
      </c>
      <c r="B28" s="4" t="inlineStr">
        <is>
          <t xml:space="preserve"> </t>
        </is>
      </c>
      <c r="C28" s="4" t="inlineStr">
        <is>
          <t xml:space="preserve"> </t>
        </is>
      </c>
      <c r="D28" s="4" t="inlineStr">
        <is>
          <t xml:space="preserve"> </t>
        </is>
      </c>
    </row>
    <row r="29">
      <c r="A29" s="4" t="inlineStr">
        <is>
          <t>Cash paid during the year for income taxes</t>
        </is>
      </c>
      <c r="B29" s="5" t="n">
        <v>44939</v>
      </c>
      <c r="C29" s="5" t="n">
        <v>23791</v>
      </c>
      <c r="D29" s="5" t="n">
        <v>125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3" customWidth="1" min="3" max="3"/>
    <col width="25" customWidth="1" min="4" max="4"/>
  </cols>
  <sheetData>
    <row r="1">
      <c r="A1" s="1" t="inlineStr">
        <is>
          <t>Stock-Based Compensation Plans - Summary of Option Activity (Details) - USD ($) $ / shares in Units, $ in Millions</t>
        </is>
      </c>
      <c r="B1" s="2" t="inlineStr">
        <is>
          <t>12 Months Ended</t>
        </is>
      </c>
    </row>
    <row r="2">
      <c r="B2" s="2" t="inlineStr">
        <is>
          <t>Jan. 31, 2024</t>
        </is>
      </c>
      <c r="C2" s="2" t="inlineStr">
        <is>
          <t>Jan. 31, 2023</t>
        </is>
      </c>
      <c r="D2" s="2" t="inlineStr">
        <is>
          <t>Jan. 31, 2022</t>
        </is>
      </c>
    </row>
    <row r="3">
      <c r="A3" s="3" t="inlineStr">
        <is>
          <t>Stock-Based Compensation Plans</t>
        </is>
      </c>
      <c r="B3" s="4" t="inlineStr">
        <is>
          <t xml:space="preserve"> </t>
        </is>
      </c>
      <c r="C3" s="4" t="inlineStr">
        <is>
          <t xml:space="preserve"> </t>
        </is>
      </c>
      <c r="D3" s="4" t="inlineStr">
        <is>
          <t xml:space="preserve"> </t>
        </is>
      </c>
    </row>
    <row r="4">
      <c r="A4" s="4" t="inlineStr">
        <is>
          <t>Number of Stock Options Outstanding (in shares), Beginning</t>
        </is>
      </c>
      <c r="B4" s="6" t="n">
        <v>1593433</v>
      </c>
      <c r="C4" s="6" t="n">
        <v>1319279</v>
      </c>
      <c r="D4" s="4" t="inlineStr">
        <is>
          <t xml:space="preserve"> </t>
        </is>
      </c>
    </row>
    <row r="5">
      <c r="A5" s="4" t="inlineStr">
        <is>
          <t>Weighted-Average Exercise Price (in dollars per share), Beginning</t>
        </is>
      </c>
      <c r="B5" s="7" t="n">
        <v>45.54</v>
      </c>
      <c r="C5" s="7" t="n">
        <v>42.35</v>
      </c>
      <c r="D5" s="4" t="inlineStr">
        <is>
          <t xml:space="preserve"> </t>
        </is>
      </c>
    </row>
    <row r="6">
      <c r="A6" s="4" t="inlineStr">
        <is>
          <t>Weighted-Average Remaining Contractual Life (years)</t>
        </is>
      </c>
      <c r="B6" s="4" t="inlineStr">
        <is>
          <t>3 years 10 months 24 days</t>
        </is>
      </c>
      <c r="C6" s="4" t="inlineStr">
        <is>
          <t>4 years 1 month 6 days</t>
        </is>
      </c>
      <c r="D6" s="4" t="inlineStr">
        <is>
          <t>4 years 4 months 24 days</t>
        </is>
      </c>
    </row>
    <row r="7">
      <c r="A7" s="4" t="inlineStr">
        <is>
          <t>Aggregate Intrinsic Value</t>
        </is>
      </c>
      <c r="B7" s="11" t="n">
        <v>54.8</v>
      </c>
      <c r="C7" s="11" t="n">
        <v>45.7</v>
      </c>
      <c r="D7" s="11" t="n">
        <v>41.5</v>
      </c>
    </row>
    <row r="8">
      <c r="A8" s="4" t="inlineStr">
        <is>
          <t>Granted, shares (in shares)</t>
        </is>
      </c>
      <c r="B8" s="6" t="n">
        <v>278845</v>
      </c>
      <c r="C8" s="6" t="n">
        <v>356014</v>
      </c>
      <c r="D8" s="6" t="n">
        <v>271025</v>
      </c>
    </row>
    <row r="9">
      <c r="A9" s="4" t="inlineStr">
        <is>
          <t>Granted, weighted-average exercise price (in dollars per share)</t>
        </is>
      </c>
      <c r="B9" s="7" t="n">
        <v>79.8</v>
      </c>
      <c r="C9" s="7" t="n">
        <v>61.09</v>
      </c>
      <c r="D9" s="4" t="inlineStr">
        <is>
          <t xml:space="preserve"> </t>
        </is>
      </c>
    </row>
    <row r="10">
      <c r="A10" s="4" t="inlineStr">
        <is>
          <t>Exercised, shares (in shares)</t>
        </is>
      </c>
      <c r="B10" s="6" t="n">
        <v>-285808</v>
      </c>
      <c r="C10" s="6" t="n">
        <v>-63890</v>
      </c>
      <c r="D10" s="4" t="inlineStr">
        <is>
          <t xml:space="preserve"> </t>
        </is>
      </c>
    </row>
    <row r="11">
      <c r="A11" s="4" t="inlineStr">
        <is>
          <t>Exercised, weighted-average exercise price (in dollars per share)</t>
        </is>
      </c>
      <c r="B11" s="7" t="n">
        <v>33.06</v>
      </c>
      <c r="C11" s="7" t="n">
        <v>27.34</v>
      </c>
      <c r="D11" s="4" t="inlineStr">
        <is>
          <t xml:space="preserve"> </t>
        </is>
      </c>
    </row>
    <row r="12">
      <c r="A12" s="4" t="inlineStr">
        <is>
          <t>Forfeited, shares (in shares)</t>
        </is>
      </c>
      <c r="B12" s="6" t="n">
        <v>-17919</v>
      </c>
      <c r="C12" s="6" t="n">
        <v>-17970</v>
      </c>
      <c r="D12" s="4" t="inlineStr">
        <is>
          <t xml:space="preserve"> </t>
        </is>
      </c>
    </row>
    <row r="13">
      <c r="A13" s="4" t="inlineStr">
        <is>
          <t>Forfeited, weighted-average exercise price (in dollars per share)</t>
        </is>
      </c>
      <c r="B13" s="7" t="n">
        <v>62.3</v>
      </c>
      <c r="C13" s="7" t="n">
        <v>52.98</v>
      </c>
      <c r="D13" s="4" t="inlineStr">
        <is>
          <t xml:space="preserve"> </t>
        </is>
      </c>
    </row>
    <row r="14">
      <c r="A14" s="4" t="inlineStr">
        <is>
          <t>Number of Stock Options Outstanding (in shares), Ending</t>
        </is>
      </c>
      <c r="B14" s="6" t="n">
        <v>1568551</v>
      </c>
      <c r="C14" s="6" t="n">
        <v>1593433</v>
      </c>
      <c r="D14" s="6" t="n">
        <v>1319279</v>
      </c>
    </row>
    <row r="15">
      <c r="A15" s="4" t="inlineStr">
        <is>
          <t>Weighted-Average Exercise Price (in dollars per share), Ending</t>
        </is>
      </c>
      <c r="B15" s="7" t="n">
        <v>52.31</v>
      </c>
      <c r="C15" s="7" t="n">
        <v>45.54</v>
      </c>
      <c r="D15" s="7" t="n">
        <v>42.35</v>
      </c>
    </row>
    <row r="16">
      <c r="A16" s="4" t="inlineStr">
        <is>
          <t>Vested or expected to vest, shares (in shares)</t>
        </is>
      </c>
      <c r="B16" s="6" t="n">
        <v>1568551</v>
      </c>
      <c r="C16" s="4" t="inlineStr">
        <is>
          <t xml:space="preserve"> </t>
        </is>
      </c>
      <c r="D16" s="4" t="inlineStr">
        <is>
          <t xml:space="preserve"> </t>
        </is>
      </c>
    </row>
    <row r="17">
      <c r="A17" s="4" t="inlineStr">
        <is>
          <t>Vested or expected to vest, weighted-average exercise price (in dollars per share)</t>
        </is>
      </c>
      <c r="B17" s="7" t="n">
        <v>52.31</v>
      </c>
      <c r="C17" s="4" t="inlineStr">
        <is>
          <t xml:space="preserve"> </t>
        </is>
      </c>
      <c r="D17" s="4" t="inlineStr">
        <is>
          <t xml:space="preserve"> </t>
        </is>
      </c>
    </row>
    <row r="18">
      <c r="A18" s="4" t="inlineStr">
        <is>
          <t>Vested or expected to vest, weighted-average remaining contractual life (Year)</t>
        </is>
      </c>
      <c r="B18" s="4" t="inlineStr">
        <is>
          <t>3 years 10 months 24 days</t>
        </is>
      </c>
      <c r="C18" s="4" t="inlineStr">
        <is>
          <t xml:space="preserve"> </t>
        </is>
      </c>
      <c r="D18" s="4" t="inlineStr">
        <is>
          <t xml:space="preserve"> </t>
        </is>
      </c>
    </row>
    <row r="19">
      <c r="A19" s="4" t="inlineStr">
        <is>
          <t>Vested or expected to vest, aggregate intrinsic value</t>
        </is>
      </c>
      <c r="B19" s="11" t="n">
        <v>54.8</v>
      </c>
      <c r="C19" s="4" t="inlineStr">
        <is>
          <t xml:space="preserve"> </t>
        </is>
      </c>
      <c r="D19" s="4" t="inlineStr">
        <is>
          <t xml:space="preserve"> </t>
        </is>
      </c>
    </row>
    <row r="20">
      <c r="A20" s="4" t="inlineStr">
        <is>
          <t>Exercisable, shares (in shares)</t>
        </is>
      </c>
      <c r="B20" s="6" t="n">
        <v>1121998</v>
      </c>
      <c r="C20" s="4" t="inlineStr">
        <is>
          <t xml:space="preserve"> </t>
        </is>
      </c>
      <c r="D20" s="4" t="inlineStr">
        <is>
          <t xml:space="preserve"> </t>
        </is>
      </c>
    </row>
    <row r="21">
      <c r="A21" s="4" t="inlineStr">
        <is>
          <t>Exercisable, weighted-average exercise price (in dollars per share)</t>
        </is>
      </c>
      <c r="B21" s="7" t="n">
        <v>46.46</v>
      </c>
      <c r="C21" s="4" t="inlineStr">
        <is>
          <t xml:space="preserve"> </t>
        </is>
      </c>
      <c r="D21" s="4" t="inlineStr">
        <is>
          <t xml:space="preserve"> </t>
        </is>
      </c>
    </row>
    <row r="22">
      <c r="A22" s="4" t="inlineStr">
        <is>
          <t>Exercisable, weighted-average remaining contractual life (Year)</t>
        </is>
      </c>
      <c r="B22" s="4" t="inlineStr">
        <is>
          <t>3 years 3 months 18 days</t>
        </is>
      </c>
      <c r="C22" s="4" t="inlineStr">
        <is>
          <t xml:space="preserve"> </t>
        </is>
      </c>
      <c r="D22" s="4" t="inlineStr">
        <is>
          <t xml:space="preserve"> </t>
        </is>
      </c>
    </row>
    <row r="23">
      <c r="A23" s="4" t="inlineStr">
        <is>
          <t>Exercisable, aggregate intrinsic value</t>
        </is>
      </c>
      <c r="B23" s="11" t="n">
        <v>45.7</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Nonvested Share (Details) - $ / share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Grants in Period, Gross (in shares)</t>
        </is>
      </c>
      <c r="B4" s="6" t="n">
        <v>278845</v>
      </c>
      <c r="C4" s="6" t="n">
        <v>356014</v>
      </c>
      <c r="D4" s="6" t="n">
        <v>271025</v>
      </c>
    </row>
    <row r="5">
      <c r="A5" s="4" t="inlineStr">
        <is>
          <t>Granted, Weighted- Average Grant-Date Fair Value per Share (in dollars per share)</t>
        </is>
      </c>
      <c r="B5" s="7" t="n">
        <v>26.19</v>
      </c>
      <c r="C5" s="7" t="n">
        <v>18.47</v>
      </c>
      <c r="D5" s="7" t="n">
        <v>16.77</v>
      </c>
    </row>
    <row r="6">
      <c r="A6" s="4" t="inlineStr">
        <is>
          <t>Shareholder-approved stock options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Options Outstanding (in shares), Beginning</t>
        </is>
      </c>
      <c r="B8" s="6" t="n">
        <v>488821</v>
      </c>
      <c r="C8" s="6" t="n">
        <v>462853</v>
      </c>
      <c r="D8" s="4" t="inlineStr">
        <is>
          <t xml:space="preserve"> </t>
        </is>
      </c>
    </row>
    <row r="9">
      <c r="A9" s="4" t="inlineStr">
        <is>
          <t>Weighted- Average Grant-Date Fair Value per Share (in dollars per share), Beginning</t>
        </is>
      </c>
      <c r="B9" s="7" t="n">
        <v>16.11</v>
      </c>
      <c r="C9" s="7" t="n">
        <v>13.16</v>
      </c>
      <c r="D9" s="4" t="inlineStr">
        <is>
          <t xml:space="preserve"> </t>
        </is>
      </c>
    </row>
    <row r="10">
      <c r="A10" s="4" t="inlineStr">
        <is>
          <t>Share-based Compensation Arrangement by Share-based Payment Award, Options, Grants in Period, Gross (in shares)</t>
        </is>
      </c>
      <c r="B10" s="6" t="n">
        <v>278845</v>
      </c>
      <c r="C10" s="6" t="n">
        <v>356014</v>
      </c>
      <c r="D10" s="4" t="inlineStr">
        <is>
          <t xml:space="preserve"> </t>
        </is>
      </c>
    </row>
    <row r="11">
      <c r="A11" s="4" t="inlineStr">
        <is>
          <t>Granted, Weighted- Average Grant-Date Fair Value per Share (in dollars per share)</t>
        </is>
      </c>
      <c r="B11" s="7" t="n">
        <v>26.19</v>
      </c>
      <c r="C11" s="7" t="n">
        <v>18.47</v>
      </c>
      <c r="D11" s="4" t="inlineStr">
        <is>
          <t xml:space="preserve"> </t>
        </is>
      </c>
    </row>
    <row r="12">
      <c r="A12" s="4" t="inlineStr">
        <is>
          <t>Vested (in shares)</t>
        </is>
      </c>
      <c r="B12" s="6" t="n">
        <v>-303628</v>
      </c>
      <c r="C12" s="6" t="n">
        <v>-313186</v>
      </c>
      <c r="D12" s="4" t="inlineStr">
        <is>
          <t xml:space="preserve"> </t>
        </is>
      </c>
    </row>
    <row r="13">
      <c r="A13" s="4" t="inlineStr">
        <is>
          <t>Vested, Weighted- Average Grant-Date Fair Value per Share (in dollars per share)</t>
        </is>
      </c>
      <c r="B13" s="7" t="n">
        <v>17.74</v>
      </c>
      <c r="C13" s="7" t="n">
        <v>13.72</v>
      </c>
      <c r="D13" s="4" t="inlineStr">
        <is>
          <t xml:space="preserve"> </t>
        </is>
      </c>
    </row>
    <row r="14">
      <c r="A14" s="4" t="inlineStr">
        <is>
          <t>Forfeited (in shares)</t>
        </is>
      </c>
      <c r="B14" s="6" t="n">
        <v>-17485</v>
      </c>
      <c r="C14" s="6" t="n">
        <v>-16860</v>
      </c>
      <c r="D14" s="4" t="inlineStr">
        <is>
          <t xml:space="preserve"> </t>
        </is>
      </c>
    </row>
    <row r="15">
      <c r="A15" s="4" t="inlineStr">
        <is>
          <t>Forfeited, Weighted- Average Grant-Date Fair Value per Share (in dollars per share)</t>
        </is>
      </c>
      <c r="B15" s="7" t="n">
        <v>18.29</v>
      </c>
      <c r="C15" s="7" t="n">
        <v>3.71</v>
      </c>
      <c r="D15" s="4" t="inlineStr">
        <is>
          <t xml:space="preserve"> </t>
        </is>
      </c>
    </row>
    <row r="16">
      <c r="A16" s="4" t="inlineStr">
        <is>
          <t>Stock Options Outstanding (in shares), Ending</t>
        </is>
      </c>
      <c r="B16" s="6" t="n">
        <v>446553</v>
      </c>
      <c r="C16" s="6" t="n">
        <v>488821</v>
      </c>
      <c r="D16" s="6" t="n">
        <v>462853</v>
      </c>
    </row>
    <row r="17">
      <c r="A17" s="4" t="inlineStr">
        <is>
          <t>Weighted- Average Grant-Date Fair Value per Share (in dollars per share), Ending</t>
        </is>
      </c>
      <c r="B17" s="7" t="n">
        <v>20.67</v>
      </c>
      <c r="C17" s="7" t="n">
        <v>16.11</v>
      </c>
      <c r="D17" s="7" t="n">
        <v>13.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17" customWidth="1" min="3" max="3"/>
    <col width="25" customWidth="1" min="4" max="4"/>
  </cols>
  <sheetData>
    <row r="1">
      <c r="A1" s="1" t="inlineStr">
        <is>
          <t>Stock-Based Compensation Plans - Summary of Performance Share Units Activity (Details) - USD ($) $ / shares in Units, $ in Millions</t>
        </is>
      </c>
      <c r="B1" s="2" t="inlineStr">
        <is>
          <t>12 Months Ended</t>
        </is>
      </c>
    </row>
    <row r="2">
      <c r="B2" s="2" t="inlineStr">
        <is>
          <t>Jan. 31, 2024</t>
        </is>
      </c>
      <c r="C2" s="2" t="inlineStr">
        <is>
          <t>Jan. 31, 2023</t>
        </is>
      </c>
      <c r="D2" s="2" t="inlineStr">
        <is>
          <t>Jan. 31, 2022</t>
        </is>
      </c>
    </row>
    <row r="3">
      <c r="A3" s="3" t="inlineStr">
        <is>
          <t>Stock-Based Compensation Plans</t>
        </is>
      </c>
      <c r="B3" s="4" t="inlineStr">
        <is>
          <t xml:space="preserve"> </t>
        </is>
      </c>
      <c r="C3" s="4" t="inlineStr">
        <is>
          <t xml:space="preserve"> </t>
        </is>
      </c>
      <c r="D3" s="4" t="inlineStr">
        <is>
          <t xml:space="preserve"> </t>
        </is>
      </c>
    </row>
    <row r="4">
      <c r="A4" s="4" t="inlineStr">
        <is>
          <t>Vested or expected to vest, shares (in shares)</t>
        </is>
      </c>
      <c r="B4" s="6" t="n">
        <v>1568551</v>
      </c>
      <c r="C4" s="4" t="inlineStr">
        <is>
          <t xml:space="preserve"> </t>
        </is>
      </c>
      <c r="D4" s="4" t="inlineStr">
        <is>
          <t xml:space="preserve"> </t>
        </is>
      </c>
    </row>
    <row r="5">
      <c r="A5" s="4" t="inlineStr">
        <is>
          <t>Vested or expected to vest, weighted-average granted date fair value (in dollars per share)</t>
        </is>
      </c>
      <c r="B5" s="7" t="n">
        <v>52.31</v>
      </c>
      <c r="C5" s="4" t="inlineStr">
        <is>
          <t xml:space="preserve"> </t>
        </is>
      </c>
      <c r="D5" s="4" t="inlineStr">
        <is>
          <t xml:space="preserve"> </t>
        </is>
      </c>
    </row>
    <row r="6">
      <c r="A6" s="4" t="inlineStr">
        <is>
          <t>Vested or expected to vest, weighted-average remaining contractual life (Year)</t>
        </is>
      </c>
      <c r="B6" s="4" t="inlineStr">
        <is>
          <t>3 years 10 months 24 days</t>
        </is>
      </c>
      <c r="C6" s="4" t="inlineStr">
        <is>
          <t xml:space="preserve"> </t>
        </is>
      </c>
      <c r="D6" s="4" t="inlineStr">
        <is>
          <t xml:space="preserve"> </t>
        </is>
      </c>
    </row>
    <row r="7">
      <c r="A7" s="4" t="inlineStr">
        <is>
          <t>Vested or expected to vest, aggregate intrinsic value</t>
        </is>
      </c>
      <c r="B7" s="11" t="n">
        <v>54.8</v>
      </c>
      <c r="C7" s="4" t="inlineStr">
        <is>
          <t xml:space="preserve"> </t>
        </is>
      </c>
      <c r="D7" s="4" t="inlineStr">
        <is>
          <t xml:space="preserve"> </t>
        </is>
      </c>
    </row>
    <row r="8">
      <c r="A8" s="4" t="inlineStr">
        <is>
          <t>PSU</t>
        </is>
      </c>
      <c r="B8" s="4" t="inlineStr">
        <is>
          <t xml:space="preserve"> </t>
        </is>
      </c>
      <c r="C8" s="4" t="inlineStr">
        <is>
          <t xml:space="preserve"> </t>
        </is>
      </c>
      <c r="D8" s="4" t="inlineStr">
        <is>
          <t xml:space="preserve"> </t>
        </is>
      </c>
    </row>
    <row r="9">
      <c r="A9" s="3" t="inlineStr">
        <is>
          <t>Stock-Based Compensation Plans</t>
        </is>
      </c>
      <c r="B9" s="4" t="inlineStr">
        <is>
          <t xml:space="preserve"> </t>
        </is>
      </c>
      <c r="C9" s="4" t="inlineStr">
        <is>
          <t xml:space="preserve"> </t>
        </is>
      </c>
      <c r="D9" s="4" t="inlineStr">
        <is>
          <t xml:space="preserve"> </t>
        </is>
      </c>
    </row>
    <row r="10">
      <c r="A10" s="4" t="inlineStr">
        <is>
          <t>Number of Units Outstanding (in shares), Beginning</t>
        </is>
      </c>
      <c r="B10" s="6" t="n">
        <v>915233</v>
      </c>
      <c r="C10" s="6" t="n">
        <v>777538</v>
      </c>
      <c r="D10" s="4" t="inlineStr">
        <is>
          <t xml:space="preserve"> </t>
        </is>
      </c>
    </row>
    <row r="11">
      <c r="A11" s="4" t="inlineStr">
        <is>
          <t>Weighted-Average Granted Date Fair Value (in dollars per share), Beginning</t>
        </is>
      </c>
      <c r="B11" s="7" t="n">
        <v>38.41</v>
      </c>
      <c r="C11" s="7" t="n">
        <v>35.76</v>
      </c>
      <c r="D11" s="4" t="inlineStr">
        <is>
          <t xml:space="preserve"> </t>
        </is>
      </c>
    </row>
    <row r="12">
      <c r="A12" s="4" t="inlineStr">
        <is>
          <t>Weighted-Average Remaining Contractual (years)</t>
        </is>
      </c>
      <c r="B12" s="4" t="inlineStr">
        <is>
          <t>4 years 6 months</t>
        </is>
      </c>
      <c r="C12" s="4" t="inlineStr">
        <is>
          <t>4 years 6 months</t>
        </is>
      </c>
      <c r="D12" s="4" t="inlineStr">
        <is>
          <t>4 years 9 months 18 days</t>
        </is>
      </c>
    </row>
    <row r="13">
      <c r="A13" s="4" t="inlineStr">
        <is>
          <t>Aggregate Intrinsic Value</t>
        </is>
      </c>
      <c r="B13" s="11" t="n">
        <v>86.3</v>
      </c>
      <c r="C13" s="11" t="n">
        <v>67.90000000000001</v>
      </c>
      <c r="D13" s="11" t="n">
        <v>57.4</v>
      </c>
    </row>
    <row r="14">
      <c r="A14" s="4" t="inlineStr">
        <is>
          <t>PSUs Granted (in shares)</t>
        </is>
      </c>
      <c r="B14" s="6" t="n">
        <v>95134</v>
      </c>
      <c r="C14" s="6" t="n">
        <v>97991</v>
      </c>
      <c r="D14" s="4" t="inlineStr">
        <is>
          <t xml:space="preserve"> </t>
        </is>
      </c>
    </row>
    <row r="15">
      <c r="A15" s="4" t="inlineStr">
        <is>
          <t>PSUs Granted, weighted-average granted date fair value (in dollars per share)</t>
        </is>
      </c>
      <c r="B15" s="7" t="n">
        <v>105.96</v>
      </c>
      <c r="C15" s="7" t="n">
        <v>64.98</v>
      </c>
      <c r="D15" s="4" t="inlineStr">
        <is>
          <t xml:space="preserve"> </t>
        </is>
      </c>
    </row>
    <row r="16">
      <c r="A16" s="4" t="inlineStr">
        <is>
          <t>Performance units issued (in shares)</t>
        </is>
      </c>
      <c r="B16" s="6" t="n">
        <v>68005</v>
      </c>
      <c r="C16" s="6" t="n">
        <v>39704</v>
      </c>
      <c r="D16" s="4" t="inlineStr">
        <is>
          <t xml:space="preserve"> </t>
        </is>
      </c>
    </row>
    <row r="17">
      <c r="A17" s="4" t="inlineStr">
        <is>
          <t>Performance units issued, weighted-average granted date fair value (in dollars per share)</t>
        </is>
      </c>
      <c r="B17" s="7" t="n">
        <v>53.8</v>
      </c>
      <c r="C17" s="7" t="n">
        <v>54.34</v>
      </c>
      <c r="D17" s="4" t="inlineStr">
        <is>
          <t xml:space="preserve"> </t>
        </is>
      </c>
    </row>
    <row r="18">
      <c r="A18" s="4" t="inlineStr">
        <is>
          <t>Exercised (in shares)</t>
        </is>
      </c>
      <c r="B18" s="6" t="n">
        <v>-87354</v>
      </c>
      <c r="C18" s="4" t="inlineStr">
        <is>
          <t xml:space="preserve"> </t>
        </is>
      </c>
      <c r="D18" s="4" t="inlineStr">
        <is>
          <t xml:space="preserve"> </t>
        </is>
      </c>
    </row>
    <row r="19">
      <c r="A19" s="4" t="inlineStr">
        <is>
          <t>Exercised, weighted-average granted date fair value (in dollars per share)</t>
        </is>
      </c>
      <c r="B19" s="7" t="n">
        <v>14.29</v>
      </c>
      <c r="C19" s="4" t="inlineStr">
        <is>
          <t xml:space="preserve"> </t>
        </is>
      </c>
      <c r="D19" s="4" t="inlineStr">
        <is>
          <t xml:space="preserve"> </t>
        </is>
      </c>
    </row>
    <row r="20">
      <c r="A20" s="4" t="inlineStr">
        <is>
          <t>Forfeited (in shares)</t>
        </is>
      </c>
      <c r="B20" s="6" t="n">
        <v>-2475</v>
      </c>
      <c r="C20" s="4" t="inlineStr">
        <is>
          <t xml:space="preserve"> </t>
        </is>
      </c>
      <c r="D20" s="4" t="inlineStr">
        <is>
          <t xml:space="preserve"> </t>
        </is>
      </c>
    </row>
    <row r="21">
      <c r="A21" s="4" t="inlineStr">
        <is>
          <t>Forfeited, weighted-average granted date fair value (in dollars per share)</t>
        </is>
      </c>
      <c r="B21" s="7" t="n">
        <v>81.81999999999999</v>
      </c>
      <c r="C21" s="4" t="inlineStr">
        <is>
          <t xml:space="preserve"> </t>
        </is>
      </c>
      <c r="D21" s="4" t="inlineStr">
        <is>
          <t xml:space="preserve"> </t>
        </is>
      </c>
    </row>
    <row r="22">
      <c r="A22" s="4" t="inlineStr">
        <is>
          <t>Number of Units Outstanding (in shares), Ending</t>
        </is>
      </c>
      <c r="B22" s="6" t="n">
        <v>988543</v>
      </c>
      <c r="C22" s="6" t="n">
        <v>915233</v>
      </c>
      <c r="D22" s="6" t="n">
        <v>777538</v>
      </c>
    </row>
    <row r="23">
      <c r="A23" s="4" t="inlineStr">
        <is>
          <t>Weighted-Average Granted Date Fair Value (in dollars per share), Ending</t>
        </is>
      </c>
      <c r="B23" s="7" t="n">
        <v>53.81</v>
      </c>
      <c r="C23" s="7" t="n">
        <v>38.41</v>
      </c>
      <c r="D23" s="7" t="n">
        <v>35.76</v>
      </c>
    </row>
    <row r="24">
      <c r="A24" s="4" t="inlineStr">
        <is>
          <t>Vested or expected to vest, shares (in shares)</t>
        </is>
      </c>
      <c r="B24" s="6" t="n">
        <v>988543</v>
      </c>
      <c r="C24" s="4" t="inlineStr">
        <is>
          <t xml:space="preserve"> </t>
        </is>
      </c>
      <c r="D24" s="4" t="inlineStr">
        <is>
          <t xml:space="preserve"> </t>
        </is>
      </c>
    </row>
    <row r="25">
      <c r="A25" s="4" t="inlineStr">
        <is>
          <t>Vested or expected to vest, weighted-average granted date fair value (in dollars per share)</t>
        </is>
      </c>
      <c r="B25" s="7" t="n">
        <v>53.81</v>
      </c>
      <c r="C25" s="4" t="inlineStr">
        <is>
          <t xml:space="preserve"> </t>
        </is>
      </c>
      <c r="D25" s="4" t="inlineStr">
        <is>
          <t xml:space="preserve"> </t>
        </is>
      </c>
    </row>
    <row r="26">
      <c r="A26" s="4" t="inlineStr">
        <is>
          <t>Vested or expected to vest, weighted-average remaining contractual life (Year)</t>
        </is>
      </c>
      <c r="B26" s="4" t="inlineStr">
        <is>
          <t>4 years 6 months</t>
        </is>
      </c>
      <c r="C26" s="4" t="inlineStr">
        <is>
          <t xml:space="preserve"> </t>
        </is>
      </c>
      <c r="D26" s="4" t="inlineStr">
        <is>
          <t xml:space="preserve"> </t>
        </is>
      </c>
    </row>
    <row r="27">
      <c r="A27" s="4" t="inlineStr">
        <is>
          <t>Vested or expected to vest, aggregate intrinsic value</t>
        </is>
      </c>
      <c r="B27" s="11" t="n">
        <v>86.3</v>
      </c>
      <c r="C27" s="4" t="inlineStr">
        <is>
          <t xml:space="preserve"> </t>
        </is>
      </c>
      <c r="D27" s="4" t="inlineStr">
        <is>
          <t xml:space="preserve"> </t>
        </is>
      </c>
    </row>
    <row r="28">
      <c r="A28" s="4" t="inlineStr">
        <is>
          <t>Exercisable, number of units (in shares)</t>
        </is>
      </c>
      <c r="B28" s="6" t="n">
        <v>720452</v>
      </c>
      <c r="C28" s="4" t="inlineStr">
        <is>
          <t xml:space="preserve"> </t>
        </is>
      </c>
      <c r="D28" s="4" t="inlineStr">
        <is>
          <t xml:space="preserve"> </t>
        </is>
      </c>
    </row>
    <row r="29">
      <c r="A29" s="4" t="inlineStr">
        <is>
          <t>Exercisable, weighted-average granted date fair value (in dollars per share)</t>
        </is>
      </c>
      <c r="B29" s="7" t="n">
        <v>36.6</v>
      </c>
      <c r="C29" s="4" t="inlineStr">
        <is>
          <t xml:space="preserve"> </t>
        </is>
      </c>
      <c r="D29" s="4" t="inlineStr">
        <is>
          <t xml:space="preserve"> </t>
        </is>
      </c>
    </row>
    <row r="30">
      <c r="A30" s="4" t="inlineStr">
        <is>
          <t>Exercisable, weighted-average remaining contractual (years)</t>
        </is>
      </c>
      <c r="B30" s="4" t="inlineStr">
        <is>
          <t>3 years 2 months 12 days</t>
        </is>
      </c>
      <c r="C30" s="4" t="inlineStr">
        <is>
          <t xml:space="preserve"> </t>
        </is>
      </c>
      <c r="D30" s="4" t="inlineStr">
        <is>
          <t xml:space="preserve"> </t>
        </is>
      </c>
    </row>
    <row r="31">
      <c r="A31" s="4" t="inlineStr">
        <is>
          <t>Exercisable, aggregate intrinsic value</t>
        </is>
      </c>
      <c r="B31" s="11" t="n">
        <v>62.8</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Plans - Summary of Restricted Share Units Activity (Details) - USD ($) $ / shares in Units, $ in Millions</t>
        </is>
      </c>
      <c r="B1" s="2" t="inlineStr">
        <is>
          <t>12 Months Ended</t>
        </is>
      </c>
    </row>
    <row r="2">
      <c r="B2" s="2" t="inlineStr">
        <is>
          <t>Jan. 31, 2024</t>
        </is>
      </c>
      <c r="C2" s="2" t="inlineStr">
        <is>
          <t>Jan. 31, 2023</t>
        </is>
      </c>
      <c r="D2" s="2" t="inlineStr">
        <is>
          <t>Jan. 31, 2022</t>
        </is>
      </c>
    </row>
    <row r="3">
      <c r="A3" s="3" t="inlineStr">
        <is>
          <t>Stock-Based Compensation Plans</t>
        </is>
      </c>
      <c r="B3" s="4" t="inlineStr">
        <is>
          <t xml:space="preserve"> </t>
        </is>
      </c>
      <c r="C3" s="4" t="inlineStr">
        <is>
          <t xml:space="preserve"> </t>
        </is>
      </c>
      <c r="D3" s="4" t="inlineStr">
        <is>
          <t xml:space="preserve"> </t>
        </is>
      </c>
    </row>
    <row r="4">
      <c r="A4" s="4" t="inlineStr">
        <is>
          <t>Vested or expected to vest, weighted-average exercise price (in dollars per share)</t>
        </is>
      </c>
      <c r="B4" s="7" t="n">
        <v>52.31</v>
      </c>
      <c r="C4" s="4" t="inlineStr">
        <is>
          <t xml:space="preserve"> </t>
        </is>
      </c>
      <c r="D4" s="4" t="inlineStr">
        <is>
          <t xml:space="preserve"> </t>
        </is>
      </c>
    </row>
    <row r="5">
      <c r="A5" s="4" t="inlineStr">
        <is>
          <t>Vested or expected to vest, weighted-average remaining contractual life (Year)</t>
        </is>
      </c>
      <c r="B5" s="4" t="inlineStr">
        <is>
          <t>3 years 10 months 24 days</t>
        </is>
      </c>
      <c r="C5" s="4" t="inlineStr">
        <is>
          <t xml:space="preserve"> </t>
        </is>
      </c>
      <c r="D5" s="4" t="inlineStr">
        <is>
          <t xml:space="preserve"> </t>
        </is>
      </c>
    </row>
    <row r="6">
      <c r="A6" s="4" t="inlineStr">
        <is>
          <t>Vested or expected to vest, aggregate intrinsic value</t>
        </is>
      </c>
      <c r="B6" s="11" t="n">
        <v>54.8</v>
      </c>
      <c r="C6" s="4" t="inlineStr">
        <is>
          <t xml:space="preserve"> </t>
        </is>
      </c>
      <c r="D6" s="4" t="inlineStr">
        <is>
          <t xml:space="preserve"> </t>
        </is>
      </c>
    </row>
    <row r="7">
      <c r="A7" s="4" t="inlineStr">
        <is>
          <t>RSU</t>
        </is>
      </c>
      <c r="B7" s="4" t="inlineStr">
        <is>
          <t xml:space="preserve"> </t>
        </is>
      </c>
      <c r="C7" s="4" t="inlineStr">
        <is>
          <t xml:space="preserve"> </t>
        </is>
      </c>
      <c r="D7" s="4" t="inlineStr">
        <is>
          <t xml:space="preserve"> </t>
        </is>
      </c>
    </row>
    <row r="8">
      <c r="A8" s="3" t="inlineStr">
        <is>
          <t>Stock-Based Compensation Plans</t>
        </is>
      </c>
      <c r="B8" s="4" t="inlineStr">
        <is>
          <t xml:space="preserve"> </t>
        </is>
      </c>
      <c r="C8" s="4" t="inlineStr">
        <is>
          <t xml:space="preserve"> </t>
        </is>
      </c>
      <c r="D8" s="4" t="inlineStr">
        <is>
          <t xml:space="preserve"> </t>
        </is>
      </c>
    </row>
    <row r="9">
      <c r="A9" s="4" t="inlineStr">
        <is>
          <t>Number of Units Outstanding (in shares), Beginning</t>
        </is>
      </c>
      <c r="B9" s="6" t="n">
        <v>474631</v>
      </c>
      <c r="C9" s="6" t="n">
        <v>410980</v>
      </c>
      <c r="D9" s="4" t="inlineStr">
        <is>
          <t xml:space="preserve"> </t>
        </is>
      </c>
    </row>
    <row r="10">
      <c r="A10" s="4" t="inlineStr">
        <is>
          <t>Weighted-Average Granted Date Fair Value (in dollars per share), Beginning</t>
        </is>
      </c>
      <c r="B10" s="7" t="n">
        <v>32.44</v>
      </c>
      <c r="C10" s="7" t="n">
        <v>29.17</v>
      </c>
      <c r="D10" s="4" t="inlineStr">
        <is>
          <t xml:space="preserve"> </t>
        </is>
      </c>
    </row>
    <row r="11">
      <c r="A11" s="4" t="inlineStr">
        <is>
          <t>Weighted-Average Remaining Contractual (years)</t>
        </is>
      </c>
      <c r="B11" s="4" t="inlineStr">
        <is>
          <t>4 years 9 months 18 days</t>
        </is>
      </c>
      <c r="C11" s="4" t="inlineStr">
        <is>
          <t>4 years 8 months 12 days</t>
        </is>
      </c>
      <c r="D11" s="4" t="inlineStr">
        <is>
          <t>5 years</t>
        </is>
      </c>
    </row>
    <row r="12">
      <c r="A12" s="4" t="inlineStr">
        <is>
          <t>Aggregate Intrinsic Value</t>
        </is>
      </c>
      <c r="B12" s="11" t="n">
        <v>42.1</v>
      </c>
      <c r="C12" s="11" t="n">
        <v>35.2</v>
      </c>
      <c r="D12" s="11" t="n">
        <v>30.3</v>
      </c>
    </row>
    <row r="13">
      <c r="A13" s="4" t="inlineStr">
        <is>
          <t>RSUs Granted (in shares)</t>
        </is>
      </c>
      <c r="B13" s="6" t="n">
        <v>61774</v>
      </c>
      <c r="C13" s="6" t="n">
        <v>63651</v>
      </c>
      <c r="D13" s="4" t="inlineStr">
        <is>
          <t xml:space="preserve"> </t>
        </is>
      </c>
    </row>
    <row r="14">
      <c r="A14" s="4" t="inlineStr">
        <is>
          <t>RSUs Granted, weighted-average granted date fair value (in dollars per share)</t>
        </is>
      </c>
      <c r="B14" s="7" t="n">
        <v>79.89</v>
      </c>
      <c r="C14" s="7" t="n">
        <v>61.53</v>
      </c>
      <c r="D14" s="4" t="inlineStr">
        <is>
          <t xml:space="preserve"> </t>
        </is>
      </c>
    </row>
    <row r="15">
      <c r="A15" s="4" t="inlineStr">
        <is>
          <t>Exercised (in shares)</t>
        </is>
      </c>
      <c r="B15" s="6" t="n">
        <v>-53898</v>
      </c>
      <c r="C15" s="4" t="inlineStr">
        <is>
          <t xml:space="preserve"> </t>
        </is>
      </c>
      <c r="D15" s="4" t="inlineStr">
        <is>
          <t xml:space="preserve"> </t>
        </is>
      </c>
    </row>
    <row r="16">
      <c r="A16" s="4" t="inlineStr">
        <is>
          <t>Exercised, weighted-average granted date fair value (in dollars per share)</t>
        </is>
      </c>
      <c r="B16" s="7" t="n">
        <v>8.52</v>
      </c>
      <c r="C16" s="4" t="inlineStr">
        <is>
          <t xml:space="preserve"> </t>
        </is>
      </c>
      <c r="D16" s="4" t="inlineStr">
        <is>
          <t xml:space="preserve"> </t>
        </is>
      </c>
    </row>
    <row r="17">
      <c r="A17" s="4" t="inlineStr">
        <is>
          <t>Forfeited (in shares)</t>
        </is>
      </c>
      <c r="B17" s="6" t="n">
        <v>-413</v>
      </c>
      <c r="C17" s="4" t="inlineStr">
        <is>
          <t xml:space="preserve"> </t>
        </is>
      </c>
      <c r="D17" s="4" t="inlineStr">
        <is>
          <t xml:space="preserve"> </t>
        </is>
      </c>
    </row>
    <row r="18">
      <c r="A18" s="4" t="inlineStr">
        <is>
          <t>Forfeited, weighted-average granted date fair value (in dollars per share)</t>
        </is>
      </c>
      <c r="B18" s="7" t="n">
        <v>60.66</v>
      </c>
      <c r="C18" s="4" t="inlineStr">
        <is>
          <t xml:space="preserve"> </t>
        </is>
      </c>
      <c r="D18" s="4" t="inlineStr">
        <is>
          <t xml:space="preserve"> </t>
        </is>
      </c>
    </row>
    <row r="19">
      <c r="A19" s="4" t="inlineStr">
        <is>
          <t>Number of Units Outstanding (in shares), Ending</t>
        </is>
      </c>
      <c r="B19" s="6" t="n">
        <v>482094</v>
      </c>
      <c r="C19" s="6" t="n">
        <v>474631</v>
      </c>
      <c r="D19" s="6" t="n">
        <v>410980</v>
      </c>
    </row>
    <row r="20">
      <c r="A20" s="4" t="inlineStr">
        <is>
          <t>Weighted-Average Granted Date Fair Value (in dollars per share), Ending</t>
        </is>
      </c>
      <c r="B20" s="7" t="n">
        <v>40.19</v>
      </c>
      <c r="C20" s="7" t="n">
        <v>32.44</v>
      </c>
      <c r="D20" s="7" t="n">
        <v>29.17</v>
      </c>
    </row>
    <row r="21">
      <c r="A21" s="4" t="inlineStr">
        <is>
          <t>Vested or expected to vest, RSU (in shares)</t>
        </is>
      </c>
      <c r="B21" s="6" t="n">
        <v>482094</v>
      </c>
      <c r="C21" s="4" t="inlineStr">
        <is>
          <t xml:space="preserve"> </t>
        </is>
      </c>
      <c r="D21" s="4" t="inlineStr">
        <is>
          <t xml:space="preserve"> </t>
        </is>
      </c>
    </row>
    <row r="22">
      <c r="A22" s="4" t="inlineStr">
        <is>
          <t>Vested or expected to vest, weighted-average exercise price (in dollars per share)</t>
        </is>
      </c>
      <c r="B22" s="7" t="n">
        <v>40.19</v>
      </c>
      <c r="C22" s="4" t="inlineStr">
        <is>
          <t xml:space="preserve"> </t>
        </is>
      </c>
      <c r="D22" s="4" t="inlineStr">
        <is>
          <t xml:space="preserve"> </t>
        </is>
      </c>
    </row>
    <row r="23">
      <c r="A23" s="4" t="inlineStr">
        <is>
          <t>Vested or expected to vest, weighted-average remaining contractual life (Year)</t>
        </is>
      </c>
      <c r="B23" s="4" t="inlineStr">
        <is>
          <t>4 years 9 months 18 days</t>
        </is>
      </c>
      <c r="C23" s="4" t="inlineStr">
        <is>
          <t xml:space="preserve"> </t>
        </is>
      </c>
      <c r="D23" s="4" t="inlineStr">
        <is>
          <t xml:space="preserve"> </t>
        </is>
      </c>
    </row>
    <row r="24">
      <c r="A24" s="4" t="inlineStr">
        <is>
          <t>Vested or expected to vest, aggregate intrinsic value</t>
        </is>
      </c>
      <c r="B24" s="11" t="n">
        <v>42.1</v>
      </c>
      <c r="C24" s="4" t="inlineStr">
        <is>
          <t xml:space="preserve"> </t>
        </is>
      </c>
      <c r="D24" s="4" t="inlineStr">
        <is>
          <t xml:space="preserve"> </t>
        </is>
      </c>
    </row>
    <row r="25">
      <c r="A25" s="4" t="inlineStr">
        <is>
          <t>Exercisable, number of units (in shares)</t>
        </is>
      </c>
      <c r="B25" s="6" t="n">
        <v>419690</v>
      </c>
      <c r="C25" s="4" t="inlineStr">
        <is>
          <t xml:space="preserve"> </t>
        </is>
      </c>
      <c r="D25" s="4" t="inlineStr">
        <is>
          <t xml:space="preserve"> </t>
        </is>
      </c>
    </row>
    <row r="26">
      <c r="A26" s="4" t="inlineStr">
        <is>
          <t>Exercisable, weighted-average granted date fair value (in dollars per share)</t>
        </is>
      </c>
      <c r="B26" s="7" t="n">
        <v>35.32</v>
      </c>
      <c r="C26" s="4" t="inlineStr">
        <is>
          <t xml:space="preserve"> </t>
        </is>
      </c>
      <c r="D26" s="4" t="inlineStr">
        <is>
          <t xml:space="preserve"> </t>
        </is>
      </c>
    </row>
    <row r="27">
      <c r="A27" s="4" t="inlineStr">
        <is>
          <t>Exercisable, weighted-average remaining contractual (years)</t>
        </is>
      </c>
      <c r="B27" s="4" t="inlineStr">
        <is>
          <t>4 years 3 months 18 days</t>
        </is>
      </c>
      <c r="C27" s="4" t="inlineStr">
        <is>
          <t xml:space="preserve"> </t>
        </is>
      </c>
      <c r="D27" s="4" t="inlineStr">
        <is>
          <t xml:space="preserve"> </t>
        </is>
      </c>
    </row>
    <row r="28">
      <c r="A28" s="4" t="inlineStr">
        <is>
          <t>Exercisable, aggregate intrinsic value</t>
        </is>
      </c>
      <c r="B28" s="11" t="n">
        <v>36.6</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Based Compensation Plans - Summary of CRSU Plan Activity (Details) - shares</t>
        </is>
      </c>
      <c r="B1" s="2" t="inlineStr">
        <is>
          <t>12 Months Ended</t>
        </is>
      </c>
    </row>
    <row r="2">
      <c r="B2" s="2" t="inlineStr">
        <is>
          <t>Jan. 31, 2024</t>
        </is>
      </c>
      <c r="C2" s="2" t="inlineStr">
        <is>
          <t>Jan. 31, 2023</t>
        </is>
      </c>
      <c r="D2" s="2" t="inlineStr">
        <is>
          <t>Jan. 31, 2022</t>
        </is>
      </c>
    </row>
    <row r="3">
      <c r="A3" s="3" t="inlineStr">
        <is>
          <t>Stock-Based Compensation Plans</t>
        </is>
      </c>
      <c r="B3" s="4" t="inlineStr">
        <is>
          <t xml:space="preserve"> </t>
        </is>
      </c>
      <c r="C3" s="4" t="inlineStr">
        <is>
          <t xml:space="preserve"> </t>
        </is>
      </c>
      <c r="D3" s="4" t="inlineStr">
        <is>
          <t xml:space="preserve"> </t>
        </is>
      </c>
    </row>
    <row r="4">
      <c r="A4" s="4" t="inlineStr">
        <is>
          <t>Number of Units Outstanding, CRSU (in shares),Beginning</t>
        </is>
      </c>
      <c r="B4" s="6" t="n">
        <v>14583</v>
      </c>
      <c r="C4" s="6" t="n">
        <v>24428</v>
      </c>
      <c r="D4" s="4" t="inlineStr">
        <is>
          <t xml:space="preserve"> </t>
        </is>
      </c>
    </row>
    <row r="5">
      <c r="A5" s="4" t="inlineStr">
        <is>
          <t>Weighted-Average Remaining Contractual Life, CRSU (years)</t>
        </is>
      </c>
      <c r="B5" s="4" t="inlineStr">
        <is>
          <t>1 year 9 months 18 days</t>
        </is>
      </c>
      <c r="C5" s="4" t="inlineStr">
        <is>
          <t>1 year 4 months 24 days</t>
        </is>
      </c>
      <c r="D5" s="4" t="inlineStr">
        <is>
          <t>1 year 4 months 24 days</t>
        </is>
      </c>
    </row>
    <row r="6">
      <c r="A6" s="4" t="inlineStr">
        <is>
          <t>Number of Units Granted, CRSU (in shares)</t>
        </is>
      </c>
      <c r="B6" s="6" t="n">
        <v>7879</v>
      </c>
      <c r="C6" s="6" t="n">
        <v>7948</v>
      </c>
      <c r="D6" s="4" t="inlineStr">
        <is>
          <t xml:space="preserve"> </t>
        </is>
      </c>
    </row>
    <row r="7">
      <c r="A7" s="4" t="inlineStr">
        <is>
          <t>Number of Units Vested and settled in cash, CRSU (in shares)</t>
        </is>
      </c>
      <c r="B7" s="6" t="n">
        <v>-11092</v>
      </c>
      <c r="C7" s="6" t="n">
        <v>-17719</v>
      </c>
      <c r="D7" s="4" t="inlineStr">
        <is>
          <t xml:space="preserve"> </t>
        </is>
      </c>
    </row>
    <row r="8">
      <c r="A8" s="4" t="inlineStr">
        <is>
          <t>Number of Units Forfeited, CRSU (in shares)</t>
        </is>
      </c>
      <c r="B8" s="4" t="inlineStr">
        <is>
          <t xml:space="preserve"> </t>
        </is>
      </c>
      <c r="C8" s="6" t="n">
        <v>-74</v>
      </c>
      <c r="D8" s="4" t="inlineStr">
        <is>
          <t xml:space="preserve"> </t>
        </is>
      </c>
    </row>
    <row r="9">
      <c r="A9" s="4" t="inlineStr">
        <is>
          <t>Number of Units Outstanding, CRSU (in shares), Ending</t>
        </is>
      </c>
      <c r="B9" s="6" t="n">
        <v>11370</v>
      </c>
      <c r="C9" s="6" t="n">
        <v>14583</v>
      </c>
      <c r="D9" s="6" t="n">
        <v>24428</v>
      </c>
    </row>
    <row r="10">
      <c r="A10" s="4" t="inlineStr">
        <is>
          <t>Non-vested, CRSU (in shares)</t>
        </is>
      </c>
      <c r="B10" s="6" t="n">
        <v>11370</v>
      </c>
      <c r="C10" s="4" t="inlineStr">
        <is>
          <t xml:space="preserve"> </t>
        </is>
      </c>
      <c r="D10" s="4" t="inlineStr">
        <is>
          <t xml:space="preserve"> </t>
        </is>
      </c>
    </row>
    <row r="11">
      <c r="A11" s="4" t="inlineStr">
        <is>
          <t>Non-vested, Weighted-Average Remaining Contractual Life, CRSU (years)</t>
        </is>
      </c>
      <c r="B11" s="4" t="inlineStr">
        <is>
          <t>1 year 9 months 18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Earned by Tax Jurisdictions (Details) - USD ($) $ in Thousands</t>
        </is>
      </c>
      <c r="B1" s="2" t="inlineStr">
        <is>
          <t>12 Months Ended</t>
        </is>
      </c>
    </row>
    <row r="2">
      <c r="B2" s="2" t="inlineStr">
        <is>
          <t>Jan. 31, 2024</t>
        </is>
      </c>
      <c r="C2" s="2" t="inlineStr">
        <is>
          <t>Jan. 31, 2023</t>
        </is>
      </c>
      <c r="D2" s="2" t="inlineStr">
        <is>
          <t>Jan. 31, 2022</t>
        </is>
      </c>
    </row>
    <row r="3">
      <c r="A3" s="3" t="inlineStr">
        <is>
          <t>Income Taxes</t>
        </is>
      </c>
      <c r="B3" s="4" t="inlineStr">
        <is>
          <t xml:space="preserve"> </t>
        </is>
      </c>
      <c r="C3" s="4" t="inlineStr">
        <is>
          <t xml:space="preserve"> </t>
        </is>
      </c>
      <c r="D3" s="4" t="inlineStr">
        <is>
          <t xml:space="preserve"> </t>
        </is>
      </c>
    </row>
    <row r="4">
      <c r="A4" s="4" t="inlineStr">
        <is>
          <t>Income before income taxes</t>
        </is>
      </c>
      <c r="B4" s="5" t="n">
        <v>151152</v>
      </c>
      <c r="C4" s="5" t="n">
        <v>133728</v>
      </c>
      <c r="D4" s="5" t="n">
        <v>102610</v>
      </c>
    </row>
    <row r="5">
      <c r="A5" s="4" t="inlineStr">
        <is>
          <t>Canada</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Income before income taxes</t>
        </is>
      </c>
      <c r="B7" s="6" t="n">
        <v>53246</v>
      </c>
      <c r="C7" s="6" t="n">
        <v>49158</v>
      </c>
      <c r="D7" s="6" t="n">
        <v>36312</v>
      </c>
    </row>
    <row r="8">
      <c r="A8" s="4" t="inlineStr">
        <is>
          <t>United States</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Income before income taxes</t>
        </is>
      </c>
      <c r="B10" s="6" t="n">
        <v>62346</v>
      </c>
      <c r="C10" s="6" t="n">
        <v>51268</v>
      </c>
      <c r="D10" s="6" t="n">
        <v>32338</v>
      </c>
    </row>
    <row r="11">
      <c r="A11" s="4" t="inlineStr">
        <is>
          <t>Other countries</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Income before income taxes</t>
        </is>
      </c>
      <c r="B13" s="5" t="n">
        <v>35560</v>
      </c>
      <c r="C13" s="5" t="n">
        <v>33302</v>
      </c>
      <c r="D13" s="5" t="n">
        <v>3396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very) Incurred by Jurisdictions (Details) - USD ($) $ in Thousands</t>
        </is>
      </c>
      <c r="B1" s="2" t="inlineStr">
        <is>
          <t>12 Months Ended</t>
        </is>
      </c>
    </row>
    <row r="2">
      <c r="B2" s="2" t="inlineStr">
        <is>
          <t>Jan. 31, 2024</t>
        </is>
      </c>
      <c r="C2" s="2" t="inlineStr">
        <is>
          <t>Jan. 31, 2023</t>
        </is>
      </c>
      <c r="D2" s="2" t="inlineStr">
        <is>
          <t>Jan. 31, 2022</t>
        </is>
      </c>
    </row>
    <row r="3">
      <c r="A3" s="3" t="inlineStr">
        <is>
          <t>Income Taxes</t>
        </is>
      </c>
      <c r="B3" s="4" t="inlineStr">
        <is>
          <t xml:space="preserve"> </t>
        </is>
      </c>
      <c r="C3" s="4" t="inlineStr">
        <is>
          <t xml:space="preserve"> </t>
        </is>
      </c>
      <c r="D3" s="4" t="inlineStr">
        <is>
          <t xml:space="preserve"> </t>
        </is>
      </c>
    </row>
    <row r="4">
      <c r="A4" s="4" t="inlineStr">
        <is>
          <t>Current income tax expense</t>
        </is>
      </c>
      <c r="B4" s="5" t="n">
        <v>41223</v>
      </c>
      <c r="C4" s="5" t="n">
        <v>28248</v>
      </c>
      <c r="D4" s="5" t="n">
        <v>14814</v>
      </c>
    </row>
    <row r="5">
      <c r="A5" s="4" t="inlineStr">
        <is>
          <t>Deferred tax expense</t>
        </is>
      </c>
      <c r="B5" s="6" t="n">
        <v>-5978</v>
      </c>
      <c r="C5" s="6" t="n">
        <v>3244</v>
      </c>
      <c r="D5" s="6" t="n">
        <v>1514</v>
      </c>
    </row>
    <row r="6">
      <c r="A6" s="4" t="inlineStr">
        <is>
          <t>Income tax expense</t>
        </is>
      </c>
      <c r="B6" s="6" t="n">
        <v>35245</v>
      </c>
      <c r="C6" s="6" t="n">
        <v>31492</v>
      </c>
      <c r="D6" s="6" t="n">
        <v>16328</v>
      </c>
    </row>
    <row r="7">
      <c r="A7" s="4" t="inlineStr">
        <is>
          <t>Canada</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Current income tax expense</t>
        </is>
      </c>
      <c r="B9" s="6" t="n">
        <v>16376</v>
      </c>
      <c r="C9" s="6" t="n">
        <v>9673</v>
      </c>
      <c r="D9" s="6" t="n">
        <v>1817</v>
      </c>
    </row>
    <row r="10">
      <c r="A10" s="4" t="inlineStr">
        <is>
          <t>Deferred tax expense</t>
        </is>
      </c>
      <c r="B10" s="6" t="n">
        <v>-2369</v>
      </c>
      <c r="C10" s="6" t="n">
        <v>5059</v>
      </c>
      <c r="D10" s="6" t="n">
        <v>8381</v>
      </c>
    </row>
    <row r="11">
      <c r="A11" s="4" t="inlineStr">
        <is>
          <t>United States</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Current income tax expense</t>
        </is>
      </c>
      <c r="B13" s="6" t="n">
        <v>16532</v>
      </c>
      <c r="C13" s="6" t="n">
        <v>13085</v>
      </c>
      <c r="D13" s="6" t="n">
        <v>8689</v>
      </c>
    </row>
    <row r="14">
      <c r="A14" s="4" t="inlineStr">
        <is>
          <t>Deferred tax expense</t>
        </is>
      </c>
      <c r="B14" s="6" t="n">
        <v>-5060</v>
      </c>
      <c r="C14" s="6" t="n">
        <v>-1888</v>
      </c>
      <c r="D14" s="6" t="n">
        <v>1941</v>
      </c>
    </row>
    <row r="15">
      <c r="A15" s="4" t="inlineStr">
        <is>
          <t>Other countries</t>
        </is>
      </c>
      <c r="B15" s="4" t="inlineStr">
        <is>
          <t xml:space="preserve"> </t>
        </is>
      </c>
      <c r="C15" s="4" t="inlineStr">
        <is>
          <t xml:space="preserve"> </t>
        </is>
      </c>
      <c r="D15" s="4" t="inlineStr">
        <is>
          <t xml:space="preserve"> </t>
        </is>
      </c>
    </row>
    <row r="16">
      <c r="A16" s="3" t="inlineStr">
        <is>
          <t>Income Taxes</t>
        </is>
      </c>
      <c r="B16" s="4" t="inlineStr">
        <is>
          <t xml:space="preserve"> </t>
        </is>
      </c>
      <c r="C16" s="4" t="inlineStr">
        <is>
          <t xml:space="preserve"> </t>
        </is>
      </c>
      <c r="D16" s="4" t="inlineStr">
        <is>
          <t xml:space="preserve"> </t>
        </is>
      </c>
    </row>
    <row r="17">
      <c r="A17" s="4" t="inlineStr">
        <is>
          <t>Current income tax expense</t>
        </is>
      </c>
      <c r="B17" s="6" t="n">
        <v>8315</v>
      </c>
      <c r="C17" s="6" t="n">
        <v>5490</v>
      </c>
      <c r="D17" s="6" t="n">
        <v>4308</v>
      </c>
    </row>
    <row r="18">
      <c r="A18" s="4" t="inlineStr">
        <is>
          <t>Deferred tax expense</t>
        </is>
      </c>
      <c r="B18" s="5" t="n">
        <v>1451</v>
      </c>
      <c r="C18" s="5" t="n">
        <v>73</v>
      </c>
      <c r="D18" s="5" t="n">
        <v>-88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Jan. 31, 2024</t>
        </is>
      </c>
      <c r="C1" s="2" t="inlineStr">
        <is>
          <t>Jan. 31, 2023</t>
        </is>
      </c>
    </row>
    <row r="2">
      <c r="A2" s="3" t="inlineStr">
        <is>
          <t>Income Taxes.</t>
        </is>
      </c>
      <c r="B2" s="4" t="inlineStr">
        <is>
          <t xml:space="preserve"> </t>
        </is>
      </c>
      <c r="C2" s="4" t="inlineStr">
        <is>
          <t xml:space="preserve"> </t>
        </is>
      </c>
    </row>
    <row r="3">
      <c r="A3" s="4" t="inlineStr">
        <is>
          <t>Accrued liabilities not currently deductible</t>
        </is>
      </c>
      <c r="B3" s="5" t="n">
        <v>11736</v>
      </c>
      <c r="C3" s="5" t="n">
        <v>5506</v>
      </c>
    </row>
    <row r="4">
      <c r="A4" s="4" t="inlineStr">
        <is>
          <t>Accumulated net operating losses</t>
        </is>
      </c>
      <c r="B4" s="6" t="n">
        <v>2397</v>
      </c>
      <c r="C4" s="6" t="n">
        <v>7577</v>
      </c>
    </row>
    <row r="5">
      <c r="A5" s="4" t="inlineStr">
        <is>
          <t>Difference between tax and accounting basis of property and equipment</t>
        </is>
      </c>
      <c r="B5" s="6" t="n">
        <v>9088</v>
      </c>
      <c r="C5" s="6" t="n">
        <v>7400</v>
      </c>
    </row>
    <row r="6">
      <c r="A6" s="4" t="inlineStr">
        <is>
          <t>Research and development expenditures and tax credits</t>
        </is>
      </c>
      <c r="B6" s="6" t="n">
        <v>7680</v>
      </c>
      <c r="C6" s="6" t="n">
        <v>3339</v>
      </c>
    </row>
    <row r="7">
      <c r="A7" s="4" t="inlineStr">
        <is>
          <t>Total deferred income tax assets</t>
        </is>
      </c>
      <c r="B7" s="6" t="n">
        <v>30901</v>
      </c>
      <c r="C7" s="6" t="n">
        <v>23822</v>
      </c>
    </row>
    <row r="8">
      <c r="A8" s="4" t="inlineStr">
        <is>
          <t>Difference between tax and accounting basis of intangible assets</t>
        </is>
      </c>
      <c r="B8" s="6" t="n">
        <v>-42423</v>
      </c>
      <c r="C8" s="6" t="n">
        <v>-42958</v>
      </c>
    </row>
    <row r="9">
      <c r="A9" s="4" t="inlineStr">
        <is>
          <t>Temporary difference on equity derivative and related party debt</t>
        </is>
      </c>
      <c r="B9" s="6" t="n">
        <v>-5513</v>
      </c>
      <c r="C9" s="6" t="n">
        <v>-3077</v>
      </c>
    </row>
    <row r="10">
      <c r="A10" s="4" t="inlineStr">
        <is>
          <t>Total deferred income tax liabilities</t>
        </is>
      </c>
      <c r="B10" s="6" t="n">
        <v>-47936</v>
      </c>
      <c r="C10" s="6" t="n">
        <v>-46035</v>
      </c>
    </row>
    <row r="11">
      <c r="A11" s="4" t="inlineStr">
        <is>
          <t>Net deferred income taxes</t>
        </is>
      </c>
      <c r="B11" s="6" t="n">
        <v>-17035</v>
      </c>
      <c r="C11" s="6" t="n">
        <v>-22213</v>
      </c>
    </row>
    <row r="12">
      <c r="A12" s="4" t="inlineStr">
        <is>
          <t>Valuation allowance</t>
        </is>
      </c>
      <c r="B12" s="6" t="n">
        <v>-1969</v>
      </c>
      <c r="C12" s="6" t="n">
        <v>-1704</v>
      </c>
    </row>
    <row r="13">
      <c r="A13" s="4" t="inlineStr">
        <is>
          <t>Net deferred income taxes, net of valuation allowance</t>
        </is>
      </c>
      <c r="B13" s="5" t="n">
        <v>-19004</v>
      </c>
      <c r="C13" s="5" t="n">
        <v>-239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Recovery) for Income Taxes from the Expected Provision at the Statutory Rates (Details) - USD ($) $ in Thousands</t>
        </is>
      </c>
      <c r="B1" s="2" t="inlineStr">
        <is>
          <t>12 Months Ended</t>
        </is>
      </c>
    </row>
    <row r="2">
      <c r="B2" s="2" t="inlineStr">
        <is>
          <t>Jan. 31, 2024</t>
        </is>
      </c>
      <c r="C2" s="2" t="inlineStr">
        <is>
          <t>Jan. 31, 2023</t>
        </is>
      </c>
      <c r="D2" s="2" t="inlineStr">
        <is>
          <t>Jan. 31, 2022</t>
        </is>
      </c>
    </row>
    <row r="3">
      <c r="A3" s="3" t="inlineStr">
        <is>
          <t>Income Taxes.</t>
        </is>
      </c>
      <c r="B3" s="4" t="inlineStr">
        <is>
          <t xml:space="preserve"> </t>
        </is>
      </c>
      <c r="C3" s="4" t="inlineStr">
        <is>
          <t xml:space="preserve"> </t>
        </is>
      </c>
      <c r="D3" s="4" t="inlineStr">
        <is>
          <t xml:space="preserve"> </t>
        </is>
      </c>
    </row>
    <row r="4">
      <c r="A4" s="4" t="inlineStr">
        <is>
          <t>Income before income taxes</t>
        </is>
      </c>
      <c r="B4" s="5" t="n">
        <v>151152</v>
      </c>
      <c r="C4" s="5" t="n">
        <v>133728</v>
      </c>
      <c r="D4" s="5" t="n">
        <v>102610</v>
      </c>
    </row>
    <row r="5">
      <c r="A5" s="4" t="inlineStr">
        <is>
          <t>Combined basic Canadian statutory rates</t>
        </is>
      </c>
      <c r="B5" s="12" t="n">
        <v>0.265</v>
      </c>
      <c r="C5" s="12" t="n">
        <v>0.265</v>
      </c>
      <c r="D5" s="12" t="n">
        <v>0.265</v>
      </c>
    </row>
    <row r="6">
      <c r="A6" s="4" t="inlineStr">
        <is>
          <t>Income tax expense based on the above rates</t>
        </is>
      </c>
      <c r="B6" s="5" t="n">
        <v>40055</v>
      </c>
      <c r="C6" s="5" t="n">
        <v>35438</v>
      </c>
      <c r="D6" s="5" t="n">
        <v>27192</v>
      </c>
    </row>
    <row r="7">
      <c r="A7" s="4" t="inlineStr">
        <is>
          <t>Permanent differences including amortization of intangible assets</t>
        </is>
      </c>
      <c r="B7" s="6" t="n">
        <v>124</v>
      </c>
      <c r="C7" s="6" t="n">
        <v>590</v>
      </c>
      <c r="D7" s="6" t="n">
        <v>3467</v>
      </c>
    </row>
    <row r="8">
      <c r="A8" s="4" t="inlineStr">
        <is>
          <t>Effect of differences between Canadian and foreign tax rates</t>
        </is>
      </c>
      <c r="B8" s="6" t="n">
        <v>-1293</v>
      </c>
      <c r="C8" s="6" t="n">
        <v>-1859</v>
      </c>
      <c r="D8" s="6" t="n">
        <v>-1855</v>
      </c>
    </row>
    <row r="9">
      <c r="A9" s="4" t="inlineStr">
        <is>
          <t>Effect of rate changes on current year timing differences</t>
        </is>
      </c>
      <c r="B9" s="6" t="n">
        <v>-48</v>
      </c>
      <c r="C9" s="6" t="n">
        <v>-219</v>
      </c>
      <c r="D9" s="6" t="n">
        <v>-1085</v>
      </c>
    </row>
    <row r="10">
      <c r="A10" s="4" t="inlineStr">
        <is>
          <t>Change in estimates relating to prior periods</t>
        </is>
      </c>
      <c r="B10" s="6" t="n">
        <v>-2888</v>
      </c>
      <c r="C10" s="6" t="n">
        <v>-972</v>
      </c>
      <c r="D10" s="6" t="n">
        <v>-569</v>
      </c>
    </row>
    <row r="11">
      <c r="A11" s="4" t="inlineStr">
        <is>
          <t>Increase (decrease) in accruals for uncertain tax positions</t>
        </is>
      </c>
      <c r="B11" s="6" t="n">
        <v>-117</v>
      </c>
      <c r="C11" s="6" t="n">
        <v>-1181</v>
      </c>
      <c r="D11" s="6" t="n">
        <v>-849</v>
      </c>
    </row>
    <row r="12">
      <c r="A12" s="4" t="inlineStr">
        <is>
          <t>Valuation allowance</t>
        </is>
      </c>
      <c r="B12" s="6" t="n">
        <v>263</v>
      </c>
      <c r="C12" s="6" t="n">
        <v>-155</v>
      </c>
      <c r="D12" s="6" t="n">
        <v>-9102</v>
      </c>
    </row>
    <row r="13">
      <c r="A13" s="4" t="inlineStr">
        <is>
          <t>Other, including foreign exchange and tax credits</t>
        </is>
      </c>
      <c r="B13" s="6" t="n">
        <v>-851</v>
      </c>
      <c r="C13" s="6" t="n">
        <v>-150</v>
      </c>
      <c r="D13" s="6" t="n">
        <v>-871</v>
      </c>
    </row>
    <row r="14">
      <c r="A14" s="4" t="inlineStr">
        <is>
          <t>Income tax expense</t>
        </is>
      </c>
      <c r="B14" s="5" t="n">
        <v>35245</v>
      </c>
      <c r="C14" s="5" t="n">
        <v>31492</v>
      </c>
      <c r="D14" s="5" t="n">
        <v>163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Income Taxes - Income Tax Loss Carryforwards Expiration Dates (Details) $ in Thousands</t>
        </is>
      </c>
      <c r="B1" s="2" t="inlineStr">
        <is>
          <t>Jan. 31, 2024 USD ($)</t>
        </is>
      </c>
    </row>
    <row r="2">
      <c r="A2" s="3" t="inlineStr">
        <is>
          <t>Income Taxes</t>
        </is>
      </c>
      <c r="B2" s="4" t="inlineStr">
        <is>
          <t xml:space="preserve"> </t>
        </is>
      </c>
    </row>
    <row r="3">
      <c r="A3" s="4" t="inlineStr">
        <is>
          <t>Income tax loss carryforwards</t>
        </is>
      </c>
      <c r="B3" s="5" t="n">
        <v>10137</v>
      </c>
    </row>
    <row r="4">
      <c r="A4" s="4" t="inlineStr">
        <is>
          <t>2025</t>
        </is>
      </c>
      <c r="B4" s="4" t="inlineStr">
        <is>
          <t xml:space="preserve"> </t>
        </is>
      </c>
    </row>
    <row r="5">
      <c r="A5" s="3" t="inlineStr">
        <is>
          <t>Income Taxes</t>
        </is>
      </c>
      <c r="B5" s="4" t="inlineStr">
        <is>
          <t xml:space="preserve"> </t>
        </is>
      </c>
    </row>
    <row r="6">
      <c r="A6" s="4" t="inlineStr">
        <is>
          <t>Income tax loss carryforwards</t>
        </is>
      </c>
      <c r="B6" s="6" t="n">
        <v>167</v>
      </c>
    </row>
    <row r="7">
      <c r="A7" s="4" t="inlineStr">
        <is>
          <t>2026</t>
        </is>
      </c>
      <c r="B7" s="4" t="inlineStr">
        <is>
          <t xml:space="preserve"> </t>
        </is>
      </c>
    </row>
    <row r="8">
      <c r="A8" s="3" t="inlineStr">
        <is>
          <t>Income Taxes</t>
        </is>
      </c>
      <c r="B8" s="4" t="inlineStr">
        <is>
          <t xml:space="preserve"> </t>
        </is>
      </c>
    </row>
    <row r="9">
      <c r="A9" s="4" t="inlineStr">
        <is>
          <t>Income tax loss carryforwards</t>
        </is>
      </c>
      <c r="B9" s="6" t="n">
        <v>60</v>
      </c>
    </row>
    <row r="10">
      <c r="A10" s="4" t="inlineStr">
        <is>
          <t>2027</t>
        </is>
      </c>
      <c r="B10" s="4" t="inlineStr">
        <is>
          <t xml:space="preserve"> </t>
        </is>
      </c>
    </row>
    <row r="11">
      <c r="A11" s="3" t="inlineStr">
        <is>
          <t>Income Taxes</t>
        </is>
      </c>
      <c r="B11" s="4" t="inlineStr">
        <is>
          <t xml:space="preserve"> </t>
        </is>
      </c>
    </row>
    <row r="12">
      <c r="A12" s="4" t="inlineStr">
        <is>
          <t>Income tax loss carryforwards</t>
        </is>
      </c>
      <c r="B12" s="6" t="n">
        <v>414</v>
      </c>
    </row>
    <row r="13">
      <c r="A13" s="4" t="inlineStr">
        <is>
          <t>2028</t>
        </is>
      </c>
      <c r="B13" s="4" t="inlineStr">
        <is>
          <t xml:space="preserve"> </t>
        </is>
      </c>
    </row>
    <row r="14">
      <c r="A14" s="3" t="inlineStr">
        <is>
          <t>Income Taxes</t>
        </is>
      </c>
      <c r="B14" s="4" t="inlineStr">
        <is>
          <t xml:space="preserve"> </t>
        </is>
      </c>
    </row>
    <row r="15">
      <c r="A15" s="4" t="inlineStr">
        <is>
          <t>Income tax loss carryforwards</t>
        </is>
      </c>
      <c r="B15" s="6" t="n">
        <v>191</v>
      </c>
    </row>
    <row r="16">
      <c r="A16" s="4" t="inlineStr">
        <is>
          <t>2029</t>
        </is>
      </c>
      <c r="B16" s="4" t="inlineStr">
        <is>
          <t xml:space="preserve"> </t>
        </is>
      </c>
    </row>
    <row r="17">
      <c r="A17" s="3" t="inlineStr">
        <is>
          <t>Income Taxes</t>
        </is>
      </c>
      <c r="B17" s="4" t="inlineStr">
        <is>
          <t xml:space="preserve"> </t>
        </is>
      </c>
    </row>
    <row r="18">
      <c r="A18" s="4" t="inlineStr">
        <is>
          <t>Income tax loss carryforwards</t>
        </is>
      </c>
      <c r="B18" s="6" t="n">
        <v>292</v>
      </c>
    </row>
    <row r="19">
      <c r="A19" s="4" t="inlineStr">
        <is>
          <t>Thereafter</t>
        </is>
      </c>
      <c r="B19" s="4" t="inlineStr">
        <is>
          <t xml:space="preserve"> </t>
        </is>
      </c>
    </row>
    <row r="20">
      <c r="A20" s="3" t="inlineStr">
        <is>
          <t>Income Taxes</t>
        </is>
      </c>
      <c r="B20" s="4" t="inlineStr">
        <is>
          <t xml:space="preserve"> </t>
        </is>
      </c>
    </row>
    <row r="21">
      <c r="A21" s="4" t="inlineStr">
        <is>
          <t>Income tax loss carryforwards</t>
        </is>
      </c>
      <c r="B21" s="6" t="n">
        <v>9013</v>
      </c>
    </row>
    <row r="22">
      <c r="A22" s="4" t="inlineStr">
        <is>
          <t>United States | Domestic tax authority</t>
        </is>
      </c>
      <c r="B22" s="4" t="inlineStr">
        <is>
          <t xml:space="preserve"> </t>
        </is>
      </c>
    </row>
    <row r="23">
      <c r="A23" s="3" t="inlineStr">
        <is>
          <t>Income Taxes</t>
        </is>
      </c>
      <c r="B23" s="4" t="inlineStr">
        <is>
          <t xml:space="preserve"> </t>
        </is>
      </c>
    </row>
    <row r="24">
      <c r="A24" s="4" t="inlineStr">
        <is>
          <t>Income tax loss carryforwards</t>
        </is>
      </c>
      <c r="B24" s="6" t="n">
        <v>1257</v>
      </c>
    </row>
    <row r="25">
      <c r="A25" s="4" t="inlineStr">
        <is>
          <t>United States | Domestic tax authority | 2027</t>
        </is>
      </c>
      <c r="B25" s="4" t="inlineStr">
        <is>
          <t xml:space="preserve"> </t>
        </is>
      </c>
    </row>
    <row r="26">
      <c r="A26" s="3" t="inlineStr">
        <is>
          <t>Income Taxes</t>
        </is>
      </c>
      <c r="B26" s="4" t="inlineStr">
        <is>
          <t xml:space="preserve"> </t>
        </is>
      </c>
    </row>
    <row r="27">
      <c r="A27" s="4" t="inlineStr">
        <is>
          <t>Income tax loss carryforwards</t>
        </is>
      </c>
      <c r="B27" s="6" t="n">
        <v>138</v>
      </c>
    </row>
    <row r="28">
      <c r="A28" s="4" t="inlineStr">
        <is>
          <t>United States | Domestic tax authority | 2028</t>
        </is>
      </c>
      <c r="B28" s="4" t="inlineStr">
        <is>
          <t xml:space="preserve"> </t>
        </is>
      </c>
    </row>
    <row r="29">
      <c r="A29" s="3" t="inlineStr">
        <is>
          <t>Income Taxes</t>
        </is>
      </c>
      <c r="B29" s="4" t="inlineStr">
        <is>
          <t xml:space="preserve"> </t>
        </is>
      </c>
    </row>
    <row r="30">
      <c r="A30" s="4" t="inlineStr">
        <is>
          <t>Income tax loss carryforwards</t>
        </is>
      </c>
      <c r="B30" s="6" t="n">
        <v>138</v>
      </c>
    </row>
    <row r="31">
      <c r="A31" s="4" t="inlineStr">
        <is>
          <t>United States | Domestic tax authority | 2029</t>
        </is>
      </c>
      <c r="B31" s="4" t="inlineStr">
        <is>
          <t xml:space="preserve"> </t>
        </is>
      </c>
    </row>
    <row r="32">
      <c r="A32" s="3" t="inlineStr">
        <is>
          <t>Income Taxes</t>
        </is>
      </c>
      <c r="B32" s="4" t="inlineStr">
        <is>
          <t xml:space="preserve"> </t>
        </is>
      </c>
    </row>
    <row r="33">
      <c r="A33" s="4" t="inlineStr">
        <is>
          <t>Income tax loss carryforwards</t>
        </is>
      </c>
      <c r="B33" s="6" t="n">
        <v>138</v>
      </c>
    </row>
    <row r="34">
      <c r="A34" s="4" t="inlineStr">
        <is>
          <t>United States | Domestic tax authority | Thereafter</t>
        </is>
      </c>
      <c r="B34" s="4" t="inlineStr">
        <is>
          <t xml:space="preserve"> </t>
        </is>
      </c>
    </row>
    <row r="35">
      <c r="A35" s="3" t="inlineStr">
        <is>
          <t>Income Taxes</t>
        </is>
      </c>
      <c r="B35" s="4" t="inlineStr">
        <is>
          <t xml:space="preserve"> </t>
        </is>
      </c>
    </row>
    <row r="36">
      <c r="A36" s="4" t="inlineStr">
        <is>
          <t>Income tax loss carryforwards</t>
        </is>
      </c>
      <c r="B36" s="6" t="n">
        <v>843</v>
      </c>
    </row>
    <row r="37">
      <c r="A37" s="4" t="inlineStr">
        <is>
          <t>EMEA | Foreign tax authority</t>
        </is>
      </c>
      <c r="B37" s="4" t="inlineStr">
        <is>
          <t xml:space="preserve"> </t>
        </is>
      </c>
    </row>
    <row r="38">
      <c r="A38" s="3" t="inlineStr">
        <is>
          <t>Income Taxes</t>
        </is>
      </c>
      <c r="B38" s="4" t="inlineStr">
        <is>
          <t xml:space="preserve"> </t>
        </is>
      </c>
    </row>
    <row r="39">
      <c r="A39" s="4" t="inlineStr">
        <is>
          <t>Income tax loss carryforwards</t>
        </is>
      </c>
      <c r="B39" s="6" t="n">
        <v>7793</v>
      </c>
    </row>
    <row r="40">
      <c r="A40" s="4" t="inlineStr">
        <is>
          <t>EMEA | Foreign tax authority | Thereafter</t>
        </is>
      </c>
      <c r="B40" s="4" t="inlineStr">
        <is>
          <t xml:space="preserve"> </t>
        </is>
      </c>
    </row>
    <row r="41">
      <c r="A41" s="3" t="inlineStr">
        <is>
          <t>Income Taxes</t>
        </is>
      </c>
      <c r="B41" s="4" t="inlineStr">
        <is>
          <t xml:space="preserve"> </t>
        </is>
      </c>
    </row>
    <row r="42">
      <c r="A42" s="4" t="inlineStr">
        <is>
          <t>Income tax loss carryforwards</t>
        </is>
      </c>
      <c r="B42" s="6" t="n">
        <v>7793</v>
      </c>
    </row>
    <row r="43">
      <c r="A43" s="4" t="inlineStr">
        <is>
          <t>Asia Pacific | Foreign tax authority</t>
        </is>
      </c>
      <c r="B43" s="4" t="inlineStr">
        <is>
          <t xml:space="preserve"> </t>
        </is>
      </c>
    </row>
    <row r="44">
      <c r="A44" s="3" t="inlineStr">
        <is>
          <t>Income Taxes</t>
        </is>
      </c>
      <c r="B44" s="4" t="inlineStr">
        <is>
          <t xml:space="preserve"> </t>
        </is>
      </c>
    </row>
    <row r="45">
      <c r="A45" s="4" t="inlineStr">
        <is>
          <t>Income tax loss carryforwards</t>
        </is>
      </c>
      <c r="B45" s="6" t="n">
        <v>1087</v>
      </c>
    </row>
    <row r="46">
      <c r="A46" s="4" t="inlineStr">
        <is>
          <t>Asia Pacific | Foreign tax authority | 2025</t>
        </is>
      </c>
      <c r="B46" s="4" t="inlineStr">
        <is>
          <t xml:space="preserve"> </t>
        </is>
      </c>
    </row>
    <row r="47">
      <c r="A47" s="3" t="inlineStr">
        <is>
          <t>Income Taxes</t>
        </is>
      </c>
      <c r="B47" s="4" t="inlineStr">
        <is>
          <t xml:space="preserve"> </t>
        </is>
      </c>
    </row>
    <row r="48">
      <c r="A48" s="4" t="inlineStr">
        <is>
          <t>Income tax loss carryforwards</t>
        </is>
      </c>
      <c r="B48" s="6" t="n">
        <v>167</v>
      </c>
    </row>
    <row r="49">
      <c r="A49" s="4" t="inlineStr">
        <is>
          <t>Asia Pacific | Foreign tax authority | 2026</t>
        </is>
      </c>
      <c r="B49" s="4" t="inlineStr">
        <is>
          <t xml:space="preserve"> </t>
        </is>
      </c>
    </row>
    <row r="50">
      <c r="A50" s="3" t="inlineStr">
        <is>
          <t>Income Taxes</t>
        </is>
      </c>
      <c r="B50" s="4" t="inlineStr">
        <is>
          <t xml:space="preserve"> </t>
        </is>
      </c>
    </row>
    <row r="51">
      <c r="A51" s="4" t="inlineStr">
        <is>
          <t>Income tax loss carryforwards</t>
        </is>
      </c>
      <c r="B51" s="6" t="n">
        <v>60</v>
      </c>
    </row>
    <row r="52">
      <c r="A52" s="4" t="inlineStr">
        <is>
          <t>Asia Pacific | Foreign tax authority | 2027</t>
        </is>
      </c>
      <c r="B52" s="4" t="inlineStr">
        <is>
          <t xml:space="preserve"> </t>
        </is>
      </c>
    </row>
    <row r="53">
      <c r="A53" s="3" t="inlineStr">
        <is>
          <t>Income Taxes</t>
        </is>
      </c>
      <c r="B53" s="4" t="inlineStr">
        <is>
          <t xml:space="preserve"> </t>
        </is>
      </c>
    </row>
    <row r="54">
      <c r="A54" s="4" t="inlineStr">
        <is>
          <t>Income tax loss carryforwards</t>
        </is>
      </c>
      <c r="B54" s="6" t="n">
        <v>276</v>
      </c>
    </row>
    <row r="55">
      <c r="A55" s="4" t="inlineStr">
        <is>
          <t>Asia Pacific | Foreign tax authority | 2028</t>
        </is>
      </c>
      <c r="B55" s="4" t="inlineStr">
        <is>
          <t xml:space="preserve"> </t>
        </is>
      </c>
    </row>
    <row r="56">
      <c r="A56" s="3" t="inlineStr">
        <is>
          <t>Income Taxes</t>
        </is>
      </c>
      <c r="B56" s="4" t="inlineStr">
        <is>
          <t xml:space="preserve"> </t>
        </is>
      </c>
    </row>
    <row r="57">
      <c r="A57" s="4" t="inlineStr">
        <is>
          <t>Income tax loss carryforwards</t>
        </is>
      </c>
      <c r="B57" s="6" t="n">
        <v>53</v>
      </c>
    </row>
    <row r="58">
      <c r="A58" s="4" t="inlineStr">
        <is>
          <t>Asia Pacific | Foreign tax authority | 2029</t>
        </is>
      </c>
      <c r="B58" s="4" t="inlineStr">
        <is>
          <t xml:space="preserve"> </t>
        </is>
      </c>
    </row>
    <row r="59">
      <c r="A59" s="3" t="inlineStr">
        <is>
          <t>Income Taxes</t>
        </is>
      </c>
      <c r="B59" s="4" t="inlineStr">
        <is>
          <t xml:space="preserve"> </t>
        </is>
      </c>
    </row>
    <row r="60">
      <c r="A60" s="4" t="inlineStr">
        <is>
          <t>Income tax loss carryforwards</t>
        </is>
      </c>
      <c r="B60" s="6" t="n">
        <v>154</v>
      </c>
    </row>
    <row r="61">
      <c r="A61" s="4" t="inlineStr">
        <is>
          <t>Asia Pacific | Foreign tax authority | Thereafter</t>
        </is>
      </c>
      <c r="B61" s="4" t="inlineStr">
        <is>
          <t xml:space="preserve"> </t>
        </is>
      </c>
    </row>
    <row r="62">
      <c r="A62" s="3" t="inlineStr">
        <is>
          <t>Income Taxes</t>
        </is>
      </c>
      <c r="B62" s="4" t="inlineStr">
        <is>
          <t xml:space="preserve"> </t>
        </is>
      </c>
    </row>
    <row r="63">
      <c r="A63" s="4" t="inlineStr">
        <is>
          <t>Income tax loss carryforwards</t>
        </is>
      </c>
      <c r="B63" s="5" t="n">
        <v>3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Jan. 31, 2024</t>
        </is>
      </c>
    </row>
    <row r="3">
      <c r="A3" s="3" t="inlineStr">
        <is>
          <t>Description of the Business</t>
        </is>
      </c>
      <c r="B3" s="4" t="inlineStr">
        <is>
          <t xml:space="preserve"> </t>
        </is>
      </c>
    </row>
    <row r="4">
      <c r="A4" s="4" t="inlineStr">
        <is>
          <t>Description of the Business</t>
        </is>
      </c>
      <c r="B4" s="4" t="inlineStr">
        <is>
          <t>Note 1 - Description of the Business The Descartes Systems Group Inc. (“Descartes”, “Company”, “our” or “we”) is a provider of global logistics technology solutions. Customers use our modular, software-as-a-service (“SaaS”) and data solutions to route, schedule, track and measure delivery resources; plan, allocate and execute shipments; rate, audit and pay transportation invoices; access and analyze global trade data; research and perform trade tariff and duty calculations; file customs and security documents for imports and exports; and complete numerous other logistics processes by participating in a large, collaborative multi-modal logistics community. Our pricing model provides our customers with flexibility in purchasing our solutions either on a subscription, transactional or perpetual license basis. Our primary focus is on serving transportation providers (air, ocean and truck modes), logistics service providers (including third-party logistics providers, freight forwarders and customs brokers) and distribution-intensive companies for which logistics is either a key or a defining part of their own product or service offering, or for which our solutions can provide an opportunity to reduce costs, improve service levels, or support growth by optimizing the use of assets and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Total Estimated Liability Associated With Uncertain Tax Provisions (Details) - USD ($) $ in Thousands</t>
        </is>
      </c>
      <c r="B1" s="2" t="inlineStr">
        <is>
          <t>12 Months Ended</t>
        </is>
      </c>
    </row>
    <row r="2">
      <c r="B2" s="2" t="inlineStr">
        <is>
          <t>Jan. 31, 2024</t>
        </is>
      </c>
      <c r="C2" s="2" t="inlineStr">
        <is>
          <t>Jan. 31, 2023</t>
        </is>
      </c>
    </row>
    <row r="3">
      <c r="A3" s="3" t="inlineStr">
        <is>
          <t>Income Taxes.</t>
        </is>
      </c>
      <c r="B3" s="4" t="inlineStr">
        <is>
          <t xml:space="preserve"> </t>
        </is>
      </c>
      <c r="C3" s="4" t="inlineStr">
        <is>
          <t xml:space="preserve"> </t>
        </is>
      </c>
    </row>
    <row r="4">
      <c r="A4" s="4" t="inlineStr">
        <is>
          <t>Liability, beginning of year</t>
        </is>
      </c>
      <c r="B4" s="5" t="n">
        <v>6120</v>
      </c>
      <c r="C4" s="5" t="n">
        <v>7354</v>
      </c>
    </row>
    <row r="5">
      <c r="A5" s="4" t="inlineStr">
        <is>
          <t>Gross increases - current period</t>
        </is>
      </c>
      <c r="B5" s="6" t="n">
        <v>3946</v>
      </c>
      <c r="C5" s="6" t="n">
        <v>640</v>
      </c>
    </row>
    <row r="6">
      <c r="A6" s="4" t="inlineStr">
        <is>
          <t>Lapsing due to statutes of limitations</t>
        </is>
      </c>
      <c r="B6" s="6" t="n">
        <v>-3913</v>
      </c>
      <c r="C6" s="6" t="n">
        <v>-1874</v>
      </c>
    </row>
    <row r="7">
      <c r="A7" s="4" t="inlineStr">
        <is>
          <t>Liability, end of year</t>
        </is>
      </c>
      <c r="B7" s="5" t="n">
        <v>6153</v>
      </c>
      <c r="C7" s="5" t="n">
        <v>612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an. 31, 2024</t>
        </is>
      </c>
      <c r="C2" s="2" t="inlineStr">
        <is>
          <t>Jan. 31, 2023</t>
        </is>
      </c>
      <c r="D2" s="2" t="inlineStr">
        <is>
          <t>Jan. 31, 2022</t>
        </is>
      </c>
    </row>
    <row r="3">
      <c r="A3" s="3" t="inlineStr">
        <is>
          <t>Income Taxes.</t>
        </is>
      </c>
      <c r="B3" s="4" t="inlineStr">
        <is>
          <t xml:space="preserve"> </t>
        </is>
      </c>
      <c r="C3" s="4" t="inlineStr">
        <is>
          <t xml:space="preserve"> </t>
        </is>
      </c>
      <c r="D3" s="4" t="inlineStr">
        <is>
          <t xml:space="preserve"> </t>
        </is>
      </c>
    </row>
    <row r="4">
      <c r="A4" s="4" t="inlineStr">
        <is>
          <t>Percentage of income before income taxes</t>
        </is>
      </c>
      <c r="B4" s="8" t="n">
        <v>0.23</v>
      </c>
      <c r="C4" s="8" t="n">
        <v>0.24</v>
      </c>
      <c r="D4" s="8" t="n">
        <v>0.16</v>
      </c>
    </row>
    <row r="5">
      <c r="A5" s="4" t="inlineStr">
        <is>
          <t>Percentage of current income tax expense</t>
        </is>
      </c>
      <c r="B5" s="8" t="n">
        <v>0.27</v>
      </c>
      <c r="C5" s="8" t="n">
        <v>0.21</v>
      </c>
      <c r="D5" s="8" t="n">
        <v>0.14</v>
      </c>
    </row>
    <row r="6">
      <c r="A6" s="4" t="inlineStr">
        <is>
          <t>Undistributed Earnings of Foreign Subsidiaries</t>
        </is>
      </c>
      <c r="B6" s="5" t="n">
        <v>909000</v>
      </c>
      <c r="C6" s="4" t="inlineStr">
        <is>
          <t xml:space="preserve"> </t>
        </is>
      </c>
      <c r="D6" s="4" t="inlineStr">
        <is>
          <t xml:space="preserve"> </t>
        </is>
      </c>
    </row>
    <row r="7">
      <c r="A7" s="4" t="inlineStr">
        <is>
          <t>Unrecognized tax benefits that would impact effective tax rate</t>
        </is>
      </c>
      <c r="B7" s="6" t="n">
        <v>6100</v>
      </c>
      <c r="C7" s="4" t="inlineStr">
        <is>
          <t xml:space="preserve"> </t>
        </is>
      </c>
      <c r="D7" s="4" t="inlineStr">
        <is>
          <t xml:space="preserve"> </t>
        </is>
      </c>
    </row>
    <row r="8">
      <c r="A8" s="4" t="inlineStr">
        <is>
          <t>Significant change in unrecognized tax benefits is reasonably possible, amount of unrecorded benefit</t>
        </is>
      </c>
      <c r="B8" s="5" t="n">
        <v>4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Performance Obligations and Contract Costs - Changes in Deferred Revenue and Contract Assets (Details) - USD ($) $ in Thousands</t>
        </is>
      </c>
      <c r="B1" s="2" t="inlineStr">
        <is>
          <t>12 Months Ended</t>
        </is>
      </c>
    </row>
    <row r="2">
      <c r="B2" s="2" t="inlineStr">
        <is>
          <t>Jan. 31, 2024</t>
        </is>
      </c>
      <c r="C2" s="2" t="inlineStr">
        <is>
          <t>Jan. 31, 2023</t>
        </is>
      </c>
    </row>
    <row r="3">
      <c r="A3" s="3" t="inlineStr">
        <is>
          <t>Contract Balances, Performance Obligations and Contract Costs</t>
        </is>
      </c>
      <c r="B3" s="4" t="inlineStr">
        <is>
          <t xml:space="preserve"> </t>
        </is>
      </c>
      <c r="C3" s="4" t="inlineStr">
        <is>
          <t xml:space="preserve"> </t>
        </is>
      </c>
    </row>
    <row r="4">
      <c r="A4" s="4" t="inlineStr">
        <is>
          <t>Beginning balance</t>
        </is>
      </c>
      <c r="B4" s="5" t="n">
        <v>69399</v>
      </c>
      <c r="C4" s="5" t="n">
        <v>58700</v>
      </c>
    </row>
    <row r="5">
      <c r="A5" s="4" t="inlineStr">
        <is>
          <t>Recognition of previously deferred revenue</t>
        </is>
      </c>
      <c r="B5" s="6" t="n">
        <v>56102</v>
      </c>
      <c r="C5" s="6" t="n">
        <v>48253</v>
      </c>
    </row>
    <row r="6">
      <c r="A6" s="4" t="inlineStr">
        <is>
          <t>Deferral of revenue</t>
        </is>
      </c>
      <c r="B6" s="6" t="n">
        <v>72483</v>
      </c>
      <c r="C6" s="6" t="n">
        <v>57605</v>
      </c>
    </row>
    <row r="7">
      <c r="A7" s="4" t="inlineStr">
        <is>
          <t>Increases from business combinations, net</t>
        </is>
      </c>
      <c r="B7" s="6" t="n">
        <v>115</v>
      </c>
      <c r="C7" s="6" t="n">
        <v>2188</v>
      </c>
    </row>
    <row r="8">
      <c r="A8" s="4" t="inlineStr">
        <is>
          <t>Effect of movements in foreign exchange</t>
        </is>
      </c>
      <c r="B8" s="6" t="n">
        <v>82</v>
      </c>
      <c r="C8" s="6" t="n">
        <v>-841</v>
      </c>
    </row>
    <row r="9">
      <c r="A9" s="4" t="inlineStr">
        <is>
          <t>Ending balance</t>
        </is>
      </c>
      <c r="B9" s="6" t="n">
        <v>85977</v>
      </c>
      <c r="C9" s="6" t="n">
        <v>69399</v>
      </c>
    </row>
    <row r="10">
      <c r="A10" s="4" t="inlineStr">
        <is>
          <t>Current</t>
        </is>
      </c>
      <c r="B10" s="6" t="n">
        <v>84513</v>
      </c>
      <c r="C10" s="6" t="n">
        <v>67784</v>
      </c>
    </row>
    <row r="11">
      <c r="A11" s="4" t="inlineStr">
        <is>
          <t>Long-term</t>
        </is>
      </c>
      <c r="B11" s="6" t="n">
        <v>1464</v>
      </c>
      <c r="C11" s="4" t="inlineStr">
        <is>
          <t xml:space="preserve"> </t>
        </is>
      </c>
    </row>
    <row r="12">
      <c r="A12" s="4" t="inlineStr">
        <is>
          <t>Beginning balance</t>
        </is>
      </c>
      <c r="B12" s="6" t="n">
        <v>3222</v>
      </c>
      <c r="C12" s="6" t="n">
        <v>1443</v>
      </c>
    </row>
    <row r="13">
      <c r="A13" s="4" t="inlineStr">
        <is>
          <t>Transfers to trade receivables from contract assets</t>
        </is>
      </c>
      <c r="B13" s="6" t="n">
        <v>-1291</v>
      </c>
      <c r="C13" s="6" t="n">
        <v>-824</v>
      </c>
    </row>
    <row r="14">
      <c r="A14" s="4" t="inlineStr">
        <is>
          <t>Increases as a result of delivered term licenses recognized as revenue during the period, net of amounts transferred to trade receivables</t>
        </is>
      </c>
      <c r="B14" s="6" t="n">
        <v>1104</v>
      </c>
      <c r="C14" s="6" t="n">
        <v>2618</v>
      </c>
    </row>
    <row r="15">
      <c r="A15" s="4" t="inlineStr">
        <is>
          <t>Effect of movements in foreign exchange</t>
        </is>
      </c>
      <c r="B15" s="6" t="n">
        <v>-6</v>
      </c>
      <c r="C15" s="6" t="n">
        <v>-15</v>
      </c>
    </row>
    <row r="16">
      <c r="A16" s="4" t="inlineStr">
        <is>
          <t>Ending balance</t>
        </is>
      </c>
      <c r="B16" s="5" t="n">
        <v>3029</v>
      </c>
      <c r="C16" s="5" t="n">
        <v>322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ract Balances, Performance Obligations and Contract Costs (Details) $ in Millions</t>
        </is>
      </c>
      <c r="B1" s="2" t="inlineStr">
        <is>
          <t>Jan. 31, 2024 USD ($)</t>
        </is>
      </c>
    </row>
    <row r="2">
      <c r="A2" s="3" t="inlineStr">
        <is>
          <t>Revenue, Remaining Performance Obligation, Expected Timing of Satisfaction [Line Items]</t>
        </is>
      </c>
      <c r="B2" s="4" t="inlineStr">
        <is>
          <t xml:space="preserve"> </t>
        </is>
      </c>
    </row>
    <row r="3">
      <c r="A3" s="4" t="inlineStr">
        <is>
          <t>Remaining performance obligation, Amount</t>
        </is>
      </c>
      <c r="B3" s="11" t="n">
        <v>445.5</v>
      </c>
    </row>
    <row r="4">
      <c r="A4" s="4" t="inlineStr">
        <is>
          <t>Remaining performance obligation, Percentage</t>
        </is>
      </c>
      <c r="B4" s="8" t="n">
        <v>0.8</v>
      </c>
    </row>
    <row r="5">
      <c r="A5" s="4" t="inlineStr">
        <is>
          <t>Revenue, Remaining Performance Obligation, Expected Timing of Satisfaction, Start Date [Axis]: 2025-01-3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Period (Month)</t>
        </is>
      </c>
      <c r="B7" s="4" t="inlineStr">
        <is>
          <t>24 month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Balances, Performance Obligations and Contract Costs (Details) - USD ($) $ in Millions</t>
        </is>
      </c>
      <c r="B1" s="2" t="inlineStr">
        <is>
          <t>12 Months Ended</t>
        </is>
      </c>
    </row>
    <row r="2">
      <c r="B2" s="2" t="inlineStr">
        <is>
          <t>Jan. 31, 2024</t>
        </is>
      </c>
      <c r="C2" s="2" t="inlineStr">
        <is>
          <t>Jan. 31, 2023</t>
        </is>
      </c>
      <c r="D2" s="2" t="inlineStr">
        <is>
          <t>Jan. 31, 2022</t>
        </is>
      </c>
    </row>
    <row r="3">
      <c r="A3" s="3" t="inlineStr">
        <is>
          <t>Contract Balances, Performance Obligations and Contract Costs</t>
        </is>
      </c>
      <c r="B3" s="4" t="inlineStr">
        <is>
          <t xml:space="preserve"> </t>
        </is>
      </c>
      <c r="C3" s="4" t="inlineStr">
        <is>
          <t xml:space="preserve"> </t>
        </is>
      </c>
      <c r="D3" s="4" t="inlineStr">
        <is>
          <t xml:space="preserve"> </t>
        </is>
      </c>
    </row>
    <row r="4">
      <c r="A4" s="4" t="inlineStr">
        <is>
          <t>Capitalized contract cost, net, Total</t>
        </is>
      </c>
      <c r="B4" s="11" t="n">
        <v>18.6</v>
      </c>
      <c r="C4" s="11" t="n">
        <v>18.4</v>
      </c>
      <c r="D4" s="4" t="inlineStr">
        <is>
          <t xml:space="preserve"> </t>
        </is>
      </c>
    </row>
    <row r="5">
      <c r="A5" s="4" t="inlineStr">
        <is>
          <t>Capitalized contract cost, amortization</t>
        </is>
      </c>
      <c r="B5" s="11" t="n">
        <v>6.6</v>
      </c>
      <c r="C5" s="11" t="n">
        <v>5.8</v>
      </c>
      <c r="D5" s="11" t="n">
        <v>4.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Charges - Components of Other Charges (Details) - USD ($) $ in Thousands</t>
        </is>
      </c>
      <c r="B1" s="2" t="inlineStr">
        <is>
          <t>12 Months Ended</t>
        </is>
      </c>
    </row>
    <row r="2">
      <c r="B2" s="2" t="inlineStr">
        <is>
          <t>Jan. 31, 2024</t>
        </is>
      </c>
      <c r="C2" s="2" t="inlineStr">
        <is>
          <t>Jan. 31, 2023</t>
        </is>
      </c>
      <c r="D2" s="2" t="inlineStr">
        <is>
          <t>Jan. 31, 2022</t>
        </is>
      </c>
    </row>
    <row r="3">
      <c r="A3" s="3" t="inlineStr">
        <is>
          <t>Other Charges.</t>
        </is>
      </c>
      <c r="B3" s="4" t="inlineStr">
        <is>
          <t xml:space="preserve"> </t>
        </is>
      </c>
      <c r="C3" s="4" t="inlineStr">
        <is>
          <t xml:space="preserve"> </t>
        </is>
      </c>
      <c r="D3" s="4" t="inlineStr">
        <is>
          <t xml:space="preserve"> </t>
        </is>
      </c>
    </row>
    <row r="4">
      <c r="A4" s="4" t="inlineStr">
        <is>
          <t>Acquisition-related costs</t>
        </is>
      </c>
      <c r="B4" s="5" t="n">
        <v>3697</v>
      </c>
      <c r="C4" s="5" t="n">
        <v>2560</v>
      </c>
      <c r="D4" s="5" t="n">
        <v>1292</v>
      </c>
    </row>
    <row r="5">
      <c r="A5" s="4" t="inlineStr">
        <is>
          <t>Contingent consideration accretion and adjustments</t>
        </is>
      </c>
      <c r="B5" s="6" t="n">
        <v>16334</v>
      </c>
      <c r="C5" s="6" t="n">
        <v>2804</v>
      </c>
      <c r="D5" s="6" t="n">
        <v>5070</v>
      </c>
    </row>
    <row r="6">
      <c r="A6" s="4" t="inlineStr">
        <is>
          <t>Restructuring plans</t>
        </is>
      </c>
      <c r="B6" s="6" t="n">
        <v>1618</v>
      </c>
      <c r="C6" s="6" t="n">
        <v>77</v>
      </c>
      <c r="D6" s="6" t="n">
        <v>66</v>
      </c>
    </row>
    <row r="7">
      <c r="A7" s="4" t="inlineStr">
        <is>
          <t>Other non-operating expense, Total</t>
        </is>
      </c>
      <c r="B7" s="5" t="n">
        <v>21649</v>
      </c>
      <c r="C7" s="5" t="n">
        <v>5441</v>
      </c>
      <c r="D7" s="5" t="n">
        <v>64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2" customWidth="1" min="2" max="2"/>
  </cols>
  <sheetData>
    <row r="1">
      <c r="A1" s="1" t="inlineStr">
        <is>
          <t>Other Charges - Restructuring Provision (Details) $ in Thousands</t>
        </is>
      </c>
      <c r="B1" s="2" t="inlineStr">
        <is>
          <t>12 Months Ended</t>
        </is>
      </c>
    </row>
    <row r="2">
      <c r="B2" s="2" t="inlineStr">
        <is>
          <t>Jan. 31, 2024 USD ($)</t>
        </is>
      </c>
    </row>
    <row r="3">
      <c r="A3" s="4" t="inlineStr">
        <is>
          <t>Accruals and adjustments</t>
        </is>
      </c>
      <c r="B3" s="5" t="n">
        <v>1616</v>
      </c>
    </row>
    <row r="4">
      <c r="A4" s="4" t="inlineStr">
        <is>
          <t>Cash draw downs</t>
        </is>
      </c>
      <c r="B4" s="6" t="n">
        <v>-641</v>
      </c>
    </row>
    <row r="5">
      <c r="A5" s="4" t="inlineStr">
        <is>
          <t>Non-cash draw downs and foreign exchange</t>
        </is>
      </c>
      <c r="B5" s="6" t="n">
        <v>-533</v>
      </c>
    </row>
    <row r="6">
      <c r="A6" s="4" t="inlineStr">
        <is>
          <t>Balance</t>
        </is>
      </c>
      <c r="B6" s="6" t="n">
        <v>442</v>
      </c>
    </row>
    <row r="7">
      <c r="A7" s="4" t="inlineStr">
        <is>
          <t>Workforce Reduction</t>
        </is>
      </c>
      <c r="B7" s="4" t="inlineStr">
        <is>
          <t xml:space="preserve"> </t>
        </is>
      </c>
    </row>
    <row r="8">
      <c r="A8" s="4" t="inlineStr">
        <is>
          <t>Accruals and adjustments</t>
        </is>
      </c>
      <c r="B8" s="6" t="n">
        <v>965</v>
      </c>
    </row>
    <row r="9">
      <c r="A9" s="4" t="inlineStr">
        <is>
          <t>Cash draw downs</t>
        </is>
      </c>
      <c r="B9" s="6" t="n">
        <v>-529</v>
      </c>
    </row>
    <row r="10">
      <c r="A10" s="4" t="inlineStr">
        <is>
          <t>Non-cash draw downs and foreign exchange</t>
        </is>
      </c>
      <c r="B10" s="6" t="n">
        <v>6</v>
      </c>
    </row>
    <row r="11">
      <c r="A11" s="4" t="inlineStr">
        <is>
          <t>Balance</t>
        </is>
      </c>
      <c r="B11" s="6" t="n">
        <v>442</v>
      </c>
    </row>
    <row r="12">
      <c r="A12" s="4" t="inlineStr">
        <is>
          <t>Office Closures</t>
        </is>
      </c>
      <c r="B12" s="4" t="inlineStr">
        <is>
          <t xml:space="preserve"> </t>
        </is>
      </c>
    </row>
    <row r="13">
      <c r="A13" s="4" t="inlineStr">
        <is>
          <t>Accruals and adjustments</t>
        </is>
      </c>
      <c r="B13" s="6" t="n">
        <v>651</v>
      </c>
    </row>
    <row r="14">
      <c r="A14" s="4" t="inlineStr">
        <is>
          <t>Cash draw downs</t>
        </is>
      </c>
      <c r="B14" s="6" t="n">
        <v>-112</v>
      </c>
    </row>
    <row r="15">
      <c r="A15" s="4" t="inlineStr">
        <is>
          <t>Non-cash draw downs and foreign exchange</t>
        </is>
      </c>
      <c r="B15" s="5" t="n">
        <v>-53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Charges - Additional information (Details) - USD ($) $ in Thousands</t>
        </is>
      </c>
      <c r="B1" s="2" t="inlineStr">
        <is>
          <t>12 Months Ended</t>
        </is>
      </c>
    </row>
    <row r="2">
      <c r="B2" s="2" t="inlineStr">
        <is>
          <t>Jan. 31, 2024</t>
        </is>
      </c>
      <c r="C2" s="2" t="inlineStr">
        <is>
          <t>Jan. 31, 2023</t>
        </is>
      </c>
      <c r="D2" s="2" t="inlineStr">
        <is>
          <t>Jan. 31, 2022</t>
        </is>
      </c>
    </row>
    <row r="3">
      <c r="A3" s="4" t="inlineStr">
        <is>
          <t>Restructuring plans</t>
        </is>
      </c>
      <c r="B3" s="5" t="n">
        <v>1618</v>
      </c>
      <c r="C3" s="5" t="n">
        <v>77</v>
      </c>
      <c r="D3" s="5" t="n">
        <v>66</v>
      </c>
    </row>
    <row r="4">
      <c r="A4" s="4" t="inlineStr">
        <is>
          <t>Minimum [Member]</t>
        </is>
      </c>
      <c r="B4" s="4" t="inlineStr">
        <is>
          <t xml:space="preserve"> </t>
        </is>
      </c>
      <c r="C4" s="4" t="inlineStr">
        <is>
          <t xml:space="preserve"> </t>
        </is>
      </c>
      <c r="D4" s="4" t="inlineStr">
        <is>
          <t xml:space="preserve"> </t>
        </is>
      </c>
    </row>
    <row r="5">
      <c r="A5" s="4" t="inlineStr">
        <is>
          <t>Restructuring and Related Cost, Expected Cost Remaining</t>
        </is>
      </c>
      <c r="B5" s="6" t="n">
        <v>100</v>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Restructuring and Related Cost, Expected Cost Remaining</t>
        </is>
      </c>
      <c r="B7" s="6" t="n">
        <v>200</v>
      </c>
      <c r="C7" s="4" t="inlineStr">
        <is>
          <t xml:space="preserve"> </t>
        </is>
      </c>
      <c r="D7" s="4" t="inlineStr">
        <is>
          <t xml:space="preserve"> </t>
        </is>
      </c>
    </row>
    <row r="8">
      <c r="A8" s="4" t="inlineStr">
        <is>
          <t>Fiscal 2024 Restructuring Plan [Member]</t>
        </is>
      </c>
      <c r="B8" s="4" t="inlineStr">
        <is>
          <t xml:space="preserve"> </t>
        </is>
      </c>
      <c r="C8" s="4" t="inlineStr">
        <is>
          <t xml:space="preserve"> </t>
        </is>
      </c>
      <c r="D8" s="4" t="inlineStr">
        <is>
          <t xml:space="preserve"> </t>
        </is>
      </c>
    </row>
    <row r="9">
      <c r="A9" s="4" t="inlineStr">
        <is>
          <t>Restructuring plans</t>
        </is>
      </c>
      <c r="B9" s="5" t="n">
        <v>16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ash Flow Changes in Operating Asset and Liabilities (Details) - USD ($) $ in Thousands</t>
        </is>
      </c>
      <c r="B1" s="2" t="inlineStr">
        <is>
          <t>12 Months Ended</t>
        </is>
      </c>
    </row>
    <row r="2">
      <c r="B2" s="2" t="inlineStr">
        <is>
          <t>Jan. 31, 2024</t>
        </is>
      </c>
      <c r="C2" s="2" t="inlineStr">
        <is>
          <t>Jan. 31, 2023</t>
        </is>
      </c>
      <c r="D2" s="2" t="inlineStr">
        <is>
          <t>Jan. 31, 2022</t>
        </is>
      </c>
    </row>
    <row r="3">
      <c r="A3" s="3" t="inlineStr">
        <is>
          <t>Supplemental Cash Flow Information</t>
        </is>
      </c>
      <c r="B3" s="4" t="inlineStr">
        <is>
          <t xml:space="preserve"> </t>
        </is>
      </c>
      <c r="C3" s="4" t="inlineStr">
        <is>
          <t xml:space="preserve"> </t>
        </is>
      </c>
      <c r="D3" s="4" t="inlineStr">
        <is>
          <t xml:space="preserve"> </t>
        </is>
      </c>
    </row>
    <row r="4">
      <c r="A4" s="4" t="inlineStr">
        <is>
          <t>Trade accounts receivable</t>
        </is>
      </c>
      <c r="B4" s="5" t="n">
        <v>-6566</v>
      </c>
      <c r="C4" s="5" t="n">
        <v>151</v>
      </c>
      <c r="D4" s="5" t="n">
        <v>-2884</v>
      </c>
    </row>
    <row r="5">
      <c r="A5" s="4" t="inlineStr">
        <is>
          <t>Other accounts receivable</t>
        </is>
      </c>
      <c r="B5" s="6" t="n">
        <v>-683</v>
      </c>
      <c r="C5" s="6" t="n">
        <v>2589</v>
      </c>
      <c r="D5" s="6" t="n">
        <v>2042</v>
      </c>
    </row>
    <row r="6">
      <c r="A6" s="4" t="inlineStr">
        <is>
          <t>Prepaid expenses and other</t>
        </is>
      </c>
      <c r="B6" s="6" t="n">
        <v>-8039</v>
      </c>
      <c r="C6" s="6" t="n">
        <v>-5560</v>
      </c>
      <c r="D6" s="6" t="n">
        <v>-8774</v>
      </c>
    </row>
    <row r="7">
      <c r="A7" s="4" t="inlineStr">
        <is>
          <t>Accounts payable</t>
        </is>
      </c>
      <c r="B7" s="6" t="n">
        <v>6180</v>
      </c>
      <c r="C7" s="6" t="n">
        <v>-620</v>
      </c>
      <c r="D7" s="6" t="n">
        <v>2336</v>
      </c>
    </row>
    <row r="8">
      <c r="A8" s="4" t="inlineStr">
        <is>
          <t>Accrued liabilities</t>
        </is>
      </c>
      <c r="B8" s="6" t="n">
        <v>9270</v>
      </c>
      <c r="C8" s="6" t="n">
        <v>2433</v>
      </c>
      <c r="D8" s="6" t="n">
        <v>13760</v>
      </c>
    </row>
    <row r="9">
      <c r="A9" s="4" t="inlineStr">
        <is>
          <t>Income taxes payable</t>
        </is>
      </c>
      <c r="B9" s="6" t="n">
        <v>-446</v>
      </c>
      <c r="C9" s="6" t="n">
        <v>753</v>
      </c>
      <c r="D9" s="6" t="n">
        <v>426</v>
      </c>
    </row>
    <row r="10">
      <c r="A10" s="4" t="inlineStr">
        <is>
          <t>Operating leases</t>
        </is>
      </c>
      <c r="B10" s="6" t="n">
        <v>325</v>
      </c>
      <c r="C10" s="6" t="n">
        <v>-95</v>
      </c>
      <c r="D10" s="6" t="n">
        <v>-259</v>
      </c>
    </row>
    <row r="11">
      <c r="A11" s="4" t="inlineStr">
        <is>
          <t>Deferred revenue</t>
        </is>
      </c>
      <c r="B11" s="6" t="n">
        <v>15141</v>
      </c>
      <c r="C11" s="6" t="n">
        <v>8142</v>
      </c>
      <c r="D11" s="6" t="n">
        <v>6142</v>
      </c>
    </row>
    <row r="12">
      <c r="A12" s="4" t="inlineStr">
        <is>
          <t>Increase (Decrease) in Operating Capital, Total</t>
        </is>
      </c>
      <c r="B12" s="5" t="n">
        <v>15182</v>
      </c>
      <c r="C12" s="5" t="n">
        <v>7793</v>
      </c>
      <c r="D12" s="5" t="n">
        <v>1278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egmented Revenue by Geographical Location of Customer (Details) - USD ($) $ in Thousands</t>
        </is>
      </c>
      <c r="B1" s="2" t="inlineStr">
        <is>
          <t>12 Months Ended</t>
        </is>
      </c>
    </row>
    <row r="2">
      <c r="B2" s="2" t="inlineStr">
        <is>
          <t>Jan. 31, 2024</t>
        </is>
      </c>
      <c r="C2" s="2" t="inlineStr">
        <is>
          <t>Jan. 31, 2023</t>
        </is>
      </c>
      <c r="D2" s="2" t="inlineStr">
        <is>
          <t>Jan. 31, 2022</t>
        </is>
      </c>
    </row>
    <row r="3">
      <c r="A3" s="3" t="inlineStr">
        <is>
          <t>Segmented Information</t>
        </is>
      </c>
      <c r="B3" s="4" t="inlineStr">
        <is>
          <t xml:space="preserve"> </t>
        </is>
      </c>
      <c r="C3" s="4" t="inlineStr">
        <is>
          <t xml:space="preserve"> </t>
        </is>
      </c>
      <c r="D3" s="4" t="inlineStr">
        <is>
          <t xml:space="preserve"> </t>
        </is>
      </c>
    </row>
    <row r="4">
      <c r="A4" s="4" t="inlineStr">
        <is>
          <t>Geographical revenue</t>
        </is>
      </c>
      <c r="B4" s="5" t="n">
        <v>572931</v>
      </c>
      <c r="C4" s="5" t="n">
        <v>486014</v>
      </c>
      <c r="D4" s="5" t="n">
        <v>424690</v>
      </c>
    </row>
    <row r="5">
      <c r="A5" s="4" t="inlineStr">
        <is>
          <t>United States</t>
        </is>
      </c>
      <c r="B5" s="4" t="inlineStr">
        <is>
          <t xml:space="preserve"> </t>
        </is>
      </c>
      <c r="C5" s="4" t="inlineStr">
        <is>
          <t xml:space="preserve"> </t>
        </is>
      </c>
      <c r="D5" s="4" t="inlineStr">
        <is>
          <t xml:space="preserve"> </t>
        </is>
      </c>
    </row>
    <row r="6">
      <c r="A6" s="3" t="inlineStr">
        <is>
          <t>Segmented Information</t>
        </is>
      </c>
      <c r="B6" s="4" t="inlineStr">
        <is>
          <t xml:space="preserve"> </t>
        </is>
      </c>
      <c r="C6" s="4" t="inlineStr">
        <is>
          <t xml:space="preserve"> </t>
        </is>
      </c>
      <c r="D6" s="4" t="inlineStr">
        <is>
          <t xml:space="preserve"> </t>
        </is>
      </c>
    </row>
    <row r="7">
      <c r="A7" s="4" t="inlineStr">
        <is>
          <t>Geographical revenue</t>
        </is>
      </c>
      <c r="B7" s="6" t="n">
        <v>382176</v>
      </c>
      <c r="C7" s="6" t="n">
        <v>307102</v>
      </c>
      <c r="D7" s="6" t="n">
        <v>242086</v>
      </c>
    </row>
    <row r="8">
      <c r="A8" s="4" t="inlineStr">
        <is>
          <t>Europe, Middle-East and Africa</t>
        </is>
      </c>
      <c r="B8" s="4" t="inlineStr">
        <is>
          <t xml:space="preserve"> </t>
        </is>
      </c>
      <c r="C8" s="4" t="inlineStr">
        <is>
          <t xml:space="preserve"> </t>
        </is>
      </c>
      <c r="D8" s="4" t="inlineStr">
        <is>
          <t xml:space="preserve"> </t>
        </is>
      </c>
    </row>
    <row r="9">
      <c r="A9" s="3" t="inlineStr">
        <is>
          <t>Segmented Information</t>
        </is>
      </c>
      <c r="B9" s="4" t="inlineStr">
        <is>
          <t xml:space="preserve"> </t>
        </is>
      </c>
      <c r="C9" s="4" t="inlineStr">
        <is>
          <t xml:space="preserve"> </t>
        </is>
      </c>
      <c r="D9" s="4" t="inlineStr">
        <is>
          <t xml:space="preserve"> </t>
        </is>
      </c>
    </row>
    <row r="10">
      <c r="A10" s="4" t="inlineStr">
        <is>
          <t>Geographical revenue</t>
        </is>
      </c>
      <c r="B10" s="6" t="n">
        <v>137164</v>
      </c>
      <c r="C10" s="6" t="n">
        <v>126942</v>
      </c>
      <c r="D10" s="6" t="n">
        <v>128990</v>
      </c>
    </row>
    <row r="11">
      <c r="A11" s="4" t="inlineStr">
        <is>
          <t>Canada</t>
        </is>
      </c>
      <c r="B11" s="4" t="inlineStr">
        <is>
          <t xml:space="preserve"> </t>
        </is>
      </c>
      <c r="C11" s="4" t="inlineStr">
        <is>
          <t xml:space="preserve"> </t>
        </is>
      </c>
      <c r="D11" s="4" t="inlineStr">
        <is>
          <t xml:space="preserve"> </t>
        </is>
      </c>
    </row>
    <row r="12">
      <c r="A12" s="3" t="inlineStr">
        <is>
          <t>Segmented Information</t>
        </is>
      </c>
      <c r="B12" s="4" t="inlineStr">
        <is>
          <t xml:space="preserve"> </t>
        </is>
      </c>
      <c r="C12" s="4" t="inlineStr">
        <is>
          <t xml:space="preserve"> </t>
        </is>
      </c>
      <c r="D12" s="4" t="inlineStr">
        <is>
          <t xml:space="preserve"> </t>
        </is>
      </c>
    </row>
    <row r="13">
      <c r="A13" s="4" t="inlineStr">
        <is>
          <t>Geographical revenue</t>
        </is>
      </c>
      <c r="B13" s="6" t="n">
        <v>35422</v>
      </c>
      <c r="C13" s="6" t="n">
        <v>34547</v>
      </c>
      <c r="D13" s="6" t="n">
        <v>36116</v>
      </c>
    </row>
    <row r="14">
      <c r="A14" s="4" t="inlineStr">
        <is>
          <t>Asia Pacific</t>
        </is>
      </c>
      <c r="B14" s="4" t="inlineStr">
        <is>
          <t xml:space="preserve"> </t>
        </is>
      </c>
      <c r="C14" s="4" t="inlineStr">
        <is>
          <t xml:space="preserve"> </t>
        </is>
      </c>
      <c r="D14" s="4" t="inlineStr">
        <is>
          <t xml:space="preserve"> </t>
        </is>
      </c>
    </row>
    <row r="15">
      <c r="A15" s="3" t="inlineStr">
        <is>
          <t>Segmented Information</t>
        </is>
      </c>
      <c r="B15" s="4" t="inlineStr">
        <is>
          <t xml:space="preserve"> </t>
        </is>
      </c>
      <c r="C15" s="4" t="inlineStr">
        <is>
          <t xml:space="preserve"> </t>
        </is>
      </c>
      <c r="D15" s="4" t="inlineStr">
        <is>
          <t xml:space="preserve"> </t>
        </is>
      </c>
    </row>
    <row r="16">
      <c r="A16" s="4" t="inlineStr">
        <is>
          <t>Geographical revenue</t>
        </is>
      </c>
      <c r="B16" s="5" t="n">
        <v>18169</v>
      </c>
      <c r="C16" s="5" t="n">
        <v>17423</v>
      </c>
      <c r="D16" s="5" t="n">
        <v>174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02:52:21Z</dcterms:created>
  <dcterms:modified xmlns:dcterms="http://purl.org/dc/terms/" xmlns:xsi="http://www.w3.org/2001/XMLSchema-instance" xsi:type="dcterms:W3CDTF">2024-03-07T02:52:21Z</dcterms:modified>
</cp:coreProperties>
</file>